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Financial Instruments and Finan" sheetId="9" state="visible" r:id="rId9"/>
    <sheet xmlns:r="http://schemas.openxmlformats.org/officeDocument/2006/relationships" name="Cash and Cash Equivalents" sheetId="10" state="visible" r:id="rId10"/>
    <sheet xmlns:r="http://schemas.openxmlformats.org/officeDocument/2006/relationships" name="Account Receivable - Trade, Net"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Interests in Other Entities" sheetId="14" state="visible" r:id="rId14"/>
    <sheet xmlns:r="http://schemas.openxmlformats.org/officeDocument/2006/relationships" name="Taxes on Income" sheetId="15" state="visible" r:id="rId15"/>
    <sheet xmlns:r="http://schemas.openxmlformats.org/officeDocument/2006/relationships" name="Accounts Payable and Accruals" sheetId="16" state="visible" r:id="rId16"/>
    <sheet xmlns:r="http://schemas.openxmlformats.org/officeDocument/2006/relationships" name="Commitments and Contingent Liab" sheetId="17" state="visible" r:id="rId17"/>
    <sheet xmlns:r="http://schemas.openxmlformats.org/officeDocument/2006/relationships" name="Leases" sheetId="18" state="visible" r:id="rId18"/>
    <sheet xmlns:r="http://schemas.openxmlformats.org/officeDocument/2006/relationships" name="Retirement Benefits Obligation" sheetId="19" state="visible" r:id="rId19"/>
    <sheet xmlns:r="http://schemas.openxmlformats.org/officeDocument/2006/relationships" name="Convertible Debentures" sheetId="20" state="visible" r:id="rId20"/>
    <sheet xmlns:r="http://schemas.openxmlformats.org/officeDocument/2006/relationships" name="Share Based Payment" sheetId="21" state="visible" r:id="rId21"/>
    <sheet xmlns:r="http://schemas.openxmlformats.org/officeDocument/2006/relationships" name="Shareholders' Equity" sheetId="22" state="visible" r:id="rId22"/>
    <sheet xmlns:r="http://schemas.openxmlformats.org/officeDocument/2006/relationships" name="Business Combination" sheetId="23" state="visible" r:id="rId23"/>
    <sheet xmlns:r="http://schemas.openxmlformats.org/officeDocument/2006/relationships" name="Revenues and Cost of Revenues" sheetId="24" state="visible" r:id="rId24"/>
    <sheet xmlns:r="http://schemas.openxmlformats.org/officeDocument/2006/relationships" name="Research and Development Expens" sheetId="25" state="visible" r:id="rId25"/>
    <sheet xmlns:r="http://schemas.openxmlformats.org/officeDocument/2006/relationships" name="Selling and Marketing Expenses" sheetId="26" state="visible" r:id="rId26"/>
    <sheet xmlns:r="http://schemas.openxmlformats.org/officeDocument/2006/relationships" name="General and Administrative Expe" sheetId="27" state="visible" r:id="rId27"/>
    <sheet xmlns:r="http://schemas.openxmlformats.org/officeDocument/2006/relationships" name="Financial Expenses, Net" sheetId="28" state="visible" r:id="rId28"/>
    <sheet xmlns:r="http://schemas.openxmlformats.org/officeDocument/2006/relationships" name="Loss Per Share" sheetId="29" state="visible" r:id="rId29"/>
    <sheet xmlns:r="http://schemas.openxmlformats.org/officeDocument/2006/relationships" name="Related Parties Transactions an" sheetId="30" state="visible" r:id="rId30"/>
    <sheet xmlns:r="http://schemas.openxmlformats.org/officeDocument/2006/relationships" name="Entity Level Disclosures and Se"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Significant Accounting Polici_2" sheetId="34" state="visible" r:id="rId34"/>
    <sheet xmlns:r="http://schemas.openxmlformats.org/officeDocument/2006/relationships" name="Financial Instruments and Fin_2" sheetId="35" state="visible" r:id="rId35"/>
    <sheet xmlns:r="http://schemas.openxmlformats.org/officeDocument/2006/relationships" name="Property and Equipment, Net (Ta" sheetId="36" state="visible" r:id="rId36"/>
    <sheet xmlns:r="http://schemas.openxmlformats.org/officeDocument/2006/relationships" name="Intangible Assets (Tables)" sheetId="37" state="visible" r:id="rId37"/>
    <sheet xmlns:r="http://schemas.openxmlformats.org/officeDocument/2006/relationships" name="Interests in Other Entities (Ta" sheetId="38" state="visible" r:id="rId38"/>
    <sheet xmlns:r="http://schemas.openxmlformats.org/officeDocument/2006/relationships" name="Taxes on Income (Tables)" sheetId="39" state="visible" r:id="rId39"/>
    <sheet xmlns:r="http://schemas.openxmlformats.org/officeDocument/2006/relationships" name="Accounts Payable and Accruals (" sheetId="40" state="visible" r:id="rId40"/>
    <sheet xmlns:r="http://schemas.openxmlformats.org/officeDocument/2006/relationships" name="Leases (Tables)" sheetId="41" state="visible" r:id="rId41"/>
    <sheet xmlns:r="http://schemas.openxmlformats.org/officeDocument/2006/relationships" name="Share Based Payment (Tables)" sheetId="42" state="visible" r:id="rId42"/>
    <sheet xmlns:r="http://schemas.openxmlformats.org/officeDocument/2006/relationships" name="Shareholders' Equity (Tables)" sheetId="43" state="visible" r:id="rId43"/>
    <sheet xmlns:r="http://schemas.openxmlformats.org/officeDocument/2006/relationships" name="Business Combination (Tables)" sheetId="44" state="visible" r:id="rId44"/>
    <sheet xmlns:r="http://schemas.openxmlformats.org/officeDocument/2006/relationships" name="Revenues and Cost of Revenues (" sheetId="45" state="visible" r:id="rId45"/>
    <sheet xmlns:r="http://schemas.openxmlformats.org/officeDocument/2006/relationships" name="Research and Development Expe_2" sheetId="46" state="visible" r:id="rId46"/>
    <sheet xmlns:r="http://schemas.openxmlformats.org/officeDocument/2006/relationships" name="Selling and Marketing Expenses " sheetId="47" state="visible" r:id="rId47"/>
    <sheet xmlns:r="http://schemas.openxmlformats.org/officeDocument/2006/relationships" name="General and Administrative Ex_2" sheetId="48" state="visible" r:id="rId48"/>
    <sheet xmlns:r="http://schemas.openxmlformats.org/officeDocument/2006/relationships" name="Financial Expenses, Net (Tables" sheetId="49" state="visible" r:id="rId49"/>
    <sheet xmlns:r="http://schemas.openxmlformats.org/officeDocument/2006/relationships" name="Loss Per Share (Tables)" sheetId="50" state="visible" r:id="rId50"/>
    <sheet xmlns:r="http://schemas.openxmlformats.org/officeDocument/2006/relationships" name="Related Parties Transactions _2" sheetId="51" state="visible" r:id="rId51"/>
    <sheet xmlns:r="http://schemas.openxmlformats.org/officeDocument/2006/relationships" name="Entity Level Disclosures and _2"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Financial Instruments and Fin_3" sheetId="56" state="visible" r:id="rId56"/>
    <sheet xmlns:r="http://schemas.openxmlformats.org/officeDocument/2006/relationships" name="Financial Instruments and Fin_4" sheetId="57" state="visible" r:id="rId57"/>
    <sheet xmlns:r="http://schemas.openxmlformats.org/officeDocument/2006/relationships" name="Financial Instruments and Fin_5" sheetId="58" state="visible" r:id="rId58"/>
    <sheet xmlns:r="http://schemas.openxmlformats.org/officeDocument/2006/relationships" name="Financial Instruments and Fin_6" sheetId="59" state="visible" r:id="rId59"/>
    <sheet xmlns:r="http://schemas.openxmlformats.org/officeDocument/2006/relationships" name="Account Receivable - Trade, N_2" sheetId="60" state="visible" r:id="rId60"/>
    <sheet xmlns:r="http://schemas.openxmlformats.org/officeDocument/2006/relationships" name="Property and Equipment, Net (De" sheetId="61" state="visible" r:id="rId61"/>
    <sheet xmlns:r="http://schemas.openxmlformats.org/officeDocument/2006/relationships" name="Property and Equipment, Net (_2" sheetId="62" state="visible" r:id="rId62"/>
    <sheet xmlns:r="http://schemas.openxmlformats.org/officeDocument/2006/relationships" name="Intangible Assets (Details)" sheetId="63" state="visible" r:id="rId63"/>
    <sheet xmlns:r="http://schemas.openxmlformats.org/officeDocument/2006/relationships" name="Intangible Assets (Details) - S" sheetId="64" state="visible" r:id="rId64"/>
    <sheet xmlns:r="http://schemas.openxmlformats.org/officeDocument/2006/relationships" name="Interests in Other Entities (De" sheetId="65" state="visible" r:id="rId65"/>
    <sheet xmlns:r="http://schemas.openxmlformats.org/officeDocument/2006/relationships" name="Taxes on Income (Details)" sheetId="66" state="visible" r:id="rId66"/>
    <sheet xmlns:r="http://schemas.openxmlformats.org/officeDocument/2006/relationships" name="Taxes on Income (Details) - Sch" sheetId="67" state="visible" r:id="rId67"/>
    <sheet xmlns:r="http://schemas.openxmlformats.org/officeDocument/2006/relationships" name="Taxes on Income (Details) - S_2" sheetId="68" state="visible" r:id="rId68"/>
    <sheet xmlns:r="http://schemas.openxmlformats.org/officeDocument/2006/relationships" name="Accounts Payable and Accruals_2" sheetId="69" state="visible" r:id="rId69"/>
    <sheet xmlns:r="http://schemas.openxmlformats.org/officeDocument/2006/relationships" name="Commitments and Contingent Li_2" sheetId="70" state="visible" r:id="rId70"/>
    <sheet xmlns:r="http://schemas.openxmlformats.org/officeDocument/2006/relationships" name="Leases (Details)" sheetId="71" state="visible" r:id="rId71"/>
    <sheet xmlns:r="http://schemas.openxmlformats.org/officeDocument/2006/relationships" name="Leases (Details) - Schedule of " sheetId="72" state="visible" r:id="rId72"/>
    <sheet xmlns:r="http://schemas.openxmlformats.org/officeDocument/2006/relationships" name="Leases (Details) - Schedule o_2" sheetId="73" state="visible" r:id="rId73"/>
    <sheet xmlns:r="http://schemas.openxmlformats.org/officeDocument/2006/relationships" name="Retirement Benefits Obligation " sheetId="74" state="visible" r:id="rId74"/>
    <sheet xmlns:r="http://schemas.openxmlformats.org/officeDocument/2006/relationships" name="Convertible Debentures (Details" sheetId="75" state="visible" r:id="rId75"/>
    <sheet xmlns:r="http://schemas.openxmlformats.org/officeDocument/2006/relationships" name="Share Based Payment (Details)" sheetId="76" state="visible" r:id="rId76"/>
    <sheet xmlns:r="http://schemas.openxmlformats.org/officeDocument/2006/relationships" name="Share Based Payment (Details) -" sheetId="77" state="visible" r:id="rId77"/>
    <sheet xmlns:r="http://schemas.openxmlformats.org/officeDocument/2006/relationships" name="Share Based Payment (Details)_2" sheetId="78" state="visible" r:id="rId78"/>
    <sheet xmlns:r="http://schemas.openxmlformats.org/officeDocument/2006/relationships" name="Share Based Payment (Details)_3" sheetId="79" state="visible" r:id="rId79"/>
    <sheet xmlns:r="http://schemas.openxmlformats.org/officeDocument/2006/relationships" name="Share Based Payment (Details)_4" sheetId="80" state="visible" r:id="rId80"/>
    <sheet xmlns:r="http://schemas.openxmlformats.org/officeDocument/2006/relationships" name="Shareholders' Equity (Details)" sheetId="81" state="visible" r:id="rId81"/>
    <sheet xmlns:r="http://schemas.openxmlformats.org/officeDocument/2006/relationships" name="Shareholders' Equity (Details) " sheetId="82" state="visible" r:id="rId82"/>
    <sheet xmlns:r="http://schemas.openxmlformats.org/officeDocument/2006/relationships" name="Shareholders' Equity (Details_2" sheetId="83" state="visible" r:id="rId83"/>
    <sheet xmlns:r="http://schemas.openxmlformats.org/officeDocument/2006/relationships" name="Business Combination (Details)" sheetId="84" state="visible" r:id="rId84"/>
    <sheet xmlns:r="http://schemas.openxmlformats.org/officeDocument/2006/relationships" name="Business Combination (Details) " sheetId="85" state="visible" r:id="rId85"/>
    <sheet xmlns:r="http://schemas.openxmlformats.org/officeDocument/2006/relationships" name="Business Combination (Details_2" sheetId="86" state="visible" r:id="rId86"/>
    <sheet xmlns:r="http://schemas.openxmlformats.org/officeDocument/2006/relationships" name="Revenues and Cost of Revenues_2" sheetId="87" state="visible" r:id="rId87"/>
    <sheet xmlns:r="http://schemas.openxmlformats.org/officeDocument/2006/relationships" name="Revenues and Cost of Revenues_3" sheetId="88" state="visible" r:id="rId88"/>
    <sheet xmlns:r="http://schemas.openxmlformats.org/officeDocument/2006/relationships" name="Revenues and Cost of Revenues_4" sheetId="89" state="visible" r:id="rId89"/>
    <sheet xmlns:r="http://schemas.openxmlformats.org/officeDocument/2006/relationships" name="Revenues and Cost of Revenues_5" sheetId="90" state="visible" r:id="rId90"/>
    <sheet xmlns:r="http://schemas.openxmlformats.org/officeDocument/2006/relationships" name="Research and Development Expe_3" sheetId="91" state="visible" r:id="rId91"/>
    <sheet xmlns:r="http://schemas.openxmlformats.org/officeDocument/2006/relationships" name="Selling and Marketing Expense_2" sheetId="92" state="visible" r:id="rId92"/>
    <sheet xmlns:r="http://schemas.openxmlformats.org/officeDocument/2006/relationships" name="General and Administrative Ex_3" sheetId="93" state="visible" r:id="rId93"/>
    <sheet xmlns:r="http://schemas.openxmlformats.org/officeDocument/2006/relationships" name="Financial Expenses, Net (Detail" sheetId="94" state="visible" r:id="rId94"/>
    <sheet xmlns:r="http://schemas.openxmlformats.org/officeDocument/2006/relationships" name="Loss Per Share (Details) - Sche" sheetId="95" state="visible" r:id="rId95"/>
    <sheet xmlns:r="http://schemas.openxmlformats.org/officeDocument/2006/relationships" name="Loss Per Share (Details) - Sc_2" sheetId="96" state="visible" r:id="rId96"/>
    <sheet xmlns:r="http://schemas.openxmlformats.org/officeDocument/2006/relationships" name="Related Parties Transactions _3" sheetId="97" state="visible" r:id="rId97"/>
    <sheet xmlns:r="http://schemas.openxmlformats.org/officeDocument/2006/relationships" name="Related Parties Transactions _4" sheetId="98" state="visible" r:id="rId98"/>
    <sheet xmlns:r="http://schemas.openxmlformats.org/officeDocument/2006/relationships" name="Related Parties Transactions _5" sheetId="99" state="visible" r:id="rId99"/>
    <sheet xmlns:r="http://schemas.openxmlformats.org/officeDocument/2006/relationships" name="Entity Level Disclosures and _3" sheetId="100" state="visible" r:id="rId100"/>
    <sheet xmlns:r="http://schemas.openxmlformats.org/officeDocument/2006/relationships" name="Entity Level Disclosures and _4" sheetId="101" state="visible" r:id="rId101"/>
    <sheet xmlns:r="http://schemas.openxmlformats.org/officeDocument/2006/relationships" name="Entity Level Disclosures and _5"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Safe-T Group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726103611</v>
      </c>
    </row>
    <row r="8">
      <c r="A8" s="4" t="inlineStr">
        <is>
          <t>Amendment Flag</t>
        </is>
      </c>
      <c r="B8" s="4" t="inlineStr">
        <is>
          <t>false</t>
        </is>
      </c>
    </row>
    <row r="9">
      <c r="A9" s="4" t="inlineStr">
        <is>
          <t>Entity Central Index Key</t>
        </is>
      </c>
      <c r="B9" s="4" t="inlineStr">
        <is>
          <t>000172533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610</t>
        </is>
      </c>
    </row>
    <row r="24">
      <c r="A24" s="4" t="inlineStr">
        <is>
          <t>Entity Incorporation, State or Country Code</t>
        </is>
      </c>
      <c r="B24" s="4" t="inlineStr">
        <is>
          <t>L3</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0</t>
        </is>
      </c>
    </row>
    <row r="3">
      <c r="A3" s="3" t="inlineStr">
        <is>
          <t>Disclosure of cash and cash equivalents [text block] [Abstract]</t>
        </is>
      </c>
    </row>
    <row r="4">
      <c r="A4" s="4" t="inlineStr">
        <is>
          <t>CASH AND CASH EQUIVALENTS</t>
        </is>
      </c>
      <c r="B4" s="4" t="inlineStr">
        <is>
          <t>NOTE 4 - CASH AND CASH EQUIVALENTS: As of December 31, 2020 and
2019, the balance of cash and cash equivalents was comprised of cash at banks and at PayPal accou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Entity Level Disclosures and Segment Information (Details)</t>
        </is>
      </c>
      <c r="B1" s="2" t="inlineStr">
        <is>
          <t>12 Months Ended</t>
        </is>
      </c>
    </row>
    <row r="2">
      <c r="B2" s="2" t="inlineStr">
        <is>
          <t>Dec. 31, 2020</t>
        </is>
      </c>
    </row>
    <row r="3">
      <c r="A3" s="3" t="inlineStr">
        <is>
          <t>Disclosure of entity's operating segments [text block] [Abstract]</t>
        </is>
      </c>
    </row>
    <row r="4">
      <c r="A4" s="4" t="inlineStr">
        <is>
          <t>Number of operating segment</t>
        </is>
      </c>
      <c r="B4" s="4" t="inlineStr">
        <is>
          <t>two</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and Segment Information (Details) - Schedule of revenues by geographical area - USD ($) $ in Thousands</t>
        </is>
      </c>
      <c r="B1" s="2" t="inlineStr">
        <is>
          <t>12 Months Ended</t>
        </is>
      </c>
    </row>
    <row r="2">
      <c r="B2" s="2" t="inlineStr">
        <is>
          <t>Dec. 31, 2020</t>
        </is>
      </c>
      <c r="C2" s="2" t="inlineStr">
        <is>
          <t>Dec. 31, 2019</t>
        </is>
      </c>
      <c r="D2" s="2" t="inlineStr">
        <is>
          <t>Dec. 31, 2018</t>
        </is>
      </c>
    </row>
    <row r="3">
      <c r="A3" s="3" t="inlineStr">
        <is>
          <t>Entity Level Disclosures and Segment Information (Details) - Schedule of revenues by geographical area [Line Items]</t>
        </is>
      </c>
    </row>
    <row r="4">
      <c r="A4" s="4" t="inlineStr">
        <is>
          <t>Revenues</t>
        </is>
      </c>
      <c r="B4" s="6" t="n">
        <v>4886</v>
      </c>
      <c r="C4" s="6" t="n">
        <v>3284</v>
      </c>
      <c r="D4" s="6" t="n">
        <v>1466</v>
      </c>
    </row>
    <row r="5">
      <c r="A5" s="4" t="inlineStr">
        <is>
          <t>Adjusted operating loss</t>
        </is>
      </c>
      <c r="B5" s="5" t="n">
        <v>-6122</v>
      </c>
      <c r="C5" s="5" t="n">
        <v>-6626</v>
      </c>
    </row>
    <row r="6">
      <c r="A6" s="4" t="inlineStr">
        <is>
          <t>Share-based payments</t>
        </is>
      </c>
      <c r="B6" s="5" t="n">
        <v>-742</v>
      </c>
      <c r="C6" s="5" t="n">
        <v>-612</v>
      </c>
    </row>
    <row r="7">
      <c r="A7" s="4" t="inlineStr">
        <is>
          <t>Contingent consideration measurement</t>
        </is>
      </c>
      <c r="B7" s="5" t="n">
        <v>-345</v>
      </c>
      <c r="C7" s="5" t="n">
        <v>-159</v>
      </c>
    </row>
    <row r="8">
      <c r="A8" s="4" t="inlineStr">
        <is>
          <t>Impairment of goodwill and intangible assets</t>
        </is>
      </c>
      <c r="B8" s="5" t="n">
        <v>-2759</v>
      </c>
      <c r="C8" s="5" t="n">
        <v>-1272</v>
      </c>
    </row>
    <row r="9">
      <c r="A9" s="4" t="inlineStr">
        <is>
          <t>Depreciation and amortization</t>
        </is>
      </c>
      <c r="B9" s="5" t="n">
        <v>-1363</v>
      </c>
      <c r="C9" s="5" t="n">
        <v>-1122</v>
      </c>
    </row>
    <row r="10">
      <c r="A10" s="4" t="inlineStr">
        <is>
          <t>Operating loss</t>
        </is>
      </c>
      <c r="B10" s="5" t="n">
        <v>-11331</v>
      </c>
      <c r="C10" s="5" t="n">
        <v>-9791</v>
      </c>
      <c r="D10" s="5" t="n">
        <v>-9206</v>
      </c>
    </row>
    <row r="11">
      <c r="A11" s="4" t="inlineStr">
        <is>
          <t>Financial expenses, net</t>
        </is>
      </c>
      <c r="B11" s="5" t="n">
        <v>3240</v>
      </c>
      <c r="C11" s="5" t="n">
        <v>-3184</v>
      </c>
    </row>
    <row r="12">
      <c r="A12" s="4" t="inlineStr">
        <is>
          <t>Taxes on income</t>
        </is>
      </c>
      <c r="B12" s="5" t="n">
        <v>246</v>
      </c>
      <c r="C12" s="5" t="n">
        <v>-23</v>
      </c>
    </row>
    <row r="13">
      <c r="A13" s="4" t="inlineStr">
        <is>
          <t>Net loss for the period</t>
        </is>
      </c>
      <c r="B13" s="5" t="n">
        <v>-7845</v>
      </c>
      <c r="C13" s="5" t="n">
        <v>-12998</v>
      </c>
      <c r="D13" s="6" t="n">
        <v>-11753</v>
      </c>
    </row>
    <row r="14">
      <c r="A14" s="4" t="inlineStr">
        <is>
          <t>Cyber Security [Member]</t>
        </is>
      </c>
    </row>
    <row r="15">
      <c r="A15" s="3" t="inlineStr">
        <is>
          <t>Entity Level Disclosures and Segment Information (Details) - Schedule of revenues by geographical area [Line Items]</t>
        </is>
      </c>
    </row>
    <row r="16">
      <c r="A16" s="4" t="inlineStr">
        <is>
          <t>Revenues</t>
        </is>
      </c>
      <c r="B16" s="5" t="n">
        <v>1047</v>
      </c>
      <c r="C16" s="5" t="n">
        <v>1308</v>
      </c>
    </row>
    <row r="17">
      <c r="A17" s="4" t="inlineStr">
        <is>
          <t>Adjusted operating loss</t>
        </is>
      </c>
      <c r="B17" s="5" t="n">
        <v>-5287</v>
      </c>
      <c r="C17" s="5" t="n">
        <v>-6715</v>
      </c>
    </row>
    <row r="18">
      <c r="A18" s="4" t="inlineStr">
        <is>
          <t>IPPN Services [Member]</t>
        </is>
      </c>
    </row>
    <row r="19">
      <c r="A19" s="3" t="inlineStr">
        <is>
          <t>Entity Level Disclosures and Segment Information (Details) - Schedule of revenues by geographical area [Line Items]</t>
        </is>
      </c>
    </row>
    <row r="20">
      <c r="A20" s="4" t="inlineStr">
        <is>
          <t>Revenues</t>
        </is>
      </c>
      <c r="B20" s="5" t="n">
        <v>3839</v>
      </c>
      <c r="C20" s="5" t="n">
        <v>1976</v>
      </c>
    </row>
    <row r="21">
      <c r="A21" s="4" t="inlineStr">
        <is>
          <t>Adjusted operating loss</t>
        </is>
      </c>
      <c r="B21" s="6" t="n">
        <v>-835</v>
      </c>
      <c r="C21" s="6" t="n">
        <v>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and Segment Information (Details) - Schedule of major customers - USD ($) $ in Thousands</t>
        </is>
      </c>
      <c r="B1" s="2" t="inlineStr">
        <is>
          <t>12 Months Ended</t>
        </is>
      </c>
    </row>
    <row r="2">
      <c r="B2" s="2" t="inlineStr">
        <is>
          <t>Dec. 31, 2020</t>
        </is>
      </c>
      <c r="C2" s="2" t="inlineStr">
        <is>
          <t>Dec. 31, 2019</t>
        </is>
      </c>
      <c r="D2" s="2" t="inlineStr">
        <is>
          <t>Dec. 31, 2018</t>
        </is>
      </c>
    </row>
    <row r="3">
      <c r="A3" s="3" t="inlineStr">
        <is>
          <t>Company’s revenues:</t>
        </is>
      </c>
    </row>
    <row r="4">
      <c r="A4" s="4" t="inlineStr">
        <is>
          <t>Revenues</t>
        </is>
      </c>
      <c r="B4" s="6" t="n">
        <v>4886</v>
      </c>
      <c r="C4" s="6" t="n">
        <v>3284</v>
      </c>
      <c r="D4" s="6" t="n">
        <v>1466</v>
      </c>
    </row>
    <row r="5">
      <c r="A5" s="4" t="inlineStr">
        <is>
          <t>Israel [Member]</t>
        </is>
      </c>
    </row>
    <row r="6">
      <c r="A6" s="3" t="inlineStr">
        <is>
          <t>Company’s revenues:</t>
        </is>
      </c>
    </row>
    <row r="7">
      <c r="A7" s="4" t="inlineStr">
        <is>
          <t>Revenues</t>
        </is>
      </c>
      <c r="B7" s="5" t="n">
        <v>973</v>
      </c>
      <c r="C7" s="5" t="n">
        <v>1071</v>
      </c>
      <c r="D7" s="5" t="n">
        <v>988</v>
      </c>
    </row>
    <row r="8">
      <c r="A8" s="4" t="inlineStr">
        <is>
          <t>USA [Member]</t>
        </is>
      </c>
    </row>
    <row r="9">
      <c r="A9" s="3" t="inlineStr">
        <is>
          <t>Company’s revenues:</t>
        </is>
      </c>
    </row>
    <row r="10">
      <c r="A10" s="4" t="inlineStr">
        <is>
          <t>Revenues</t>
        </is>
      </c>
      <c r="B10" s="5" t="n">
        <v>1837</v>
      </c>
      <c r="C10" s="5" t="n">
        <v>1418</v>
      </c>
      <c r="D10" s="5" t="n">
        <v>353</v>
      </c>
    </row>
    <row r="11">
      <c r="A11" s="4" t="inlineStr">
        <is>
          <t>Other [Member]</t>
        </is>
      </c>
    </row>
    <row r="12">
      <c r="A12" s="3" t="inlineStr">
        <is>
          <t>Company’s revenues:</t>
        </is>
      </c>
    </row>
    <row r="13">
      <c r="A13" s="4" t="inlineStr">
        <is>
          <t>Revenues</t>
        </is>
      </c>
      <c r="B13" s="6" t="n">
        <v>2076</v>
      </c>
      <c r="C13" s="6" t="n">
        <v>795</v>
      </c>
      <c r="D13" s="6" t="n">
        <v>1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Subsequent Events (Details) - Subsequent Events [Member] - USD ($) $ in Thousands</t>
        </is>
      </c>
      <c r="B1" s="2" t="inlineStr">
        <is>
          <t>Mar. 07, 2021</t>
        </is>
      </c>
      <c r="C1" s="2" t="inlineStr">
        <is>
          <t>Apr. 30, 2021</t>
        </is>
      </c>
      <c r="D1" s="2" t="inlineStr">
        <is>
          <t>Feb. 28, 2021</t>
        </is>
      </c>
      <c r="E1" s="2" t="inlineStr">
        <is>
          <t>Feb. 25, 2021</t>
        </is>
      </c>
      <c r="F1" s="2" t="inlineStr">
        <is>
          <t>Feb. 18, 2021</t>
        </is>
      </c>
      <c r="G1" s="2" t="inlineStr">
        <is>
          <t>Mar. 22, 2021</t>
        </is>
      </c>
    </row>
    <row r="2">
      <c r="A2" s="3" t="inlineStr">
        <is>
          <t>Subsequent Events (Details) [Line Items]</t>
        </is>
      </c>
    </row>
    <row r="3">
      <c r="A3" s="4" t="inlineStr">
        <is>
          <t>Share conversion (in Shares)</t>
        </is>
      </c>
      <c r="G3" s="5" t="n">
        <v>3090900</v>
      </c>
    </row>
    <row r="4">
      <c r="A4" s="4" t="inlineStr">
        <is>
          <t>Warrant exercised American depositary share (in Shares)</t>
        </is>
      </c>
      <c r="G4" s="5" t="n">
        <v>3090900</v>
      </c>
    </row>
    <row r="5">
      <c r="A5" s="4" t="inlineStr">
        <is>
          <t>Total consideration</t>
        </is>
      </c>
      <c r="G5" s="6" t="n">
        <v>3700</v>
      </c>
    </row>
    <row r="6">
      <c r="A6" s="4" t="inlineStr">
        <is>
          <t>Contingent consideration payment</t>
        </is>
      </c>
      <c r="D6" s="6" t="n">
        <v>400</v>
      </c>
      <c r="E6" s="6" t="n">
        <v>475</v>
      </c>
    </row>
    <row r="7">
      <c r="A7" s="4" t="inlineStr">
        <is>
          <t>Payment deduction</t>
        </is>
      </c>
      <c r="E7" s="6" t="n">
        <v>35</v>
      </c>
    </row>
    <row r="8">
      <c r="A8" s="4" t="inlineStr">
        <is>
          <t>Final payments</t>
        </is>
      </c>
      <c r="C8" s="6" t="n">
        <v>75</v>
      </c>
    </row>
    <row r="9">
      <c r="A9" s="4" t="inlineStr">
        <is>
          <t>Conversion of shares, description</t>
        </is>
      </c>
      <c r="F9" s="4" t="inlineStr">
        <is>
          <t>the Company closed a registered direct equity offering. The offering included the issuance of 4,615,000 ADSs at a purchase price of $2.00 per ADS, and 260,000 pre-funded warrants. The pre-funded warrants were sold at a price of $2.00 each, including the pre-funded warrant exercise price of $0.001 per full ADS.</t>
        </is>
      </c>
    </row>
    <row r="10">
      <c r="A10" s="4" t="inlineStr">
        <is>
          <t>Gross proceeds</t>
        </is>
      </c>
      <c r="F10" s="6" t="n">
        <v>9750</v>
      </c>
    </row>
    <row r="11">
      <c r="A11" s="4" t="inlineStr">
        <is>
          <t>Options grant description</t>
        </is>
      </c>
      <c r="B11" s="4" t="inlineStr">
        <is>
          <t>the Company&amp;#x2019;s board of directors approved an aggregate grant of 12,850,183 options to purchase 12,850,183 ordinary shares, to employees and consultants. The exercise prices of the options granted range from NIS 0 to NIS 0.157 per share (approximately $0.05), their vesting schedules range between immediate vesting to 3 years, and they will expire 3-10 years from the grant dat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 Receivable - Trade, Net</t>
        </is>
      </c>
      <c r="B1" s="2" t="inlineStr">
        <is>
          <t>12 Months Ended</t>
        </is>
      </c>
    </row>
    <row r="2">
      <c r="B2" s="2" t="inlineStr">
        <is>
          <t>Dec. 31, 2020</t>
        </is>
      </c>
    </row>
    <row r="3">
      <c r="A3" s="3" t="inlineStr">
        <is>
          <t>Disclosure of trade and other receivables [text block] [Abstract]</t>
        </is>
      </c>
    </row>
    <row r="4">
      <c r="A4" s="4" t="inlineStr">
        <is>
          <t>ACCOUNT RECEIVABLE - TRADE, net</t>
        </is>
      </c>
      <c r="B4" s="4" t="inlineStr">
        <is>
          <t>NOTE 5 - ACCOUNTS RECEIVABLE - TRADE, net: As of December 31, 2020 and
2019, the balance of accounts receivable - trade was comprised of open accounts. As of December 31, 2020, the
Company has no provision for credit losses. As of December 31, 2019, the Company has a provision for credit losses in an amount
of $95 thousand. The Company has no customers that exceed their customary credit terms. For the year ended December
31, 2020 and 2019, the Company recorded a debt write-off in an amount of $62 thousand and $29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t>
        </is>
      </c>
      <c r="B1" s="2" t="inlineStr">
        <is>
          <t>12 Months Ended</t>
        </is>
      </c>
    </row>
    <row r="2">
      <c r="B2" s="2" t="inlineStr">
        <is>
          <t>Dec. 31, 2020</t>
        </is>
      </c>
    </row>
    <row r="3">
      <c r="A3" s="3" t="inlineStr">
        <is>
          <t>Disclosure of property, plant and equipment [text block] [Abstract]</t>
        </is>
      </c>
    </row>
    <row r="4">
      <c r="A4" s="4" t="inlineStr">
        <is>
          <t>PROPERTY AND EQUIPMENT, NET</t>
        </is>
      </c>
      <c r="B4" s="4" t="inlineStr">
        <is>
          <t>NOTE 6 PROPERTY AND EQUIPMENT, NET:
December
31,
2020 2019 2018
U.S.
dollars in thousands
Cost:
Computers and software 407 382 186
Office furniture and equipment 148 131 104
Leasehold improvements 56 56 46
611 569 336
Less – accumulated depreciation (467 ) (303 ) (193 )
Property and equipment, net 144 266 143 Depreciation expenses for the
years ended December 31, 2020, 2019 and 2018, were $164 thousand, $110 thousand and $68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text block] [Abstract]</t>
        </is>
      </c>
    </row>
    <row r="4">
      <c r="A4" s="4" t="inlineStr">
        <is>
          <t>INTANGIBLE ASSETS</t>
        </is>
      </c>
      <c r="B4" s="4" t="inlineStr">
        <is>
          <t>NOTE 7 - INTANGIBLE ASSETS:
a. Composition
Cost Accumulated amortization
Balance at Additions Impairment Balance Balance at Additions Retirements Balance Amortized balance
beginning during during at end beginning during During at end December 31,
2020: of year the year the year of year of year the year the year of year 2020
U.S. dollar in thousands
Technology 4,959 100 - 5,059 592 983 1,575 3,484
Customer relations 259 515 - 774 19 38 - 57 717
Goodwill 6,877 1,269 (2,759 ) 5,387 - 5,387
12,095 1,884 (2,759 ) 11,220 611 1,021 - 1,632 9,588
Cost Accumulated amortization
Balance at Additions Retirements and Impairment Balance Balance at Additions Retirements Balance Amortized balance
beginning during during at end beginning during During at end December 31,
2019: of year the year the year of year of year the year the year of year 2019
U.S. dollar in thousands
Technology 2,263 4,651 (1,955 ) 4,959 1,469 808 (1,685 ) 592 4,367
Customer relations 38 259 (38 ) 259 36 21 (38 ) 19 240
Goodwill 523 7,356 (1,002 ) 6,877 - - - - 6,877
2,824 12,266 (2,995 ) 12,095 1,505 829 (1,723 ) 611 11,484
Cost Accumulated amortization
Balance at Additions Retirements Balance Balance at Additions Retirements Balance Amortized balance
beginning during during at end beginning during During at end December 31,
2018: of year the year the year of year of year the year the year of year 2018
U.S. dollar in thousands
Technology 1,955 308 - 2,263 1,199 270 - 1,469 794
Customer relations 38 - - 38 30 6 - 36 2
Goodwill 523 - - 523 - - - - 523
2,516 308 - 2,824 1,229 276 - 1,505 1,319 Amortization expenses for the
years ended December 31, 2020, 2019 and 2018 were $1,021 thousand, $829 thousand and $276 thousand, respectively.
b. Testing of goodwill impairment As required by IAS 36 Impairment
of Assets For the year ended December
31, 2020 NetNut CGU As of March 31, 2020, the Company
performed a goodwill impairment test for its NetNut CGU. The indicators for the quantitative assessment for goodwill impairment
included a decrease in forecasted operating results, among others, due to the COVID-19 implications. For the purpose of the goodwill
impairment test, the recoverable amount was assessed by management based on value-in-use calculations. The value-in-use calculations
use pre-tax cash flow projections covering a six-year forecasted period alongside with a terminal value beyond such forecast period.
Cash flows beyond the six-year period to be generated from continuing use are extrapolated using estimated growth rate. The growth
rate represents the long-term average growth prospects of the CGU. As a result of the impairment test, the Company recognized an
impairment loss of $800 thousand. The key assumptions used as part purpose of the goodwill impairment test are terminal growth
rate of 2%, after-tax discount rate of 20.9% and pre-tax discount rate of 22.9%. As of December 31, 2020, the Company
performed the annually goodwill impairment test for its NetNut CGU. The quantitative assessment for goodwill impairment included
a decrease in forecasted operating results, among others, due to a potential substantial short-term legal affairs. For the purpose
of the goodwill impairment test, the recoverable amount was assessed by management based on value-in-use calculations. The value-in-use
calculations use pre-tax cash flow projections covering a five-year forecasted period alongside with a terminal value beyond such
forecast period. Cash flows beyond the five-year period to be generated from continuing use are extrapolated using estimated growth
rate. The growth rate represents the long-term average growth prospects of the CGU. As a result of the impairment test, the Company
recognized an additional impairment loss of $1,959 thousand. The key assumptions used as part purpose of the goodwill impairment
test are terminal growth rate of 2%, after-tax discount rate of 20.7% and pre-tax discount rate of 22.5%. A hypothetical decrease
in the growth rate of 1% or an increase of 1% to the discount rate would reduce the value-in-use by approximately $317 thousand
and $639 thousand, respectively, and could trigger a potential impairment. As of December 31, 2020, the balance
of goodwill related to the NetNut CGU amounted to $4,118 thousand. Chi Cooked CGU As of December 31, 2020, the balance
of goodwill related to the Chi Cooked CGU amounted to $1,269 thousand and was acquired as a part of Chi Cooked acquisition on December
8, 2020. For further information, see Note 17. As of December 31, 2020, the balance of goodwill related to the Chi Cooked CGU amounted
to $1,269 thousand. For the year ended December
31, 2019 NetNut CGU As of December 31, 2019, the Company
performed a goodwill impairment test for its NetNut CGU. The indicators for the quantitative assessment for goodwill impairment
included a decrease in forecasted operating results. For the purpose of the goodwill impairment test, the recoverable amount was
assessed by management based on value-in-use calculations. The value-in-use calculations use pre-tax cash flow projections covering
a six-year forecasted period alongside with a terminal value beyond such forecast period. Cash flows beyond the six-year period
to be generated from continuing use are extrapolated using estimated growth rate. The growth rate represents the long-term average
growth prospects of the CGU. As a result of the impairment test, the Company recognized an impairment loss of $479 thousand. The
key assumptions used as part purpose of the goodwill impairment test are terminal growth rate of 2%, after-tax discount rate of
20.5% and pre-tax discount rate of 22.8%. A hypothetical decrease in the growth rate of 1% or an increase of 1% to the discount
rate would reduce the value-in-use by approximately $300 thousand and $711 thousand, respectively, and could trigger a potential
impairment. As of December 31, 2019, the balance
of goodwill related to the NetNut CGU amounted to $6,877 thousand. Safe-T CGU As of December 31, 2019, the Company
performed a goodwill impairment test for its Safe-T CGU. For the purpose of the goodwill impairment test, the recoverable amount
was assessed by management based on financial performance and future strategies considering current and expected market and economic
conditions. As a result of the impairment test, the Company recognized an impairment loss of $523 thousand. As of December 31,
2019, the entire balance of goodwill related to the Safe-T CGU was written-off. For the year ended December
31, 2018 Safe-T CGU As of December 31, 2018, the Company
performed a goodwill impairment test for its Safe-T CGU. For the purpose of the goodwill impairment test, the recoverable amount
was calculated based on its fair value less cost to sell of Company’s share. As of December 31, 2018, the recoverable amount
exceeded the Company’s equity and therefore no goodwill impairment existed.
c. Intangible assets purchase
1. On June 12, 2019, the Company completed the acquisition of NetNut, and certain assets required for NetNut’s operations. The intangible assets included are technology and customer supplier which are amortized over 5 years and classified to cost of revenues, and customer relations which are amortized over 7.5 years and classified to selling and marketing expenses. For further details, see Note 17.
2.
On December 8, 2020, the Company completed
the acquisition of Chi Cooked. The intangible assets included are customer relations which are amortized over 7 years and classified
to selling and marketing expenses. For further details,
see Note 17.
3.
On December 24, 2020, NetNut signed an
agreement for the purchase of a Virtual Private Network Platform in the amount of $200 thousand and additional revenue share payments
for a period of two years commencing the delivery date. As of December 31, 2020, such technology was not yet delivered, and as
a such, the Company recognized an intangible asset of $67 thousand, which represents the amount paid by the Company as of the financial
position date. On December 28, 2020, NetNut signed an
additional agreement with the same seller, for the purchase of a customized open-source residential software in the amount of $100
thousand. As of December 31, 2020, such technology was not yet delivered, and as such, the Company recognized an intangible asset
of $33 thousand, which represents the amount paid by the Company as of the financial po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Dec. 31, 2020</t>
        </is>
      </c>
    </row>
    <row r="3">
      <c r="A3" s="3" t="inlineStr">
        <is>
          <t>Interests In Other Entities [Abstract]</t>
        </is>
      </c>
    </row>
    <row r="4">
      <c r="A4" s="4" t="inlineStr">
        <is>
          <t>INTERESTS IN OTHER ENTITIES</t>
        </is>
      </c>
      <c r="B4" s="4" t="inlineStr">
        <is>
          <t>NOTE 8 - INTERESTS IN OTHER ENTITIES Subsidiaries: Set forth below are details
regarding the Company’s subsidiaries as of December 31, 2020 and 2019:
Name of company Principal Nature of business activities Percentage held directly by the Company Rate of shares held by the Company
%
Safe-T Data A.R Ltd. Israel Development of data security software 100 100
Safe-T USA Inc. USA Business development and sales in the USA - 100
NetNut Ltd.(1) Israel Business IPPN solution 100 100
Chi Cooked LLC (2) USA IPPN solution - 100
(1) Acquired on June 12, 2019
(2) Acquired on December 8,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0</t>
        </is>
      </c>
    </row>
    <row r="3">
      <c r="A3" s="3" t="inlineStr">
        <is>
          <t>Taxes on Income [Abstract]</t>
        </is>
      </c>
    </row>
    <row r="4">
      <c r="A4" s="4" t="inlineStr">
        <is>
          <t>TAXES ON INCOME</t>
        </is>
      </c>
      <c r="B4" s="4" t="inlineStr">
        <is>
          <t xml:space="preserve">NOTE 9 - TAXES ON INCOME:
a. Corporate taxation The income of the Company, Safe-T
and NetNut is taxed at the regular corporate tax rate in Israel, which is 23% for the year 2018 and thereafter. Safe-T Inc. was taxed at a regular
U.S. federal tax rate of 21% for the tax years 2020, 2019 and 2018. For the year ended December 31, 2020, Safe-T Inc and Chi Cooked
will file a consolidated tax return, with Chi Cooked’s taxation period starting from its acquisition date by Safe-T Inc.
b. Tax assessments Tax assessments filed by the Company
and Safe-T by 2015 are considered final. The tax assessment filed by the Safe-T Inc. by 2016 is considered final. NetNut and Chi
Cooked have not received tax assessments since their incorporation.
c. Carryforward tax losses Carryforward tax losses in Israel
of the Company amounted to approximately $3.9 million and $1.8 million as of December 31, 2020 and 2019, respectively. Carryforward tax losses in Israel
of Safe-T amounted to approximately $38.5 million and $31.5 million as of December 31, 2020 and 2019, respectively. Carryforward tax losses in Israel
of NetNut amounted to approximately $1.6 million and $0.4 million as of December 31, 2020 and 2019, respectively. The Company did not recognize deferred
taxes for these losses since their utilization is not expected in the foreseeable future.
d. Deferred taxes
Property, plant and equipment, net Intangible assets, net Total
Balance as of January 1, 2020 (33 ) (1,007 ) (1,040 )
Changes during the year:
Taxes on income 23 224 247
Balance as of December 31, 2020 (10 ) (783 ) (793 )
Property, plant and equipment, net Intangible assets, net Carryforward tax losses Total
U.S. dollar in thousands
Balance as of January 1, 2019 - - - -
Initial recognition due to business combination (46 ) (1,129 ) 149 (1,026 )
Changes during the year:
Taxes on income 13 122 (149 ) (14 )
Balance as of December 31, 2019 (33 ) (1,007 ) - (1,040 )
e. Theoretical tax reconciliation Following is a reconciliation of
the theoretical tax expense, assuming all income is taxed at the regular tax rates applicable to companies in Israel (see section
a above) and the actual tax expense:
Year ended December 31,
2020 2019 2018
% U.S. dollars % U.S. dollars in thousands % U.S. dollars
Loss before taxes on income, as reported in the statement of profit or loss 100 8,091 100 12,975 100 11,747
Theoretical tax saving on this profit or loss (23 ) (1,861 ) (23 ) (2,984 ) (23 ) (2,702 )
Increase in taxes resulting from permanent differences - non-deductible expenses 1.1 86 8.0 1,039 4.5 524
Increase in taxes resulting from losses in the reported year for which deferred taxes were not recognized 18.9 1,529 15.2 1,968 18.6 2,184
Tax expenses (3.04 ) (246 ) 0.18 23 0.05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als</t>
        </is>
      </c>
      <c r="B1" s="2" t="inlineStr">
        <is>
          <t>12 Months Ended</t>
        </is>
      </c>
    </row>
    <row r="2">
      <c r="B2" s="2" t="inlineStr">
        <is>
          <t>Dec. 31, 2020</t>
        </is>
      </c>
    </row>
    <row r="3">
      <c r="A3" s="3" t="inlineStr">
        <is>
          <t>Accounts Payable and Accruals [Abstract]</t>
        </is>
      </c>
    </row>
    <row r="4">
      <c r="A4" s="4" t="inlineStr">
        <is>
          <t>ACCOUNTS PAYABLE AND ACCRUALS</t>
        </is>
      </c>
      <c r="B4" s="4" t="inlineStr">
        <is>
          <t>NOTE 10- ACCOUNTS PAYABLE AND ACCRUALS:
a. Accounts payable - other
December 31
2020 2019
U.S. dollars in thousands
Employees and related institutions 698 654
Accrued expenses 660 899
1,358 1,553
b. The carrying amount of accounts payable, which are financial liabilities, is a reasonable approximation of their fair value since the effect of discounting i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Disclosure of commitments [text block] [Abstract]</t>
        </is>
      </c>
    </row>
    <row r="4">
      <c r="A4" s="4" t="inlineStr">
        <is>
          <t>COMMITMENTS AND CONTINGENT LIABILITIES</t>
        </is>
      </c>
      <c r="B4" s="4" t="inlineStr">
        <is>
          <t>NOTE 11 - COMMITMENTS AND CONTINGENT LIABILITIES:
a. Royalties payable to the IIA
1) Under the terms of a plan with IIA, Safe-T is committed to pay royalties to the IIA on proceeds from sales of products in the research and development of which the IIA participated by way of grants. Royalties are payable at the rate of 3% to 3.5% of the proceeds from such sales. Safe-T completed the performance
of the plan on October 31, 2015, and filed a final report to the IIA, who approved the report. Since 2015, Safe-T received a total
of $146 thousand in grants. In February 2020, Safe-T paid final royalties and has no further royalties' payments obligation. Safe-T
is still liable to certain limitations under the IIA law.
2) On July 2, 2018, Safe-T completed the purchase of the intellectual property of CyKick. As part of such purchase, Safe-T committed to take CyKick’s liability of $374 thousand to pay royalties to the IIA on proceeds from sales of products in the research and development of which the IIA participated by way of grants. Royalties are payable at the rate of 3% to 3.5% of the proceeds from such sales. For the year ended December 31, 2020, the Company paid royalties in an amount of $9 thousand. As of December 31, 2020 and
2019, the Company liability to pay the IIA royalties for future sales of CyKick’s technology on the consolidated financial
position amounted to approximately $140 and 108 thousand, respectively.
b. Luminati action On June
11, 2020, Luminati Networks Ltd. (“Luminati”) filed an action alleging infringement of patent against several companies,
including against NetNut. The action was filed in the United States District Court, Eastern District of Texas, Marshal Division.
The complaint was served to the Company on June 30, 2020. Management
is of the opinion that no violation was made by NetNut with respect to the asserted patents. NetNut denies any wrongdoing or liability
and intends to defend itself against this complaint. The case is in its early stage and Luminati has not yet identified an alleged
damage amount. As such, no amounts have been accrued related to the outcome of such claim.
c. Contingent consideration related to NetNut acquisition As
a result of a commercial dispute relating to the Share and Asset Purchase Agreement with respect to NetNut’s acquisition
(as further described in Note (17a)), on June 25, 2020, the Company entered into a settlement and release of claims agreement (the
“Settlement Agreement”) with certain former shareholders of NetNut (the “Settling Shareholders”), consisting
of 80% of the holdings of the former shareholders of NetNut, pursuant to which the Company will make certain payments to the Settling
Shareholders in lieu of paying the Earnout Amount. On June 29, 2020, the Company paid $1.6 million on behalf of the Settlement
Agreement. Also, based on the Settlement Agreement terms, the Company committed to pay by April 30, 2021 an additional earn-out
payment ranging between $440 thousand and $800 thousand, depending on NetNut’s financial results for 2020. As of December
31, 2020, based on NetNut’s financial results, the final earn-out payment was set to $440,000. As
for the remining shareholder of NetNut, which elected not to join the Settling Shareholders as of December 31, 2020, the Company
recorded a contingent consideration of $475 thousand, based on the same terms and amounts agreed with the Settling Shareholders
within the Settlement Agreement. For further information regarding the settlement agreement signed with such shareholder after
the financial position date, see Note 26(b). As of December 31, 2020, the total
contingent consideration related to NetNut acquisition amounted to $915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Disclosure of leases [text block] [Abstract]</t>
        </is>
      </c>
    </row>
    <row r="4">
      <c r="A4" s="4" t="inlineStr">
        <is>
          <t>LEASES</t>
        </is>
      </c>
      <c r="B4" s="4" t="inlineStr">
        <is>
          <t>NOTE 12 - LEASES:
a. Right-of-use assets
Balance at Additions Disposals Balance at
beginning during during end of
of year year year year
U.S. dollars in thousands
For the year ended December 31, 2020
Cost
Property 465 174 - 639
Motor vehicles 113 162 (104 ) 171
578 336 (104 ) 810
Balance at Additions Disposals Balance at
beginning during during end of
of year year year year
U.S. dollars in thousands
For the year ended December 31, 2019
Cost
Property 19 446 - 465
Motor vehicles 147 26 (60 ) 113
166 472 (60 ) 578
Balance at Amortization Additions Disposals Balance at
beginning during during during end of
of year year year year year
U.S. dollars in thousands
For the year ended December 31, 2020
Accumulated amortization
Property (106 ) (98 ) - - (204 )
Motor vehicles (31 ) (81 ) - 49 63 )
(137 ) (179 ) - 49 (267 )
Balance at Amortization Additions Disposals Balance at
beginning during during during end of
of year year year year year
U.S. dollars in thousands
For the year ended December 31, 2019
Accumulated amortization
Property - (65 ) (41 ) - (106 )
Motor vehicles - (50 ) - 19 (31 )
- (115 ) (41 ) 19 (137 )
b. Lease liabilities
Balance at Additions Interest expense Termination Payments Balance at
beginning during during during during end of
of year year year year year year
U.S. dollars in thousands
Composition in 2020
Property 431 174 77 - (148 ) 534
Motor vehicles 77 162 8 (52 ) (66 ) 129
508 336 85 (52 ) (214 ) 663
Short-term lease liabilities:
Property 235
Motor vehicles 63
Long-term lease liabilities:
Property 299
Motor vehicles 66
663
Balance at Additions Interest expense Termination Payments Balance at
beginning during during during during end of
of year year year year year year
U.S. dollars in thousands
Composition in 2019
Property 19 443 49 - (80 ) 431
Motor vehicles 147 26 27 (44 ) (79 ) 77
166 469 76 (44 ) (159 ) 508
Short-term lease liabilities:
Property 135
Motor vehicles 49
Long-term lease liabilities:
Property 296
Motor vehicles 28
508 Expense relating to short-term
leases for the year ended December 31, 2020 and 2019 amounted to $123 and $211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Benefits Obligation</t>
        </is>
      </c>
      <c r="B1" s="2" t="inlineStr">
        <is>
          <t>12 Months Ended</t>
        </is>
      </c>
    </row>
    <row r="2">
      <c r="B2" s="2" t="inlineStr">
        <is>
          <t>Dec. 31, 2020</t>
        </is>
      </c>
    </row>
    <row r="3">
      <c r="A3" s="3" t="inlineStr">
        <is>
          <t>Disclosure Of Retirement Benefits Obligation [Abstract]</t>
        </is>
      </c>
    </row>
    <row r="4">
      <c r="A4" s="4" t="inlineStr">
        <is>
          <t>RETIREMENT BENEFITS OBLIGATION</t>
        </is>
      </c>
      <c r="B4" s="4" t="inlineStr">
        <is>
          <t>NOTE 13 - RETIREMENT
BENEFITS OBLIGATION:
a. Liability
for employee rights upon retirement Labor
laws and agreements require the Company to pay severance pay and/or pensions to employees dismissed or retiring from their employ
in certain other circumstances. The amounts of benefits those employees are entitled to upon retirement are based on the number
of years of service and the last monthly salary. Also,
under labor laws and labor agreements in effect, including the Expansion Order (Combined Version) for Obligatory Pension under
the Collective Agreements Law of 1957 (the “Expansion Order”), the Company is liable to make deposits with provident
funds, pension funds or other such funds, to cover its employees’ pension insurance as well as some of its severance pay
liabilities. Under
the terms of the Expansion Order, the Company deposits for severance pay as required under the Expansion Order as well as other
deposits made by those companies “in lieu of severance pay” and which were announced as such as required under the
Expansion Order, replace all payment of severance pay under Section 14 of the Israeli Severance Pay Law, 1963 (the “Severance
Pay Law”) with respect to the wages, components, periods and rates for which the deposit alone was made.
b. Defined
contribution plans The
Company’s severance pay liability to Israeli employees for which the said liability is covered under section 14 of the Severance
Pay Law is covered by regular deposits with defined contribution plans. The amounts funded as above are not reflected in the consolidated
statements of financial position. The
amounts recognized as expense in respect of defined contribution plans in 2020, 2019 and 2018, are $177 thousand, $205 thousand
and $234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11017</v>
      </c>
      <c r="C3" s="6" t="n">
        <v>4341</v>
      </c>
    </row>
    <row r="4">
      <c r="A4" s="4" t="inlineStr">
        <is>
          <t>Restricted deposits</t>
        </is>
      </c>
      <c r="B4" s="4" t="inlineStr">
        <is>
          <t xml:space="preserve"> </t>
        </is>
      </c>
      <c r="C4" s="5" t="n">
        <v>29</v>
      </c>
    </row>
    <row r="5">
      <c r="A5" s="3" t="inlineStr">
        <is>
          <t>Accounts receivable:</t>
        </is>
      </c>
    </row>
    <row r="6">
      <c r="A6" s="4" t="inlineStr">
        <is>
          <t>Trade, net</t>
        </is>
      </c>
      <c r="B6" s="5" t="n">
        <v>645</v>
      </c>
      <c r="C6" s="5" t="n">
        <v>680</v>
      </c>
    </row>
    <row r="7">
      <c r="A7" s="4" t="inlineStr">
        <is>
          <t>Other</t>
        </is>
      </c>
      <c r="B7" s="5" t="n">
        <v>897</v>
      </c>
      <c r="C7" s="5" t="n">
        <v>470</v>
      </c>
    </row>
    <row r="8">
      <c r="A8" s="4" t="inlineStr">
        <is>
          <t>Current assets</t>
        </is>
      </c>
      <c r="B8" s="5" t="n">
        <v>12559</v>
      </c>
      <c r="C8" s="5" t="n">
        <v>5520</v>
      </c>
    </row>
    <row r="9">
      <c r="A9" s="3" t="inlineStr">
        <is>
          <t>NON-CURRENT ASSETS:</t>
        </is>
      </c>
    </row>
    <row r="10">
      <c r="A10" s="4" t="inlineStr">
        <is>
          <t>Long-term restricted deposits</t>
        </is>
      </c>
      <c r="B10" s="5" t="n">
        <v>89</v>
      </c>
      <c r="C10" s="5" t="n">
        <v>82</v>
      </c>
    </row>
    <row r="11">
      <c r="A11" s="4" t="inlineStr">
        <is>
          <t>Long-term deposit</t>
        </is>
      </c>
      <c r="B11" s="5" t="n">
        <v>50</v>
      </c>
      <c r="C11" s="5" t="n">
        <v>44</v>
      </c>
    </row>
    <row r="12">
      <c r="A12" s="4" t="inlineStr">
        <is>
          <t>Property and equipment, net</t>
        </is>
      </c>
      <c r="B12" s="5" t="n">
        <v>144</v>
      </c>
      <c r="C12" s="5" t="n">
        <v>266</v>
      </c>
    </row>
    <row r="13">
      <c r="A13" s="4" t="inlineStr">
        <is>
          <t>Right of use assets</t>
        </is>
      </c>
      <c r="B13" s="5" t="n">
        <v>543</v>
      </c>
      <c r="C13" s="5" t="n">
        <v>441</v>
      </c>
    </row>
    <row r="14">
      <c r="A14" s="4" t="inlineStr">
        <is>
          <t>Intangible assets, net</t>
        </is>
      </c>
      <c r="B14" s="5" t="n">
        <v>4201</v>
      </c>
      <c r="C14" s="5" t="n">
        <v>4607</v>
      </c>
    </row>
    <row r="15">
      <c r="A15" s="4" t="inlineStr">
        <is>
          <t>Goodwill</t>
        </is>
      </c>
      <c r="B15" s="5" t="n">
        <v>5387</v>
      </c>
      <c r="C15" s="5" t="n">
        <v>6877</v>
      </c>
    </row>
    <row r="16">
      <c r="A16" s="4" t="inlineStr">
        <is>
          <t>Non-current assets</t>
        </is>
      </c>
      <c r="B16" s="5" t="n">
        <v>10414</v>
      </c>
      <c r="C16" s="5" t="n">
        <v>12317</v>
      </c>
    </row>
    <row r="17">
      <c r="A17" s="4" t="inlineStr">
        <is>
          <t>TOTAL ASSETS</t>
        </is>
      </c>
      <c r="B17" s="5" t="n">
        <v>22973</v>
      </c>
      <c r="C17" s="5" t="n">
        <v>17837</v>
      </c>
    </row>
    <row r="18">
      <c r="A18" s="3" t="inlineStr">
        <is>
          <t>CURRENT LIABILITIES:</t>
        </is>
      </c>
    </row>
    <row r="19">
      <c r="A19" s="4" t="inlineStr">
        <is>
          <t>Short-term loan</t>
        </is>
      </c>
      <c r="C19" s="5" t="n">
        <v>4</v>
      </c>
    </row>
    <row r="20">
      <c r="A20" s="3" t="inlineStr">
        <is>
          <t>Accounts payable and accruals:</t>
        </is>
      </c>
    </row>
    <row r="21">
      <c r="A21" s="4" t="inlineStr">
        <is>
          <t>Trade</t>
        </is>
      </c>
      <c r="B21" s="5" t="n">
        <v>274</v>
      </c>
      <c r="C21" s="5" t="n">
        <v>237</v>
      </c>
    </row>
    <row r="22">
      <c r="A22" s="4" t="inlineStr">
        <is>
          <t>Other</t>
        </is>
      </c>
      <c r="B22" s="5" t="n">
        <v>1358</v>
      </c>
      <c r="C22" s="5" t="n">
        <v>1553</v>
      </c>
    </row>
    <row r="23">
      <c r="A23" s="4" t="inlineStr">
        <is>
          <t>Contract liabilities</t>
        </is>
      </c>
      <c r="B23" s="5" t="n">
        <v>441</v>
      </c>
      <c r="C23" s="5" t="n">
        <v>562</v>
      </c>
    </row>
    <row r="24">
      <c r="A24" s="4" t="inlineStr">
        <is>
          <t>Contingent consideration</t>
        </is>
      </c>
      <c r="B24" s="5" t="n">
        <v>915</v>
      </c>
      <c r="C24" s="5" t="n">
        <v>2170</v>
      </c>
    </row>
    <row r="25">
      <c r="A25" s="4" t="inlineStr">
        <is>
          <t>Convertible debentures</t>
        </is>
      </c>
      <c r="C25" s="5" t="n">
        <v>7151</v>
      </c>
    </row>
    <row r="26">
      <c r="A26" s="4" t="inlineStr">
        <is>
          <t>Derivative financial instruments</t>
        </is>
      </c>
      <c r="B26" s="5" t="n">
        <v>1448</v>
      </c>
      <c r="C26" s="5" t="n">
        <v>1637</v>
      </c>
    </row>
    <row r="27">
      <c r="A27" s="4" t="inlineStr">
        <is>
          <t>Short-term lease liabilities</t>
        </is>
      </c>
      <c r="B27" s="5" t="n">
        <v>298</v>
      </c>
      <c r="C27" s="5" t="n">
        <v>184</v>
      </c>
    </row>
    <row r="28">
      <c r="A28" s="4" t="inlineStr">
        <is>
          <t>Liability in respect of the Israeli Innovation Authority</t>
        </is>
      </c>
      <c r="C28" s="5" t="n">
        <v>8</v>
      </c>
    </row>
    <row r="29">
      <c r="A29" s="4" t="inlineStr">
        <is>
          <t>Current liabilities</t>
        </is>
      </c>
      <c r="B29" s="5" t="n">
        <v>4734</v>
      </c>
      <c r="C29" s="5" t="n">
        <v>13506</v>
      </c>
    </row>
    <row r="30">
      <c r="A30" s="3" t="inlineStr">
        <is>
          <t>NON-CURRENT LIABILITIES:</t>
        </is>
      </c>
    </row>
    <row r="31">
      <c r="A31" s="4" t="inlineStr">
        <is>
          <t>Long-term contract liabilities</t>
        </is>
      </c>
      <c r="B31" s="5" t="n">
        <v>41</v>
      </c>
      <c r="C31" s="5" t="n">
        <v>82</v>
      </c>
    </row>
    <row r="32">
      <c r="A32" s="4" t="inlineStr">
        <is>
          <t>Long-term lease liabilities</t>
        </is>
      </c>
      <c r="B32" s="5" t="n">
        <v>365</v>
      </c>
      <c r="C32" s="5" t="n">
        <v>324</v>
      </c>
    </row>
    <row r="33">
      <c r="A33" s="4" t="inlineStr">
        <is>
          <t>Long-term contingent consideration</t>
        </is>
      </c>
      <c r="B33" s="5" t="n">
        <v>684</v>
      </c>
      <c r="C33" s="4" t="inlineStr">
        <is>
          <t xml:space="preserve"> </t>
        </is>
      </c>
    </row>
    <row r="34">
      <c r="A34" s="4" t="inlineStr">
        <is>
          <t>Deferred tax liabilities</t>
        </is>
      </c>
      <c r="B34" s="5" t="n">
        <v>793</v>
      </c>
      <c r="C34" s="5" t="n">
        <v>1040</v>
      </c>
    </row>
    <row r="35">
      <c r="A35" s="4" t="inlineStr">
        <is>
          <t>Liability in respect of the Israeli Innovation Authority</t>
        </is>
      </c>
      <c r="B35" s="5" t="n">
        <v>140</v>
      </c>
      <c r="C35" s="5" t="n">
        <v>108</v>
      </c>
    </row>
    <row r="36">
      <c r="A36" s="4" t="inlineStr">
        <is>
          <t>Non-current liabilities</t>
        </is>
      </c>
      <c r="B36" s="5" t="n">
        <v>2023</v>
      </c>
      <c r="C36" s="5" t="n">
        <v>1554</v>
      </c>
    </row>
    <row r="37">
      <c r="A37" s="4" t="inlineStr">
        <is>
          <t>TOTAL LIABILITIES</t>
        </is>
      </c>
      <c r="B37" s="5" t="n">
        <v>6757</v>
      </c>
      <c r="C37" s="5" t="n">
        <v>15060</v>
      </c>
    </row>
    <row r="38">
      <c r="A38" s="4" t="inlineStr">
        <is>
          <t>COMMITMENTS AND CONTINGENT LIABILITIES</t>
        </is>
      </c>
      <c r="B38" s="4" t="inlineStr">
        <is>
          <t xml:space="preserve"> </t>
        </is>
      </c>
      <c r="C38" s="4" t="inlineStr">
        <is>
          <t xml:space="preserve"> </t>
        </is>
      </c>
    </row>
    <row r="39">
      <c r="A39" s="3" t="inlineStr">
        <is>
          <t>EQUITY:</t>
        </is>
      </c>
    </row>
    <row r="40">
      <c r="A40" s="4" t="inlineStr">
        <is>
          <t>Ordinary shares</t>
        </is>
      </c>
      <c r="B40" s="4" t="inlineStr">
        <is>
          <t xml:space="preserve"> </t>
        </is>
      </c>
      <c r="C40" s="4" t="inlineStr">
        <is>
          <t xml:space="preserve"> </t>
        </is>
      </c>
    </row>
    <row r="41">
      <c r="A41" s="4" t="inlineStr">
        <is>
          <t>Share premium</t>
        </is>
      </c>
      <c r="B41" s="5" t="n">
        <v>71492</v>
      </c>
      <c r="C41" s="5" t="n">
        <v>52394</v>
      </c>
    </row>
    <row r="42">
      <c r="A42" s="4" t="inlineStr">
        <is>
          <t>Other equity reserves</t>
        </is>
      </c>
      <c r="B42" s="5" t="n">
        <v>15256</v>
      </c>
      <c r="C42" s="5" t="n">
        <v>13070</v>
      </c>
    </row>
    <row r="43">
      <c r="A43" s="4" t="inlineStr">
        <is>
          <t>Accumulated deficit</t>
        </is>
      </c>
      <c r="B43" s="5" t="n">
        <v>-70532</v>
      </c>
      <c r="C43" s="5" t="n">
        <v>-62687</v>
      </c>
    </row>
    <row r="44">
      <c r="A44" s="4" t="inlineStr">
        <is>
          <t>TOTAL EQUITY</t>
        </is>
      </c>
      <c r="B44" s="5" t="n">
        <v>16216</v>
      </c>
      <c r="C44" s="5" t="n">
        <v>2777</v>
      </c>
    </row>
    <row r="45">
      <c r="A45" s="4" t="inlineStr">
        <is>
          <t>TOTAL EQUITY AND LIABILITIES</t>
        </is>
      </c>
      <c r="B45" s="6" t="n">
        <v>22973</v>
      </c>
      <c r="C45" s="6" t="n">
        <v>17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Debentures</t>
        </is>
      </c>
      <c r="B1" s="2" t="inlineStr">
        <is>
          <t>12 Months Ended</t>
        </is>
      </c>
    </row>
    <row r="2">
      <c r="B2" s="2" t="inlineStr">
        <is>
          <t>Dec. 31, 2020</t>
        </is>
      </c>
    </row>
    <row r="3">
      <c r="A3" s="3" t="inlineStr">
        <is>
          <t>Disclosure of borrowings [text block] [Abstract]</t>
        </is>
      </c>
    </row>
    <row r="4">
      <c r="A4" s="4" t="inlineStr">
        <is>
          <t>CONVERTIBLE DEBENTURES</t>
        </is>
      </c>
      <c r="B4" s="4" t="inlineStr">
        <is>
          <t>NOTE 14 - CONVERTIBLE
DEBENTURES On
April 9, 2019, the Company entered into a Securities Purchase Agreement (the “April 2019 SPA”) with certain lenders
(the “Lenders”), according to which, the Company obtained a convertible loan in an aggregate amount of $6 million
(the “Transaction Price”), for the issuance of convertible debentures (the “Convertible Debentures,” or
the “Debentures”) and 146,341 warrants (the “Warrants”) to purchase up to 146,341 ADSs. The first tranche
of the loan, in the amount of $1 million was received during April 2019, and the second tranche, in the amount of $5 million,
was received during June 2019. The
Convertible Debentures have an 18-month term from issuance and bear interest at 8% per annum payable quarterly in cash or ADSs.
The Debentures’ initial conversion price was set to $41 per ADS, and then was several times reset following triggering of
an adjustment mechanism that was agreed upon in the April 2019 Agreement, setting forth that the conversion price will be reset,
if there is a subsequent issuance of the Company’s securities, below the conversion price, to the price of the subsequent
issuance. The Debentures contain other customary anti-dilution features, with the Black-Scholes value of the Debentures payable
upon the occurrence of a fundamental transaction. The Company can redeem the Debentures after the effective date, which was set
as June 4, 2019, upon a 20 trading days prior notice to the Lenders at 120% of the principal amount of the Debentures, plus accrued
interest. Upon
issuance, the Warrants had an exercise price of $47.15 per ADS, with 100% warrant coverage to the value of the Debentures. The
Warrants have a five-year term and will be exercisable for cash or on a cashless basis if no resale registration statement is
available for resale of the ADSs issuable upon exercise. The exercise price of the Warrants was reset several times, in accordance
with the adjustment mechanism setting forth that if within 18-month from the issuance of the Warrants, there is a subsequent issuance
of the Company’s securities below the exercise price, to the price of the subsequent issuance. The Warrants contain other
customary anti-dilution features, with the Black-Scholes value of the Warrants payable upon the occurrence of a fundamental transaction. Each
Lender was granted a 12-month participation right in a subsequent financing, up to the amount equal to 50% of the subsequent financing,
which expired on June 5, 2020. The Lenders had a right to purchase additional debentures on the same terms until six months from
June 4, 2019 (“Greenshoe Option”), which was extended until January 4, 2020. The Lenders also have a most favored
nation right (the “Most Favored Nation Right” or “MFN”) for the term of the debenture with respect to
a subsequent financing on better terms, such that the Lenders may convert into the subsequent financing terms on a dollar-for-dollar
basis. Each of the Company’s wholly owned subsidiaries guarantees the obligations under the April 2019 Agreement. The Debentures
and Warrants contain customary beneficial ownership blockers for the Lenders, which will prevent a Lender from acquiring a controlling
block in the Company. On
July 22, 2019, the Company signed a repricing agreement with the Lenders (the “Repricing Agreement”) pursuant to which
in exchange for the exercise of 36,232 Warrants into ADSs, the Company reduced the exercise price of these Warrants to $27.60
per ADS. The Repricing Agreement was considered as a dilutive issuance, and as a result triggered also the adjustment of the Debenture
conversion price and the exercise price of other outstanding Warrants to $27.60. Following
the execution of the Repricing Agreement, the Lenders exercised the Warrants into 36,232 ADSs (representing 1,449,280 ordinary
shares of the Company) on July 24, 2019, for consideration of $1 million. On
August 30, 2019, the Company signed an additional repricing agreement (the “Second Repricing Agreement”) with one
of the Lenders pursuant to which in exchange for the exercise of 5,020 Warrants into ADSs, the Company reduced the exercise price
of these Warrants to $19.92 per ADS. The
Second Repricing Agreement was considered, again, as a dilutive issuance, and as a result triggered another adjustment of the
Debenture conversion price and the exercise price of other outstanding Warrants to $19.92. Following
the execution of the Second Repricing Agreement, the Lender exercised the said Warrants into 5,020 ADSs (representing 200,800
ordinary shares of the Company) on August 30, 2019 for consideration of $100 thousand. On
August 30, 2019, pursuant to a partial exercise of such Lenders’ Greenshoe Option, the Company signed a second securities
purchase agreement, according to which the Company obtained another convertible loan from one of the Lenders in the amount of
$400 thousand (the “August Greenshoe Debentures”). The August Greenshoe Debentures have an 18-month term from issuance
and bear interest at 8% per annum payable quarterly in cash or ADSs. Upon issuance, the August Greenshoe Debentures were convertible
at $19.92. The conversion price of the August Greenshoe Debentures would reset, but not below $8 per ADS, if there was a subsequent
issuance of the Company’s securities below the conversion price per share, to the price of the subsequent issuance. On
October 31, 2019, the Company signed an additional securities purchase agreement, according to which the Company obtained another
convertible loan from one of the Lenders, who partially exercised its Greenshoe Option in the amount of $500 thousand (the “October
Greenshoe Debentures”). The October Greenshoe Debentures had an 18-month term from issuance and bear interest at 8% per
annum payable quarterly in cash or ADSs. The October Greenshoe Debentures’ initial conversion price was $8.00 per ADS, subject
to adjustments. The Company also signed an amendment to the April 2019 SPA with this Lender, that in exchange for waiving his
Most Favored Nation Right with respect to the November 5, 2019 public offering, this Lender was able to exercise this right at
any time following this offering, under the offering terms. On
November 5, 2019, the Company repaid Debentures in the amount of $470 thousand to the other Lender. Also, the Company paid to
the other Lender an amount of $330 thousand for waiving his Most Favored Nation Right with respect only to the November 5, 2019
public offering. Following a public offering of the Company’s ADSs on November 5, 2019, the outstanding Warrants price of
the said Lender was reset to $8.00. The
Company also agreed with one of the Lenders that he may exercise his respective Most Favored Nation Rights at any time for their
total outstanding Debenture balance, while the respective Debenture was outstanding, in connection with the Company’s November
2019 Public Offering. If the Lender decided to exercise his Most Favored Nation Rights in connection with the November 2019 Public
Offering, then the Lender would exchange his debentures for (i) ADSs at an exchange rate equal to $7.00, the per ADS offering
price in the November 2019 Public Offering, and (ii) an even number of ADS purchase warrants at $7.70 per ADS (the “$7.70
MFN Warrants”), which $7.70 MFN Warrants were to be in form and substance identical to the warrants issued in the concurrent
private placement to the November 2019 Public Offering, except for also having cashless exercise mechanism. During
November 2019, the lender converted debentures at an aggregate amount of approximately $1.6 million and was issued with 344,144
$7.70 MFN Warrants at expiration terms of 5 years from issuance. On
December 4, 2019, the Company agreed to extend the Lenders’ Greenshoe Option, until January 4, 2020. On
December 26, 2019, the Company signed an additional securities purchase agreement, according to which the Company obtained another
convertible loan from the Lenders, who partially exercised their Greenshoe Option in the approximate amount of $666 thousand for
each Lender, for a total of $1,332 thousand (the “December Greenshoe Debentures”). The December Greenshoe Debentures
had an 18-month term from issuance and bear interest at 8% per annum payable quarterly in cash or ADSs. According to the agreement,
the December Greenshoe Debentures as well as all previous outstanding Debentures, are convertible at $8.00, subject to adjustments.
In addition, the Lenders had a Most Favored Nation Right for a subsequent financing on better terms, for the term of the Debentures,
for the December Greenshoe Debentures as well as for all previous outstanding Debentures in the amount of $3,854 thousand, such
that the Lenders were able to convert into the subsequent financing on a dollar-for-dollar basis or at the terms of the Company’s
December 2019 registered direct offering. The
Company has also agreed with the Lenders that the Lenders may exercise their respective Most Favored Nation Rights at any time
for their total outstanding Debenture balance, while the respective Debenture is outstanding, in connection with the Company’s
December 2019 Registered Direct Offering. If the Lenders decided to exercise their Most Favored Nation Rights in connection with
the December 2019 Registered Direct Offering, then the Lenders would exchange their debentures for (i) ADSs at an exchange rate
equal to $3.15, the per ADS offering price in the December 2019 Registered Direct Offering, and (ii) an even number of ADS purchase
warrants at $3.30 per ADS (the “$3.30 MFN Warrants”), which $3.30 MFN Warrants would be in form and substance identical
to the warrants issued in the concurrent private placement to the December 2019 Registered Direct Offering. During
2019, the Lenders were issued 410,045 ADSs (16,401,808 ordinary shares) upon conversion of Debentures including interest, as well
as exercises of Warrants, and as a result, a net amount of approximately $3.3 million thousand was classified to equity. As of
December 31, 2019, the actual outstanding amount of the Debentures principle summed to $3,854 thousand. On
January 4, 2020, the Greenshoe Option of the Lenders expired, with no additional exercises of the right. During
the period from January 1, 2020 through April 1, 2020, the Lenders were issued 1,092,575 ADSs upon conversion of Debentures including
interest at an aggregate amount of approximately $3.3 million. Also, they were issued with 1,053,417 $3.30 MFN Warrants, which
can be exercised into 1,053,417 ADSs. On
April 1, 2020, one of the Lenders converted in full its outstanding Debenture, excluding periodical interest payment, which accrued
up to such date. On June 1, 2020, the Company issued to this Lender 17,133 ADSs on behalf the final and last accrued interest
payment. On April 23, 2020, the Company
retired in full its outstanding Debenture to the other Lender, by payment of $836 thousand, which included redemption premium and
accrued interest of $680 thousand as well as issuance expenses of $156 thousand. For
accounting purposes, these financial instruments were classified as financial liabilities in the consolidated statement of financial
position as of December 31, 2020 and December 31, 2019 (the Warrants (including MFN Warrants) and Greenshoe Option as “derivative
financial instruments” and the Debentures as “convertible debenture”). The Convertible Debentures were designated
at fair value through profit or loss, given the conversion option derivative embedded in such instrument. Changes in the Company’s
own credit risk from the date of initial recognition are negligible. The Warrants (including MFN Warrants) and Greenshoe Option
are derivative financial instruments measured at fair value through profit or loss. These financial liabilities were initially
recognized at fair value, adjusted to reflect the day 1 loss and are measured at fair value in each period-end while unrecognized
day 1 loss is amortized over the contractual life of each instru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Dec. 31, 2020</t>
        </is>
      </c>
    </row>
    <row r="3">
      <c r="A3" s="3" t="inlineStr">
        <is>
          <t>Share Based Payment [Abstract]</t>
        </is>
      </c>
    </row>
    <row r="4">
      <c r="A4" s="4" t="inlineStr">
        <is>
          <t>SHARE BASED PAYMENT</t>
        </is>
      </c>
      <c r="B4" s="4" t="inlineStr">
        <is>
          <t>NOTE 15 - SHARE
BASED PAYMENT:
a. The
Company maintains a share-based payment plan for employees, directors and consultants (the “Plan”). According
to the Plan, the options vest over a period of up to four years, and their term period is ten years. Nevertheless, the Board
of Directors is qualified to resolve on different vesting terms. Below is a summary of the Company’s grants under the
Plan during 2018, 2019 and 2020:
Date of grant Options amount Exercise Fair value at the date of grant (2) Volatility (3) Risk free interest Expected term
in NIS in thousand In years
June 20, 2018 33,502 29.80-59.40 130 75.50 % 2.24 % 10
June 20, 2018 11,500 28.60 72 75.30 % 2.24 % 10
October 2, 2019 269,476 0.02-4.062 189 81.33 % 0.72 % 3
February 25, 2020 (1) 526,589 0.001 27 3
May 26, 2020 (1) 306,870 0.00 10 3
August 2, 2020 51,290,000 0.00-0.151 1,341 99.89-109.54 % 0.16-0.71 % 3-10
August 30, 2020 300,000 0.131 5 99.08 % 0.74 % 10
September 15, 2020 36,450,000 0.151 483 98.66-120.99 % 0.07-0.82 % 1.5-10
December 23, 2020 (1) 422,400 0.00 13 3
(1) Fully vested at
grant date, calculated according to the intrinsic value at the date of grant.
(2) The early exercise
multiple used for the fair value calculations for grants during 2020, 2019 and 2018 is 2.5 for each offeree.
(3) Volatility is based
on volatility data of the traded share price of the Company.
b. Movement in the
number of share options outstanding and their related weighted average exercise prices are as follows:
2020 2019 2018
Number Average Number Average Number Average
of exercise of Exercise of Exercise
options price options Price options Price
$ $ $
Outstanding at beginning of year: 261,276 6.20 173,628 22.19 202,763 25.20
Granted 89,296,128 0.03 269,476 0.88 45,002 9.20
Exercised (251,299 ) - (66,330 ) 0.01 (8,963 ) 11.40
Forfeited (1,050,000 ) 0.04 (20,720 ) 11.26 (47,767 ) 24.60
Expired (3,281 ) 26.05 (15,476 ) 16.89 (17,407 ) 22.60
Cancelled - - (79,302 ) 24.93 - -
Outstanding at end of year 88,252,824 0.05 261,276 6.20 173,628 22.20
Exercisable at end of year 5,909,170 0.15 253,871 3.22 93,969 17.80
c. The following table
summarizes information about exercise price and the remaining contractual life of options outstanding at the end of 2020,
2019 and 2018:
2020 2019 2018
Weighted Weighted Weighted
Number average Number average Number average
outstanding remaining outstanding remaining outstanding remaining
Exercise at contractual at contractual at contractual
Prices end of year Life end of year Life end of year Life
$ Years Years Years
- 55,571 2.40 - - - -
- 3,050,000 2.59 - - - -
- 422,400 2.98 - - - -
- 20,850,000 9.59 - - - -
- 526,859 2.15 - - - -
0.04 300,000 9.67 - - - -
0.04 180,000 2.59 - - - -
0.04 26,160,000 9.59 - - - -
0.04 34,350,000 9.59 - - - -
0.04 2,100,000 1.20
1.17 203,146 1.75 203,146 2.76 - -
7.97 14,771 3.38 14,771 4.39 14,771 5.39
7.97 10,992 4.22 10,992 5.23 16,139 6.25
7.97 13,081 5.05 13,081 6.05 13,081 7.05
7.97 500 7.47 1,281 8.48 18,501 9.48
7.97 7,500 7.47 7,500 8.48 10,000 9.48
12.20 - - - - 941 6.01
16.40 - - - - 5,000 9.48
24.40 1,000 6.91 1,000 7.91 13,500 8.91
24.80 2,004 5.66 2,004 6.66 21,570 7.66
24.80 - - - - 7,778 7.71
24.80 2,500 6.24 2,500 7.24 16,145 8.24
24.80 - - - - 11,501 8.56
24.80 - - - - 5,000 8.32
24.80 - - 2,500 1.58 7,500 8.66
25.60 - - - - - -
27.40 - - - - 170 7.66
31.60 - - - - 2,500 8.66
34.60 - - - - 2,500 0.66
35.20 - - - - 1,406 8.25
36.60 - - - - - -
38.80 2,500 6.56 2,500 7.56 5,625 8.56
88,252,824 261,276 173,628
d. Warrants
grant to a service provider On
December 1, 2020, the Company issued 50,000 warrants to a certain service provider, which can be exercised into 50,000 ADSs (2,000,000
ordinary shares) using a cashless mechanism. The exercise price of the warrants is $1.015 per ADS, they vest 50% upon issuance
and 50% following 6 months form the date of grant, and their expiration date is 3 years from the date of issuance. The
fair value of the warrants which was computed according to the Black-Scholes model, amounted to $52 thousand. This value is based
on the following assumptions: expected volatility of 115.78%, risk free interest of 0.17%, expected term until exercise of 2.92.
Volatility is based on volatility data of share price of software companies for periods matching the expected term of the warrant
until exercise.
e. Expenses recognized
in the financial statements The
costs which were recognized in the Company’s financial statements in respect of services received from its employees and
consultants are presented in the table below:
Year ended December 31,
2020 2019 2018
U.S. dollars in thousands
Share-based payment plans 742 612 381 The
plans are intended to be governed under rules set for that purpose in the Plan. The exercise prices of the options that are exercisable
into shares as of December 31, 2020 range between $0.00 to $38.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Disclosure [Abstract]</t>
        </is>
      </c>
    </row>
    <row r="4">
      <c r="A4" s="4" t="inlineStr">
        <is>
          <t>SHAREHOLDERS' EQUITY</t>
        </is>
      </c>
      <c r="B4" s="4" t="inlineStr">
        <is>
          <t>NOTE 16 - SHAREHOLDERS’
EQUITY
a. Share capital As
of December 31, 2020 and 2019, the Company’s share capital is composed as follows:
Number of shares
Authorized Issued and paid
December 31, December 31,
2020 (*) 2019 2020 2019
Ordinary shares of no-par value 3,000,000,000 250,000,000 726,103,611 56,391,512
(*) On
January 28, 2020, the Company’s shareholders approved an increase of the authorized share capital of the Company by an additional
1,250,000,000 ordinary shares, and to amend and restate the articles of association of the Company to reflect the same. On
September 15, 2020, the Company’s shareholders approved an increase of the authorized share capital of the Company by an
additional 1,500,000,000 ordinary shares, and to amend and restate the articles of association of the Company to reflect the same . The
Company’s ordinary shares are traded on the TASE, and, commencing August 21, 2018, the Company’s ADSs are traded on
the Nasdaq under the symbol “SFET.” Each ADS represents 40 ordinary shares. The last reported market price for the
Company’s securities on December 31, 2020 was $1.42 per ADS on the Nasdaq and $0.037 per share on the TASE (based on the
exchange rate reported by the Bank of Israel for that date).
b. Private offerings During
2018, the Company raised approximately $3.5 million, before deducting issuance expenses, in a series of private offerings, as
follows:
Date of offering Number of shares Unit price Gross proceeds
June 3, 2018 381,729 26-30 2,959
June 3, 2018 20,823 6 34
September 25, 2018 289,079 6 481 As
part of the private offerings, the Company has undertaken that in case that it will decide to issue additional shares over the
course of up to 12 or 24 months from the respective dates of the issuances, at a price per share that is lower than the price
per share that was set as part of the private issuances, it will compensate the relevant investors by issuing additional shares
in accordance with the difference between the price per share of the relevant private issuance and the price per share in that
future issuance, up to a minimal price that ranges between NIS 0.88-6.00 per share, according to the terms of the relevant issuance.
In addition, the Company has also undertaken to compensate certain brokers by issuing additional warrants in case of an anti-dilution
trigger. Following
the June 3, 2018 private offering, the Company issued 20,823 shares at an exercise price of NIS 6.0 per share, reflecting the
exercise price pursuant to the anti-dilution rights held by the investors, for an approximate amount of $34 thousand, and granted
an additional 645 warrants, which were also triggered by an anti-dilution clause provided in prior private offerings. Also,
following the public offering as described below, the Company issued 289,079 ordinary shares in consideration for NIS 6.0 per
share, reflecting the exercise price pursuant to the anti-dilution rights held by the investors, for an approximate amount of
$481 thousand, and granted an additional 745 warrants which were also triggered by an anti-dilution clause provided in prior private
offerings. For
accounting purposes, the Company recognized financial liabilities in respect of warrants and in respect of anti-dilution features.
The warrants are measured at fair value (level 1) in accordance with their quoted price. Changes are recorded to profit or loss
on a periodic basis. The anti-dilution features are measured at fair value (level 3) as reflected in a valuation carried out as
of the date of the transaction. Changes are recorded to profit or loss on a periodic basis. The equity component is initially
recognized by subtracting the fair value of the financial liabilities from consideration received. The equity component is not
re-measured in subsequent periods. Issuance expenses of $1,545 thousand in 2018 were allocated on a pro-rata basis to the three
components mentioned above.
c. Public and registered
direct offerings
1. On August 21, 2018,
the Company completed an underwritten public offering on the Nasdaq of 25,522 units comprised of 25,522 ADSs at a price of
$287 per ADS, 25,522 Series A warrants to purchase up to 38,278 ADSs with an exercise price of $287 per ADS, and 25,522 Series
B warrants to purchase up to a maximum of 59,670 ADSs. The Company received aggregate gross proceeds of approximately $7.335
million from the offering. The
Series A warrants have a term of six years, are exercisable immediately and have an exercise price of $287 per ADS. The Series
B warrants will become exercisable, if at all, commencing 120 days after issuance, at the discretion of the holder thereof until
exercised in full, if at the 120th day after issuance, 80% of the lowest volume weighted average price of the ADSs during the
five trading days immediately prior to such date (the “Reset Price”), is lower than $287. In such event, each Series
B warrant holder will be entitled to additional ADSs at an exercise price of $0.02 per ADS, with the number of ADSs exercisable
equal to the aggregate investment by such holder in connection with the closing of the offering divided by the Reset Price, less
any ADSs issued to such holder at the closing of the offering. In no event shall the Reset Price be less than $86.10, subject
to customary adjustments for reverse and forward stock splits, stock dividends, stock combinations and other similar transactions.
In the event the right to purchase additional ADSs is not triggered on the 120th day after issuance, the Series B warrants will
expire immediately. For
accounting purposes, the Company’s obligation to issue a variable number of shares pursuant to the series B warrants, was
classified as a financial liability measured at fair value (level 3) as reflected in a valuation carried out as of the date of
the transaction. Changes in the fair value were recorded to profit and loss until the reset date (see below). The equity components
are initially recognized by subtracting the fair value of the financial liability from consideration received, based on the proportion
of each one of them. The equity components are not re-measured in subsequent periods. Issuance expenses of $1.3 million in 2018
were allocated on a pro-rata basis to the three components mentioned above. In
connection with the underwritten public offering, the Company granted the underwriter a 45-day option to purchase up to 3,828
additional ADSs and Series A warrants to purchase up to an additional 5,742 ADSs and Series B warrants to purchase up to an additional
5,742 ADS. The underwriter did not exercise the option. The
Company also granted the underwriter warrants to purchase up to 1,276 ADSs at an exercise of $287 per ADS and a term of 5 years
from the issuance date. On
December 19, 2018, the Reset Price of the Series B Warrants was set at $86.10 per ADS. As a result, the Series B Warrants holders
are entitled to an additional 59,670 ADSs subject to payment of an exercise price of $0.001 per ADS. The exercise period is unlimited. A
total of 12,275 ADSs resulting from the Series B Warrants’ Reset Price calculations were not registered with the U.S. Securities
and Exchange Commission (“SEC”). As a result, in January 2019 those warrants were cancelled and replaced with substantially
similar warrants that contain a mechanism for cashless exercise. As
of December 31, 2019, 58,231 ADS were exercised by the Series B warrants holders, such that the unexercised balance as of this
date was 1,431 ADSs. For
accounting purposes, as of December 19, 2018, following the setting of the Reset Price, as described above, the fair value of
the financial liability, as of such date, in the amount of $3,479 thousand, was reclassified to equity on December 31, 2018, other
than the amount of ADSs not approved for registration, which was still classified as a financial liability in the statement of
financial position based on fair value of the Company’s share price at December 31, 2018 (a level 1 measurement). During
2019, the remaining amount of financial liability was classified to equity, after approved for registration.
2. On November 5, 2019,
the Company completed an additional underwritten public offering of approximately $3.5 million, before deducting underwriting
discounts, commissions and other offering expenses. The offering consisted of (i) 121,400 units (the “November 2019
Units”) of ADSs and warrants to purchase 1.5 ADSs per warrant (the “November 2019 Warrants”), with each
November 2019 Unit consisting of one ADS and one November 2019 Warrant, and (ii) 378,500 pre-funded units (the “November
2019 Pre-Funded Units”), with each November 2019 Pre-Funded Unit consisting of a pre-funded warrant to purchase one
ADS (a “November 2019 Pre-Funded Warrant”) and a November 2019 Warrant. Each
November 2019 Unit was sold at a price of $7.00 per unit, and each November 2019 Pre-Funded Unit was sold at a price of $7.00
per unit, including the November 2019 Pre-Funded Warrant exercise price of $0.001 per full ADS. The November 2019 Pre-Funded
Warrants are exercisable at any time after the date of issuance upon payment of the exercise price. The November 2019 Warrants
have a per ADS exercise price of $7.70 per full ADS, are exercisable immediately, and will expire five years from the date of
issuance. The
Company granted the underwriter a 45-day option to purchase up to an additional 74,985 ADSs and/or November 2019 Warrants to cover
over-allotments, if any. The underwriter did not exercise its option. As
of December 31, 2019, all November 2019 Pre-Funded Units from this offering were exercised in exchange for the exercise price
of $0.001 per ADS, as well as 10,000 warrants that were exercised in an aggregate amount of $77 thousand.
3. On December 26,
2019, the Company completed the December 2019 Registered Direct Offering of $1,668 thousand, before deducting offering expenses.
The offering consisted of (i) 269,272 ADSs, and (ii) 260,281 pre-funded warrants, each to purchase one ADS and one regular
warrant to purchase one ADS at an exercise price of $3.30 (the “December 2019 Pre-Funded Warrants”). Each
ADSs was sold at a price of $3.15 per ADS, and each December 2019 Pre-Funded Warrant was sold at a price of $3.15 per warrant,
including the December 2019 Pre-Funded Warrant exercise price of $0.001 per full ADS. The December 2019 Pre-Funded Warrants are
exercisable at any time after the date of issuance upon payment of the exercise price. The December 2019 Warrants have a per ADS
exercise price of $3.30 per full ADS, are exercisable immediately, and will expire 5.5 years from the date of issuance. For
accounting purposes, the Company recognized financial liability in respect of the December 2019 Warrants. These warrants are measured
at fair value (level 3) as reflected in a valuation carried out as of the date of the transaction. Changes are recorded to profit
or loss on a periodic basis. The equity components are initially recognized by subtracting the fair value of the financial liability
from consideration received. The equity components are not re-measured in subsequent periods. Issuance expenses of $185 thousand
in 2019 were allocated on a pro-rata basis to the three components mentioned above.
4. On April 2, 2020,
the Company completed a registered direct offering of $720 thousand, before deducting offering expenses. The offering consisted
of 450,000 ADSs at a price per ADS of $1.60.
5. On
April 23, 2020, the Company completed an additional underwritten public offering of approximately $8.4 million, before
deducting underwriting discounts, commissions and other offering expenses. The offering consisted of ((i) 858,600 units
(the “April 2020 Units”) of ADS and warrants to purchase one ADS per warrant (the “April 2020 Warrants”),
with each Unit consisting of one ADS and one Warrant, and (ii) 6,777,500 pre-funded units (the “April 2020 Pre-Funded
Units”), with each Pre-Funded Unit consisting of a pre-funded warrant to purchase one ADS (an “April
2020 Pre-Funded Warrant”) and one Warrant. Each
April 2020 Unit was sold at a price of $1.10 per unit, and each April 2020 Pre-Funded Unit was sold at a price of $1.099
per unit, including an exercise price of $0.001 per full ADS. The April 2020 Pre-Funded Warrants are exercisable
at any time after the date of issuance upon payment of the exercise price. The Warrants have a per ADS exercise price
of $1.20 per full ADS, are exercisable immediately, and will expire five years from the date of issuance. The
Company granted the underwriter a 45-day option to purchase up to an additional 1,145,415 ADSs and/or April 2020 Warrants
to cover over-allotments, if any. The underwriter did not exercise its option. As
of December 31, 2020, all the April 2020 Pre-Funded Warrants were exercised into 6,777,500 ADSs in exchange for an aggregate
exercise amount of approximately $7 thousand. Also, 3,059,000 April 2020 Warrants were exercised into 3,059,000 ADSs in
exchange for an aggregate exercise amount of approximately $3.7 million.
6. On
July 22, 2020, the Company closed a registered direct equity offering. The offering included the issuance of 3,075,000
ADSs at a purchase price of $1.40 per ADS, and 1,145,000 pre-funded warrants (the “July 2020 Pre-Funded Warrants”).
The July 2020 Pre-Funded Warrants were sold at a price of $1.40 each, including the July 2020 Pre-Funded Warrant exercise
price of $0.001 per full ADS. The July 2020 Pre-Funded Warrants will be exercisable at any time after the date of issuance
upon payment of the exercise price. The offering resulted in gross proceeds to the Company of approximately $5.9 million. As
of December 31, 2020, all the July 2020 Pre-Funded Warrants were exercised into 1,145,000 ADSs in exchange for an aggregate
exercise amount of approximately $1 thousand.
d. Reverse Split On
September 26, 2019, the Company’s shareholders approved a reverse split of the share capital of the Company by a ratio of
up to 20:1, to be effective at the ratio and date to be determined by the Company’s Board of Directors (the “Board
of Directors”). On October 2, 2019, the Board of Directors resolved that the final ratio will be 20:1, which became effective
on October 21, 2019 (the “Reverse Split”). All descriptions of the Company’s share capital in these consolidated
financial statements, including share amounts and per share amounts, are presented after giving effect to the Reverse Split.
e. Rights conferred
by shares
Ordinary shares The
ordinary shares confer upon their holders voting rights, the right to receive dividends, the right to a share in excess assets
upon liquidation of the Company and other rights as set out in the Company’s articles of associ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t>
        </is>
      </c>
      <c r="B1" s="2" t="inlineStr">
        <is>
          <t>12 Months Ended</t>
        </is>
      </c>
    </row>
    <row r="2">
      <c r="B2" s="2" t="inlineStr">
        <is>
          <t>Dec. 31, 2020</t>
        </is>
      </c>
    </row>
    <row r="3">
      <c r="A3" s="3" t="inlineStr">
        <is>
          <t>Disclosure of business combinations [text block] [Abstract]</t>
        </is>
      </c>
    </row>
    <row r="4">
      <c r="A4" s="4" t="inlineStr">
        <is>
          <t>BUSINESS COMBINATION</t>
        </is>
      </c>
      <c r="B4" s="4" t="inlineStr">
        <is>
          <t>NOTE 17 - BUSINESS
COMBINATION
a. NetNut
acquisition On
April 4, 2019, the Company entered into a share and asset purchase agreement (the “Share and Asset Purchase Agreement”)
with NetNut and its shareholders, pursuant to which the Company acquired all (100%) of the outstanding share capital of NetNut
(“Purchased Shares”), a private Israeli company, in the business IPPN solution industry, and certain assets of DiViNetworks
Ltd. (“DiVi”), NetNut’s former controlling shareholder, which its assets are required for the ongoing operations
of NetNut (the “Purchased Assets”). The Purchased Shares and asset acquired were accounted for together as a business
combination. In
consideration for the Purchased Shares, the Company agreed to pay NetNut’s shareholders: An
amount equal to $3,400 thousand (the “Initial Shares Purchase Price”), out of which (i) $1,615 thousand was paid on
Closing (as defined below) in immediate funds (in addition to an amount of $250 thousand down payment paid by the Company upon
signing of Share and Asset Purchase Agreement); (ii) $175 thousand was deposited in escrow; and (iii) $1,360 thousand was paid
by issuance of 1,217,370 ordinary shares of the Company (based on NIS 4.62 which is a per share 30-day average price of the Company’s
ordinary shares on the TASE prior to the date on which the Share and Asset Purchase Agreement was signed (the “Initial Consideration
PPS”)). The parties agreed that the Initial Shares Purchase Price may be increased or decreased on a dollar-for-dollar basis
in the event NetNut has a negative working capital on the date of the Closing. Pursuant to this mechanism, in October 2019 the
Initial Shares Purchase Price was decreased by $233 thousand which amount was repaid to the Company. An
amount of up to $5,000 thousand payable in contingent consideration (the “EarnOut Amount”), to be paid and distributed
to the shareholders of NetNut upon NetNut achieving certain revenue milestones in 2019 and for which the Company has granted a
first security interest and pledge in 30% of the NetNut shares. The payment of the payable EarnOut Amount was deferred to the
time when the Company’s financial results for the year 2019 are published. The Company, at its sole discretion, could elect
to pay up to fifty percent (50%) of the EarnOut Amount in ordinary shares (the “EarnOut Shares”), provided that in
any event, the amount of the EarnOut Shares will not exceed 2,237,814 ordinary shares (representing a quotient of half of the
maximum EarnOut amount, i.e. $2,500 thousand, divided by the Initial Consideration PPS). In
consideration for the sale, delivery, transfer and assignment of the Purchased Assets, the Company agreed to pay DiVi at Closing: An
aggregate amount equal to $6,300 thousand (the “Assets Purchase Price”). The Assets Purchase Price was paid as follows:
● An amount equal
to $3,455 thousand was paid at Closing in immediately payable funds;
● An amount equal
to $325 thousand was deposited in escrow;
● An amount equal
to $2,520 thousand, was paid at Closing in ordinary shares, issued at a per share price equal to the Initial Consideration
PPS, i.e. 2,255,717 ordinary shares. In
connection with the transaction, the Company agreed to pay to certain finders of the transaction a fee equal to the sum of 3%
of the total purchase price of the transaction. The Company elected to pay up to 50% of such fee in equity securities of the Company.
Accordingly, the Company incurred transaction costs amounting to approximately $312 thousand that were charged to profit or loss
within “general and administrative expenses.” On
June 12, 2019, the Company completed the acquisition according to the terms mentioned above (the “Closing”). The
tables below summarize the total purchase price paid for NetNut, and the amounts of assets acquired, and liabilities assumed,
as of the Closing date, at their fair values:
As of June 12, 2019
U.S. dollars in thousands
Purchase price:
Share consideration calculation:
Company’s market price per share $ 1.0274
Number of shares to be issued 3,473,087
Share consideration 3,568
Cash consideration 5,587
Contingent consideration 2,008
Total purchase price 11,163 The
market price per share is the share closing price on the TASE as of June 12, 2019, translated into U.S. dollars using the exchange
rate as of such date. The fair value of the contingent
consideration was valued using a Monte Carlo model. The primary inputs are described in Note 3. On June 25, 2020, the Company entered
into a settlement and release of claims agreement, refer also Note 11(c).
As of
U.S. dollars
The fair values of the identifiable assets and liabilities:
Cash and cash equivalents 79
Accounts receivable – trade 130
Accounts receivable – other 175
Property, plant and equipment 14
Right of use assets 405
Servers 199
Technology and supplier relations* 4,651
Customer relations* 259
Short-term loan (24 )
Accounts payable – trade (170 )
Accounts payable – other (343 )
Contract liabilities (99 )
Lease liabilities (443 )
Deferred taxes liabilities (1,026 )
Total identifiable net assets at fair value 3,807
Goodwill 7,356
Total purchase price 11,163
* Technology and supplier
relations and customer relations are amortized on a straight-line basis over 5 years and 7.5 years, respectively. Goodwill
primarily represented the value of expected synergies arising from the acquisition, as well as assembled workforce, and was
allocated entirely to the IPPN services segment. On
October 3, 2019, the Company received an amount of $233 thousand as a repayment on behalf of the acquisition, due to the acquisition
working capital adjustments. The repaid amount was allocated as a deduction to the goodwill amount, which was set to $7,356 thousand. From
the date of acquisition through December 31, 2019, NetNut had contributed $1,976 thousand to the revenue of the Company and had
increased loss from continuing operations of the Company by $82 thousand. If the business combination had taken place on January
1, 2019, consolidated unaudited pro forma revenue and loss from continuing operations would have been $4,510 thousand and $13,045
thousand, respectively, for the year ended December 31, 2019.
b. Chi
Cooked acquisition On
December 8, 2020, the Company entered into an equity purchase agreement (the “EPA”) with Chi Cooked LLC and its sole
shareholder, pursuant to which the Company acquired all (100%) of the outstanding equity interests of Chi Cooked (“Equity
Interest”), a private US, Illinois based company, in the business IPPN solution industry. The Equity Interest acquired were
accounted as a business combination. In
consideration for the Equity Interest, the Company agreed to pay Chi Cooked’s sole shareholder an amount equal to $1,100
thousand (the “Initial Equity Interest Price”). The parties agreed that the Initial Equity Interest Price may be increased
or decreased on a dollar-for-dollar basis in the event Chi Cooked has a positive or a negative working capital on the date of
the Closing. Pursuant to this mechanism, in March 2021 the Initial Equity Interest Price was decreased by $51 thousand. An
additional amount equal to Chi Cooked’s 2021 revenues less $1 million, and subject to an operating margin of at least 37.5%,
will be paid in April 2022. The Company, in its sole discretion, may pay up to 25% of the contingent consideration by issuing
ADSs. Transaction
costs, at the amount of $118 thousand were charged to profit or loss within “general and administrative expenses.” The
fair value of the contingent consideration was valued using a Monte Carlo model. The primary inputs are described in Note 3.
As of
U.S. dollars
Purchase price:
Cash consideration 1,049
Contingent consideration 684
Total purchase price 1,733
As of
U.S. dollars
The fair values of the identifiable assets and liabilities:
Cash and cash equivalents 30
Accounts receivable – trade 11
Accounts receivable – other 61
Customer relations* 515
Accounts payable – trade (12 )
Accounts payable – other (2 )
Contract liabilities (139 )
Total identifiable net assets at fair value 464
Goodwill 1,269
Total purchase price 1,733
* Customer
relations are amortized on a straight-line basis over 7 years. Goodwill primarily represented the value of assembled workforce
and is part of the IPPN services segment. From
the date of acquisition through December 31, 2020, Chi Cooked had contributed $92 thousand to the revenue of the Company and had
decreased loss from continuing operations of the Company by $4 thousand. If the business combination had taken place on January
1, 2020, consolidated unaudited pro forma revenues and gain from continuing operations would have been $1,290 thousand and $363
thousand, respectively,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and Cost of Revenues</t>
        </is>
      </c>
      <c r="B1" s="2" t="inlineStr">
        <is>
          <t>12 Months Ended</t>
        </is>
      </c>
    </row>
    <row r="2">
      <c r="B2" s="2" t="inlineStr">
        <is>
          <t>Dec. 31, 2020</t>
        </is>
      </c>
    </row>
    <row r="3">
      <c r="A3" s="3" t="inlineStr">
        <is>
          <t>Disclosure Of Revenues And Cost Of Revenues [Abstract]</t>
        </is>
      </c>
    </row>
    <row r="4">
      <c r="A4" s="4" t="inlineStr">
        <is>
          <t>REVENUES AND COST OF REVENUES</t>
        </is>
      </c>
      <c r="B4" s="4" t="inlineStr">
        <is>
          <t xml:space="preserve">NOTE 18 - REVENUES
AND COST OF REVENUES:
a. Revenues
Year ended December 31
2020 2019 2018
U.S. dollars in thousands
Revenues from IPPN services 3,839 1,976 -
Revenues from licenses 447 625 794
Revenues from provision of maintenance and support services 587 655 606
Revenue from other license related services 13 28 66
4,886 3,284 1,466
b. Revenue recognized
in relation to contract liabilities The
following table includes revenue expected to be recognized in the future related to performance obligations that are unsatisfied
at the reporting date.
U.S. dollars in thousands 2021 2022 and thereafter Total
Contracts with customers 441 41 482 The
Company recognized $562 thousand of revenue related to beginning of the period contract liability balances.
c. Cost of revenues
Year ended December 31
2020 2019 2018
U.S. dollars in thousands
Payroll and related expenses 257 206 367
Share-based payment 5 31 55
Amortization of and depreciation 1,084 863 270
Impairment of intangible assets - 270 -
Cost of internet services providers 973 360 -
Cost of networks and servers 129 88 -
Other 51 71 99
2,499 1,889 7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s</t>
        </is>
      </c>
      <c r="B1" s="2" t="inlineStr">
        <is>
          <t>12 Months Ended</t>
        </is>
      </c>
    </row>
    <row r="2">
      <c r="B2" s="2" t="inlineStr">
        <is>
          <t>Dec. 31, 2020</t>
        </is>
      </c>
    </row>
    <row r="3">
      <c r="A3" s="3" t="inlineStr">
        <is>
          <t>Disclosure of research and development expense [text block] [Abstract]</t>
        </is>
      </c>
    </row>
    <row r="4">
      <c r="A4" s="4" t="inlineStr">
        <is>
          <t>RESEARCH AND DEVELOPMENT EXPENSES</t>
        </is>
      </c>
      <c r="B4" s="4" t="inlineStr">
        <is>
          <t xml:space="preserve">NOTE 19 - RESEARCH
AND DEVELOPMENT EXPENSES:
Year ended December 31
2020 2019 2018
U.S. dollars in thousands
Payroll and related expenses 999 1,483 1,632
Share-based payment 124 6 13
Subcontractors 911 668 421
Other 168 328 348
2,202 2,485 2,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and Marketing Expenses</t>
        </is>
      </c>
      <c r="B1" s="2" t="inlineStr">
        <is>
          <t>12 Months Ended</t>
        </is>
      </c>
    </row>
    <row r="2">
      <c r="B2" s="2" t="inlineStr">
        <is>
          <t>Dec. 31, 2020</t>
        </is>
      </c>
    </row>
    <row r="3">
      <c r="A3" s="3" t="inlineStr">
        <is>
          <t>Disclosure Of Selling And Marketing Expenses [Abstract]</t>
        </is>
      </c>
    </row>
    <row r="4">
      <c r="A4" s="4" t="inlineStr">
        <is>
          <t>SELLING AND MARKETING EXPENSES</t>
        </is>
      </c>
      <c r="B4" s="4" t="inlineStr">
        <is>
          <t xml:space="preserve">NOTE 20 - SELLING
AND MARKETING EXPENSES:
Year ended December 31
2020 2019 2018
U.S. dollars in thousands
Payroll and related expenses 2,009 2,007 2,801
Share-based payment 299 180 123
Professional fees 461 363 1,118
Marketing 440 452 699
Selling commissions 692 378 86
Other 314 403 715
4,215 3,783 5,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Disclosure of general and administrative expense [text block] [Abstract]</t>
        </is>
      </c>
    </row>
    <row r="4">
      <c r="A4" s="4" t="inlineStr">
        <is>
          <t>GENERAL AND ADMINISTRATIVE EXPENSES</t>
        </is>
      </c>
      <c r="B4" s="4" t="inlineStr">
        <is>
          <t xml:space="preserve">NOTE 21 - GENERAL
AND ADMINISTRATIVE EXPENSES:
Year ended December 31
2020 2019 2018
U.S. dollars in thousands
Payroll and related expenses 1,130 838 667
Share-based payment 326 396 190
Professional fees 2,184 2,018 885
Other 557 505 183
4,197 3,757 1,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Expenses, Net</t>
        </is>
      </c>
      <c r="B1" s="2" t="inlineStr">
        <is>
          <t>12 Months Ended</t>
        </is>
      </c>
    </row>
    <row r="2">
      <c r="B2" s="2" t="inlineStr">
        <is>
          <t>Dec. 31, 2020</t>
        </is>
      </c>
    </row>
    <row r="3">
      <c r="A3" s="3" t="inlineStr">
        <is>
          <t>Disclosure of finance income (cost) [text block] [Abstract]</t>
        </is>
      </c>
    </row>
    <row r="4">
      <c r="A4" s="4" t="inlineStr">
        <is>
          <t>FINANCIAL EXPENSES, NET</t>
        </is>
      </c>
      <c r="B4" s="4" t="inlineStr">
        <is>
          <t>NOTE 22 - FINANCIAL
EXPENSES, NET:
Year ended December 31
2020 2019 2018
U.S. dollars in thousands
Finance expenses:
Bank fees and interest (152 ) (166 ) (20 )
Issuance expenses (156 ) (447 ) (517 )
Changes financial liabilities at fair value through profit or loss, including day 1 loss - (5,649 ) (2,839 )
Exchange differences - - (120 )
Total finance expenses (308 ) (6,262 ) (3,496 )
Financing income:
Changes in financial liabilities at fair value through profit or loss, including day 1 loss 3,245 3,050 945
Interest received from institutions 14 4 10
Exchange differences 289 24 -
Total financing income 3,548 3,078 955
Financing income (expenses), net 3,240 (3,184 ) (2,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Dec. 31, 2020</t>
        </is>
      </c>
    </row>
    <row r="3">
      <c r="A3" s="3" t="inlineStr">
        <is>
          <t>Disclosure of earnings per share [text block] [Abstract]</t>
        </is>
      </c>
    </row>
    <row r="4">
      <c r="A4" s="4" t="inlineStr">
        <is>
          <t>LOSS PER SHARE</t>
        </is>
      </c>
      <c r="B4" s="4" t="inlineStr">
        <is>
          <t>NOTE 23 - LOSS
PER SHARE:
a. Basic Basic
loss per share is calculated by dividing the loss attributable to the Company’s owners by the weighted average number of
ordinary shares in issue (including pre-funded warrants).
Year ended December 31
2020 2019 2018
Loss attributable to Company’s owners (U.S. dollars in thousands) (7,845 ) (12,998 ) (11,753 )
The weighted average of the number of ordinary shares in issue, including pre-funded warrants (in thousands) 442,949 13,599 1,765
Basic loss per share (U.S. dollars) (0.02 ) (0.96 ) (6.66 )
b. Diluted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at all shares that have a potentially dilutive effect would be converted
into shares, and adjusts net loss attributable to holders of the Company’s ordinary shares to exclude any profits or losses
recorded during the year with respect to potentially dilutive shares. The potential shares, as mentioned above, are only taken
into account in cases where their effect is dilutive (reducing the earnings per share or increasing the loss per share).
Year ended December 31
2020 2019 2018
Loss attributable to Company’s owners, used in computation of basic loss per share (U.S. dollars in thousands) (7,845 ) (12,998 ) (11,753 )
Adjustment in respect of the finance income relating to anti-dilution mechanism and compensation feature (U.S. dollars in thousands) - - (710 )
Adjustment in respect of the finance income relating to B Warrants and Warrants (U.S. dollars in thousands) - (1,462 ) -
Adjustment in respect of the finance income relating to Convertible Debentures (U.S. dollars in thousands) (1,692 ) - -
(9,537 ) (14,460 ) (12,463 )
The weighted average of the number of ordinary shares in issue used in computation of basic loss per share (in thousands) 442,949 13,599 35,302
Adjustment in respect of incremental shares assuming the conversion to anti-dilution mechanism and compensation feature (in thousands) - - 344
Adjustment in respect of incremental shares assuming the conversion to B Warrants and Warrants (in thousands) - 421 -
Adjustment in respect of incremental shares assuming the conversion to Convertible Debentures (in thousands) 12,517 - -
455,466 14,020 35,646
Diluted loss per share (U.S. dollars) (0.02 ) (1.03 ) (6.99 ) The
calculation of diluted loss per share for December 31, 2020 does not gives effect to the potential share issuance of ordinary
shares upon the exercise of options to employees and service providers, Warrants and MFN Warrants, as their effect is anti-dilutive. The
calculation of diluted loss per share for December 31, 2019 does not gives effect to the potential share issuance of ordinary
shares upon the exercise of options to employees and service providers, Convertible Debentures, Greenshoe Option, Warrants and
MFN Warrants, as their effect is anti-dilutive. The
calculation of diluted loss per share for December 31, 2018 does not gives effect to the potential share issuance of ordinary
shares upon the exercise of options to employees and service providers, as their effect i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S</t>
        </is>
      </c>
      <c r="B4" s="6" t="n">
        <v>4886</v>
      </c>
      <c r="C4" s="6" t="n">
        <v>3284</v>
      </c>
      <c r="D4" s="6" t="n">
        <v>1466</v>
      </c>
    </row>
    <row r="5">
      <c r="A5" s="4" t="inlineStr">
        <is>
          <t>COST OF REVENUES</t>
        </is>
      </c>
      <c r="B5" s="5" t="n">
        <v>2499</v>
      </c>
      <c r="C5" s="5" t="n">
        <v>1889</v>
      </c>
      <c r="D5" s="5" t="n">
        <v>791</v>
      </c>
    </row>
    <row r="6">
      <c r="A6" s="4" t="inlineStr">
        <is>
          <t>GROSS PROFIT</t>
        </is>
      </c>
      <c r="B6" s="5" t="n">
        <v>2387</v>
      </c>
      <c r="C6" s="5" t="n">
        <v>1395</v>
      </c>
      <c r="D6" s="5" t="n">
        <v>675</v>
      </c>
    </row>
    <row r="7">
      <c r="A7" s="3" t="inlineStr">
        <is>
          <t>OPERATING EXPENSES:</t>
        </is>
      </c>
    </row>
    <row r="8">
      <c r="A8" s="4" t="inlineStr">
        <is>
          <t>Research and development expenses</t>
        </is>
      </c>
      <c r="B8" s="5" t="n">
        <v>2202</v>
      </c>
      <c r="C8" s="5" t="n">
        <v>2485</v>
      </c>
      <c r="D8" s="5" t="n">
        <v>2414</v>
      </c>
    </row>
    <row r="9">
      <c r="A9" s="4" t="inlineStr">
        <is>
          <t>Selling and marketing expenses</t>
        </is>
      </c>
      <c r="B9" s="5" t="n">
        <v>4215</v>
      </c>
      <c r="C9" s="5" t="n">
        <v>3783</v>
      </c>
      <c r="D9" s="5" t="n">
        <v>5542</v>
      </c>
    </row>
    <row r="10">
      <c r="A10" s="4" t="inlineStr">
        <is>
          <t>General and administrative expenses</t>
        </is>
      </c>
      <c r="B10" s="5" t="n">
        <v>4197</v>
      </c>
      <c r="C10" s="5" t="n">
        <v>3757</v>
      </c>
      <c r="D10" s="5" t="n">
        <v>1925</v>
      </c>
    </row>
    <row r="11">
      <c r="A11" s="4" t="inlineStr">
        <is>
          <t>Impairment of goodwill</t>
        </is>
      </c>
      <c r="B11" s="5" t="n">
        <v>2759</v>
      </c>
      <c r="C11" s="5" t="n">
        <v>1002</v>
      </c>
    </row>
    <row r="12">
      <c r="A12" s="4" t="inlineStr">
        <is>
          <t>Contingent consideration measurement</t>
        </is>
      </c>
      <c r="B12" s="5" t="n">
        <v>345</v>
      </c>
      <c r="C12" s="5" t="n">
        <v>159</v>
      </c>
    </row>
    <row r="13">
      <c r="A13" s="4" t="inlineStr">
        <is>
          <t>TOTAL OPERATING EXPENSES</t>
        </is>
      </c>
      <c r="B13" s="5" t="n">
        <v>13718</v>
      </c>
      <c r="C13" s="5" t="n">
        <v>11186</v>
      </c>
      <c r="D13" s="5" t="n">
        <v>9881</v>
      </c>
    </row>
    <row r="14">
      <c r="A14" s="4" t="inlineStr">
        <is>
          <t>OPERATING LOSS</t>
        </is>
      </c>
      <c r="B14" s="5" t="n">
        <v>-11331</v>
      </c>
      <c r="C14" s="5" t="n">
        <v>-9791</v>
      </c>
      <c r="D14" s="5" t="n">
        <v>-9206</v>
      </c>
    </row>
    <row r="15">
      <c r="A15" s="4" t="inlineStr">
        <is>
          <t>FINANCIAL INCOME (EXPENSES), net</t>
        </is>
      </c>
      <c r="B15" s="5" t="n">
        <v>3240</v>
      </c>
      <c r="C15" s="5" t="n">
        <v>-3184</v>
      </c>
      <c r="D15" s="5" t="n">
        <v>-2541</v>
      </c>
    </row>
    <row r="16">
      <c r="A16" s="4" t="inlineStr">
        <is>
          <t>LOSS BEFORE TAXES ON INCOME</t>
        </is>
      </c>
      <c r="B16" s="5" t="n">
        <v>-8091</v>
      </c>
      <c r="C16" s="5" t="n">
        <v>-12975</v>
      </c>
      <c r="D16" s="5" t="n">
        <v>-11747</v>
      </c>
    </row>
    <row r="17">
      <c r="A17" s="4" t="inlineStr">
        <is>
          <t>TAX BENEFIT (TAXES ON INCOME)</t>
        </is>
      </c>
      <c r="B17" s="5" t="n">
        <v>246</v>
      </c>
      <c r="C17" s="5" t="n">
        <v>-23</v>
      </c>
      <c r="D17" s="5" t="n">
        <v>-6</v>
      </c>
    </row>
    <row r="18">
      <c r="A18" s="4" t="inlineStr">
        <is>
          <t>NET LOSS FOR THE YEAR</t>
        </is>
      </c>
      <c r="B18" s="6" t="n">
        <v>-7845</v>
      </c>
      <c r="C18" s="6" t="n">
        <v>-12998</v>
      </c>
      <c r="D18" s="6" t="n">
        <v>-11753</v>
      </c>
    </row>
    <row r="19">
      <c r="A19" s="4" t="inlineStr">
        <is>
          <t>BASIC LOSS PER SHARE (IN DOLLARS) (in Dollars per share)</t>
        </is>
      </c>
      <c r="B19" s="7" t="n">
        <v>-0.02</v>
      </c>
      <c r="C19" s="7" t="n">
        <v>-0.96</v>
      </c>
      <c r="D19" s="7" t="n">
        <v>-6.66</v>
      </c>
    </row>
    <row r="20">
      <c r="A20" s="4" t="inlineStr">
        <is>
          <t>DILUTED LOSS PER SHARE (IN DOLLARS) (in Dollars per share)</t>
        </is>
      </c>
      <c r="B20" s="7" t="n">
        <v>-0.02</v>
      </c>
      <c r="C20" s="7" t="n">
        <v>-1.03</v>
      </c>
      <c r="D20" s="7" t="n">
        <v>-6.99</v>
      </c>
    </row>
    <row r="21">
      <c r="A21" s="3" t="inlineStr">
        <is>
          <t>WEIGHTED AVERAGE NUMBER OF SHARES OUTSTANDING USED TO COMPUTE (IN THOUSANDS):</t>
        </is>
      </c>
    </row>
    <row r="22">
      <c r="A22" s="4" t="inlineStr">
        <is>
          <t>BASIC LOSS PER SHARE (in Shares)</t>
        </is>
      </c>
      <c r="B22" s="5" t="n">
        <v>442949</v>
      </c>
      <c r="C22" s="5" t="n">
        <v>13599</v>
      </c>
      <c r="D22" s="5" t="n">
        <v>1765</v>
      </c>
    </row>
    <row r="23">
      <c r="A23" s="4" t="inlineStr">
        <is>
          <t>DILUTED LOSS PER SHARE (in Shares)</t>
        </is>
      </c>
      <c r="B23" s="5" t="n">
        <v>519419</v>
      </c>
      <c r="C23" s="5" t="n">
        <v>14020</v>
      </c>
      <c r="D23" s="5" t="n">
        <v>17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 and Balances</t>
        </is>
      </c>
      <c r="B1" s="2" t="inlineStr">
        <is>
          <t>12 Months Ended</t>
        </is>
      </c>
    </row>
    <row r="2">
      <c r="B2" s="2" t="inlineStr">
        <is>
          <t>Dec. 31, 2020</t>
        </is>
      </c>
    </row>
    <row r="3">
      <c r="A3" s="3" t="inlineStr">
        <is>
          <t>Disclosure of related party [text block] [Abstract]</t>
        </is>
      </c>
    </row>
    <row r="4">
      <c r="A4" s="4" t="inlineStr">
        <is>
          <t>RELATED PARTIES TRANSACTIONS AND BALANCES</t>
        </is>
      </c>
      <c r="B4" s="4" t="inlineStr">
        <is>
          <t xml:space="preserve">NOTE 24 - RELATED
PARTIES TRANSACTIONS AND BALANCES: “Related
Parties” - As defined in IAS 24, “Related Party Disclosures” (“IAS 24”). Key
management personnel - included together with other entities in the said definition of “related parties” in IAS 24,
include the members of the Board of Directors and senior executives.
a. Transactions
with related parties
1) Compensation to
related parties
Year ended December 31
2020 2019 2018
U.S. dollars in thousands
Compensation to directors employed by the Company 1,122 656 470
Compensation to other key management personnel 1,245 1,410 1,646
Compensation to directors who are not employed by the Company 80 80 66
2) Compensation to
key management personnel, including employed directors The
compensation paid to key management personnel for work services they provide to the Company is as follows:
Year ended December 31
2020 2019 2018
U.S. dollars in thousands
Payroll, management fees, and other short-term benefits 1,402 1,721 1,758
Bonuses and commissions 667 173 146
Share-based payments 297 226 219
2,366 2,120 2,123
b. Balances
with related parties
December 31
2020 2019
U.S. dollars in thousands
Employees payable 58 53
Employees accrued vacation 141 110
Accrued bonuses &amp; commissions 142 170
Accounts payable 71 69
412 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ntity Level Disclosures and Segment Information</t>
        </is>
      </c>
      <c r="B1" s="2" t="inlineStr">
        <is>
          <t>12 Months Ended</t>
        </is>
      </c>
    </row>
    <row r="2">
      <c r="B2" s="2" t="inlineStr">
        <is>
          <t>Dec. 31, 2020</t>
        </is>
      </c>
    </row>
    <row r="3">
      <c r="A3" s="3" t="inlineStr">
        <is>
          <t>Disclosure of entity's operating segments [text block] [Abstract]</t>
        </is>
      </c>
    </row>
    <row r="4">
      <c r="A4" s="4" t="inlineStr">
        <is>
          <t>ENTITY LEVEL DISCLOSURES AND SEGMENT INFORMATION</t>
        </is>
      </c>
      <c r="B4" s="4" t="inlineStr">
        <is>
          <t xml:space="preserve">NOTE 25 - ENTITY
LEVEL DISCLOSURES AND SEGMENT INFORMATION: Management
has determined the Company’s operating segments based on the information reviewed by the Company’s chief operating
decision maker for the purpose of allocating resources to the segments and assessing their performance. The chief operating decision
maker, who is the Company's Chief Executive Officer, examines the performance of the operating segments based on revenues and
adjusted operating profit (loss), which is calculated based on operating profit (loss) before depreciation and amortization, impairment
of goodwill and intangible assets, contingent consideration measurement and the effects of share-based payment transactions. As
of December 31, 2020, and following the NetNut acquisition at June 12, 2019, the Company has two operating segments: Cyber Security
and IPPN services.
Cyber Security IPPN Services Total
Year ended December 31, 2020
U.S. dollar in thousands
Revenues 1,047 3,839 4,886
Adjusted operating loss (5,287 ) (835 ) (6,122 )
Share-based payments (742 )
Contingent consideration measurement (345 )
Impairment of goodwill and intangible assets (2,759 )
Depreciation and amortization (1,363 )
Operating loss (11,331 )
Financial expenses, net 3,240
Taxes on income 246
Net loss for the period (7,845 )
Cyber Security IPPN Services Total
Year ended December 31, 2019
U.S. dollar in thousands
Revenues 1,308 1,976 3,284
Adjusted operating loss (6,715 ) 89 (6,626 )
Share-based payments (612 )
Contingent consideration measurement (159 )
Impairment of goodwill and intangible assets (1,272 )
Depreciation and amortization (1,122 )
Operating loss (9,791 )
Financial expenses, net (3,184 )
Taxes on income (23 )
Net loss for the period (12,998 ) As
of the date of these consolidated financial statements, most of the Company’s customers are commercial Israeli and American
companies. The remaining Company customers are European companies. Set forth below is a breakdown of the Company’s revenues
by geographic regions:
Israel USA Other Total
U.S. dollars in thousands
Company’s revenues:
For the year 2020 973 1,837 2,076 4,886
For the year 2019 1,071 1,418 795 3,284
For the year 2018 988 353 125 1,4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text block] [Abstract]</t>
        </is>
      </c>
    </row>
    <row r="4">
      <c r="A4" s="4" t="inlineStr">
        <is>
          <t>SUBSEQUENT EVENTS</t>
        </is>
      </c>
      <c r="B4" s="4" t="inlineStr">
        <is>
          <t>NOTE 26 - SUBSEQUENT
EVENTS:
a. Post financial
statements date conversions and exercises During
the period from January 1, 2021 until the financial statements date, 3,090,900 April 2020 Warrants were exercised into 3,090,900
ADSs, for a total consideration of approximately $3.7 million.
b. Settlement
agreement with the last NetNut’s former shareholder On February 25, 2021, the Company
signed a settlement and release of claims agreement with a NetNut’s shareholder that was not a party to the Settlement Agreement
that was signed in June 2020 (See Note 11(c)). According to the agreement, the shareholder will be entitled to a contingent consideration
payment of $475 thousand (after a deduction of $35 thousand), based on the same terms and amounts agreed with the Settling Shareholders
within the Settlement Agreement. On February 28, 2021, the Company paid an amount of $400 thousand. The remain balance of $75 thousand
will be paid as final payment by April 30, 2021.
c. Registered
direct equity offering On
February 18, 2021, the Company closed a registered direct equity offering. The offering included the issuance of 4,615,000 ADSs
at a purchase price of $2.00 per ADS, and 260,000 pre-funded warrants. The pre-funded warrants were sold at a price of $2.00 each,
including the pre-funded warrant exercise price of $0.001 per full ADS. The pre-funded warrants will be exercisable at any time
after the date of issuance upon payment of the exercise price. The
offering resulted in gross proceeds to the Company of approximately $9.75 million.
d. Options
grant On
March 7, 2021, the Company’s board of directors approved an aggregate grant of 12,850,183 options to purchase 12,850,183
ordinary shares, to employees and consultants. The exercise prices of the options granted range from NIS 0 to NIS 0.157 per share
(approximately $0.05), their vesting schedules range between immediate vesting to 3 years, and they will expire 3-10 years from
the gran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of financial statements</t>
        </is>
      </c>
      <c r="B4" s="4" t="inlineStr">
        <is>
          <t>a. Basis
of presentation of financial statements The
consolidated financial statements as of December 31, 2020 and 2019, and for each of the three years in the period ended December
31, 2020, are in compli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In
connection with the presentation of these consolidated financial statements, the following should be noted:
1) The
significant accounting policies described below have been applied consistently to all the years presented, unless otherwise
stated.
2) The
consolidated financial statements have been prepared under the historical cost convention, as modified by the revaluation
of financial liabilities (including derivatives) at fair value through profit or loss, which are presented at fair value.
3)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 The Company's critical accounting
estimates are revenue recognition, impairment of goodwill, valuation of financial liabilities and
purchase price allocation (including contingent consideration). See Note 2 for further information.</t>
        </is>
      </c>
    </row>
    <row r="5">
      <c r="A5" s="4" t="inlineStr">
        <is>
          <t>Consolidated financial statements</t>
        </is>
      </c>
      <c r="B5" s="4" t="inlineStr">
        <is>
          <t>b. Consolidated
financial statements Subsidiarie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t>
        </is>
      </c>
    </row>
    <row r="6">
      <c r="A6" s="4" t="inlineStr">
        <is>
          <t>Segment reporting</t>
        </is>
      </c>
      <c r="B6" s="4" t="inlineStr">
        <is>
          <t>c. Segment
reporting Operating
segments are reported in a manner consistent with the internal reporting, which are provided to the chief operating decision maker.
The chief operating decision maker is the Company's Chief Executive Officer, who is responsible for allocating resources and assessing
the performance of the operating segments. As of December 31, 2020, the Company has two operating segments. For further details,
see Note 25.</t>
        </is>
      </c>
    </row>
    <row r="7">
      <c r="A7" s="4" t="inlineStr">
        <is>
          <t>Translation of foreign currency balances and transactions</t>
        </is>
      </c>
      <c r="B7" s="4" t="inlineStr">
        <is>
          <t>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Functional Currency.
2)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t>
        </is>
      </c>
    </row>
    <row r="8">
      <c r="A8" s="4" t="inlineStr">
        <is>
          <t>Cash and cash equivalents</t>
        </is>
      </c>
      <c r="B8" s="4" t="inlineStr">
        <is>
          <t>e. Cash
and cash equivalents Cash
and cash equivalents include cash in hand, short-term bank deposits and other short-term highly liquid investments with original
maturities of three months or less, which are subject to insignificant risk of changes in value.</t>
        </is>
      </c>
    </row>
    <row r="9">
      <c r="A9" s="4" t="inlineStr">
        <is>
          <t>Trade receivables</t>
        </is>
      </c>
      <c r="B9" s="4" t="inlineStr">
        <is>
          <t>f. Trade
receivables The
trade receivables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For further details, see Note 2(l).</t>
        </is>
      </c>
    </row>
    <row r="10">
      <c r="A10" s="4" t="inlineStr">
        <is>
          <t>Property and equipment, net</t>
        </is>
      </c>
      <c r="B10" s="4" t="inlineStr">
        <is>
          <t>g. Property
and equipment, net Property
and equipment are stated at cost, net of accumulated depreciation. Depreciation is calculated using the straight-line method over
the estimated useful lives of the assets, or in case of leasehold improvements, over the shorter of the related lease period or
the life of the asset. Depreciation
is computed primarily over the following periods:
Useful
Life in
Years
Computers
and software 3
Office
furniture and equipment 7-3</t>
        </is>
      </c>
    </row>
    <row r="11">
      <c r="A11" s="4" t="inlineStr">
        <is>
          <t>Goodwill</t>
        </is>
      </c>
      <c r="B11" s="4" t="inlineStr">
        <is>
          <t>h.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The carrying amount of the Company’s assets,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the International
Accounting Standard (“IAS”) 36, “Impairment of Assets,” on a proportionate basis based on the carrying
amount of each Company asset. Any impairment loss is recognized immediately in profit or loss and is not subsequently reversed. For
the years ended December 31, 2020 and 2019, the Company recognized an impairment loss of goodwill in a total amount of $2,759
thousand and $1,002 thousand, respectively. For the year ended December 31, 2018, no impairment loss of goodwill was recognized.
For further details, see Note 7.</t>
        </is>
      </c>
    </row>
    <row r="12">
      <c r="A12" s="4" t="inlineStr">
        <is>
          <t>Intangible assets</t>
        </is>
      </c>
      <c r="B12" s="4" t="inlineStr">
        <is>
          <t>i. Intangible
assets
1) Research
and development Through
December 31, 2020 and 2019,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and customer relations
a. Technology
which was acquired either separately or as part of a business combination is initially measured at fair value at the acquisition
date, and amortized between 5-8 years using the straight-line method, with such amortization classified as cost of revenues.
b. Customer
relations which were acquired as part of a business combination are initially measured at fair value at the acquisition date,
and amortized over 7-7.5 years using the straight-line method, with such amortization classified as selling and marketing
expenses.</t>
        </is>
      </c>
    </row>
    <row r="13">
      <c r="A13" s="4" t="inlineStr">
        <is>
          <t>Impairment of non-monetary assets other than goodwill</t>
        </is>
      </c>
      <c r="B13" s="4" t="inlineStr">
        <is>
          <t>j. Impairment
of non-monetary assets other than goodwill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GUs). The Company constitutes three CGUs. Non-monetary assets,
other than goodwill, that were impaired, are reviewed annually for possible reversal of the impairment recognized at each balance
sheet date. For
the years ended December 31, 2020 and 2018, no impermeant loss was recognized. For the year ended December 31, 2019, the Company
recognized an impairment loss related to technology in a total amount of $270 thousand. For further details, see Note 7.</t>
        </is>
      </c>
    </row>
    <row r="14">
      <c r="A14" s="4" t="inlineStr">
        <is>
          <t>Government grants</t>
        </is>
      </c>
      <c r="B14" s="4" t="inlineStr">
        <is>
          <t>k. Government
grants Government
grants received from the Israeli Innovation Authority (the “IIA”) as a participation in research and development performed
by Safe-T (the “IIA Grants”) fall into the scope of “forgivable loans” as defined in IAS 20, “Accounting
for Government Grants and Disclosure of Government Assistance”. IIA
Grants are recognized in accordance with IFRS 9, “Financial Instruments” (“IFRS 9”). If on the date on
which the right for the IIA Grants is established, the Company’s management concludes that there is no reasonable assurance
that the IIA Grants, to which entitlement has been established, will not be repaid, the Company recognizes a financial liability
on that date, which is accounted for under the provisions of IFRS 9 regarding financial liabilities measured at amortized cost.</t>
        </is>
      </c>
    </row>
    <row r="15">
      <c r="A15" s="4" t="inlineStr">
        <is>
          <t>Financial assets</t>
        </is>
      </c>
      <c r="B15" s="4" t="inlineStr">
        <is>
          <t>l. Financial
assets
1) Classification The
Company classifies its financial assets at amortized cost. The classification is determined, among other things, in accordance
with the purpose for which the financial assets were acquired. The basis of classification depends on the Company’s business
model and the contractual cash flow characteristics of the financial asset. Financial assets at amortized cost are held within
a business model whose objective is to hold financial assets in order to collect contractual cash flows, and their contractual
terms give rise on specified dates to cash flows that are solely payments of principal and interest on the principal amount outstanding.
These assets are classified as current assets, except for maturities of more than 12 months after the financial position date,
which are classified as non-current assets. The
Company’s financial assets at amortized cost are included as “accounts receivable,” “restricted deposits”,
“deposits” and “cash and cash equivalents” in the consolidated statements of financial position (see sections
e and f above).
2) Recognition
and measurement Financial
assets, which are initially measured at fair value, including any transaction costs, are measured in subsequent periods at amortized
cost using the effective interest method, except of for trade receivables (see section f above).
3) Impairment
of financial assets - financial assets measured at amortized cost The
Company recognizes a loss allowance for expected credit losses on financial assets at amortized cost. At each reporting date,
the Company assesses whether the credit risk on a financial asset has increased significantly since initial recognition. If
the financial asset is determined to have low credit risk at the reporting date, the Company assumes that the credit risk on a
financial asset has not increased significantly since initial recognition.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t>
        </is>
      </c>
    </row>
    <row r="16">
      <c r="A16" s="4" t="inlineStr">
        <is>
          <t>Financial liabilities</t>
        </is>
      </c>
      <c r="B16" s="4" t="inlineStr">
        <is>
          <t>m. Financial
liabilities
1) Classification The
Company early adopted the narrow-scope amendment to IAS 1, “Classification of Liabilities as Current or Non-Current”
from January 1, 2019 using the retrospective approach. The amendment was published in January 2020 and issued to clarify that
liabilities are classified as either current or non-current, depending on the rights that exist at the end of the reporting period
and specifically whether the entity has the right to defer settlement by at least twelve months. The amendment also affects the
classification of liabilities, particularly for liabilities that can be converted into equity as it clarifies that settlement
could also be considered through the entity’s own equity instruments. Accordingly, the Company classified in the consolidated
statements of financial position convertible debentures and derivative financial instruments as part of current liabilities.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Financial
liabilities at fair value through profit or loss The
Company designated its convertible debentures as a financial liability at fair value through profit or loss, given the conversion
option derivative embedded in such instrument. Changes in the Company’s own credit risk from the date of initial recognition
are negligible. The convertible debentures are measured at fair value (level 3) as reflected in a valuation carried out as of
the date of the transaction, and are adjusted to reflect the difference between the fair value at initial recognition and the
transaction price (“day 1 loss”). Changes are recorded to profit or loss on a periodic basis while unrecognized day
1 loss is amortized over the contractual life of each instrument. The
Company accounts for contingent consideration as financial liability at fair value through profit or loss. The contingent consideration
is measured at fair value (level 3) as reflected in a valuation carried out as of the date of the transaction. Changes are recorded
to profit or loss on a periodic basis.</t>
        </is>
      </c>
    </row>
    <row r="17">
      <c r="A17" s="4" t="inlineStr">
        <is>
          <t>Derivatives</t>
        </is>
      </c>
      <c r="B17" s="4" t="inlineStr">
        <is>
          <t>n. Derivatives The
Company accounts for warrants with a cashless exercise mechanism and anti-dilution features issued in public and private offering,
as financial liabilities. The warrants, compensation and anti-dilution features are measured at fair value (level 3) as reflected
in a valuation carried out as of the date of the transaction. Changes are recorded to profit or loss on a periodic basis. The
Company accounts for warrants and rights to purchase additional debenture (“green-shoe option”) issued pursuant to
the 2019 securities purchase agreement, as financial liabilities. The warrants and green-shoe option are measured at fair value
(level 3) as reflected in a valuation carried out as of the date of the transaction, adjusted to reflect the day 1 loss. Changes
are recorded to profit or loss on a periodic basis while unrecognized day 1 loss is amortized over the contractual life of each
instrument. See further details in Note 14.</t>
        </is>
      </c>
    </row>
    <row r="18">
      <c r="A18" s="4" t="inlineStr">
        <is>
          <t>Unrecognized day 1 loss</t>
        </is>
      </c>
      <c r="B18" s="4" t="inlineStr">
        <is>
          <t>o. Unrecognized
day 1 loss A
financial liability in which upon initial recognition the transaction price is different than its fair value is initially recognized
at fair value, adjusted to reflect the day 1 loss. After initial recognition, the unrecognized day 1 loss of the said financial
liability is amortized over the contractual life of each financial liability. Upon conversion or exercise of convertible debentures
or warrants for which an unrecognized day 1 loss exists, the carrying amounts are classified to equity.</t>
        </is>
      </c>
    </row>
    <row r="19">
      <c r="A19" s="4" t="inlineStr">
        <is>
          <t>Trade payables</t>
        </is>
      </c>
      <c r="B19" s="4" t="inlineStr">
        <is>
          <t>p. Trade
payables Trade
payables are the Company’s obligations to pay for goods or services that have been acquired in the ordinary course of business
from suppliers. Trade payables are classified as current liabilities if payment is due within one year or less. If not, they are
presented as non-current liabilities. Trade payables are recognized initially at fair value, and in subsequent periods at amortized
cost using the effective interest method.</t>
        </is>
      </c>
    </row>
    <row r="20">
      <c r="A20" s="4" t="inlineStr">
        <is>
          <t>Current and deferred income taxes</t>
        </is>
      </c>
      <c r="B20" s="4" t="inlineStr">
        <is>
          <t>q. Current
and deferred income taxes The
tax expenses for the reported years comprise current and deferred taxes. Taxes are recognized in the consolidated statements of
profit or loss, except to the extent that they relate to items recognized directly in equity. In that case, the tax is also recognized
in equity. The
current income tax charge is calculated on the basis of the tax laws enacted or substantively enacted at the financial position
date in the countries where the Company operates and generates taxable income. The Company’s management periodically evaluates
the tax aspects applicable to its taxable income based on the relevant tax laws and makes provisions in accordance with the amounts
payable to the Israeli Tax Authorities. Deferred
income tax is provided using the liability method, on temporary differences arising between the tax bases of assets and liabilities
and their carrying amounts in the consolidated financial statements. However, deferred income tax liabilities are not accounted
for if they arise from initial recognition of goodwill. Also,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The
Company does not provide deferred income tax on temporary differences arising from investments in subsidiaries, since the timing
of the reversal of the temporary difference is controlled by the Company and it is probable that the temporary difference will
not reverse in the foreseeable future.</t>
        </is>
      </c>
    </row>
    <row r="21">
      <c r="A21" s="4" t="inlineStr">
        <is>
          <t>Employee benefits</t>
        </is>
      </c>
      <c r="B21" s="4" t="inlineStr">
        <is>
          <t>r. Employee
benefits
1) Severance
pay and pension obligations A
defined contribution plan is a post-employment benefits scheme under which group companies pay fixed contributions into a separate
and independent entity. The Company has no legal or constructive obligation to pay further contributions if the fund does not
hold sufficient assets to pay all employees the benefits relating to employee service in the current and prior periods. The
Company’s severance pay and pension obligations are generally funded through payments to insurance companies or trustee-administered
funds. Under their terms, the said pension plans meet the criteria for defined contribution plan as above.
2) Vacation
and recreation pay Every
employee is legally entitled to vacation and recreation benefits, which are computed on an annual basis. This entitlement is based
on the term of employment. The Company charges a liability and expense due to vacation and recreation pay, based on the benefits
that have been accumulated for each employee.</t>
        </is>
      </c>
    </row>
    <row r="22">
      <c r="A22" s="4" t="inlineStr">
        <is>
          <t>Share-based payments</t>
        </is>
      </c>
      <c r="B22" s="4" t="inlineStr">
        <is>
          <t>s. Share-based
payments The
Company operates a number of equity-settled, share-based compensation plans, under which the Company receives services from employees
as consideration for equity instruments (option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date of each financial position,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 When
the options are exercised, the Company issues new shares. The proceeds received net of any directly attributable transaction costs
are credited to share capital (nominal value) and share premium. For
plans that include conditions that are not vesting conditions, any relating expenses are immediately recognized in the consolidated
statements of profit or loss. When the Company revises the conditions of an equity-settled grant, the Company recognizes an additional
expense, in excess of the original expense calculated for every such revision that increases the overall fair value of the granted
benefit or benefits the service provider, based on the fair value at the time of revision.</t>
        </is>
      </c>
    </row>
    <row r="23">
      <c r="A23" s="4" t="inlineStr">
        <is>
          <t>Revenue recognition</t>
        </is>
      </c>
      <c r="B23" s="4" t="inlineStr">
        <is>
          <t>t. Revenue
recognition
1) General The
Company accounts for revenue in accordance with IFRS 15. The model framework consists of five steps for analyzing transactions
to determine the timing and amount of revenue recognition.
a) Identify
the contract with the customer.
b) Identify
the separate performance obligations in the contract.
c) Determine
the transaction price.
d) Allocate
the transaction price to each of the performance obligations in the contract.
e) Recognize
revenue as each performance obligation is satisfied, while making a distinction between satisfying an obligation on a certain
date and satisfying an obligation over time.
2) Accounting
for perpetual and term licenses of software and for software as a service Perpetual
and term licenses of software The
Company’s promise to the customer in granting a license is to provide a right to use the entity’s intellectual property
as intellectual property exists (in terms of form and functionality), at the point in time at which the license is granted to
the customer. This means that the customer can direct the use of, and obtain substantially all of the remaining benefits from,
the license at the point in time at which the license transfers. Therefore, revenue in respect of the license component in such
transactions shall be recognized at the time at which the license is granted to the customer. Software
as a Service The
Company’s revenues from its renewable short-period (up to 3 months) contracts with its customers are recognized ratably
over the respective contract periods, since the customers consume benefits from these services. Costs
to obtain a contract are expensed as incurred since commissions payable upon renewals are commensurate with the initial commission.
3) Presentation
of revenue and revenue related balances The
determination of whether revenue should be reported on a gross or net basis is based on an assessment of whether the Company controls
the specified goods or services before the transfer to its customers. In determining this, the Company follows the accounting
guidance for principal-agent considerations. This determination involves judgment and is based on an evaluation of the terms of
each arrangement, considering the party that is primarily responsible in the arrangement, whether it bears inventory risk and
whether it determines the prices charged to the customers. When an entity that is a principal satisfies a performance obligation,
the entity recognizes revenue in the gross amount of consideration to which it expects to be entitled in exchange for the goods
or services transferred. Sales
to resellers are recognized upon delivery of the license to the reseller as the reseller is considered the ultimate customer in
such arrangements. Revenue
is recognized net of value added tax. The
Company recognized obligations in respect of sale contracts at the total amount equal to the total amount of transactions invoiced,
net of transactions in respect of which revenues were recognized.
4) Allocation
of revenue to multiple performance obligations The
Company allocates revenue to licenses, post contract customer support and professional services on a relative stand-alone selling
price basis, except in cases in which a stand-alone selling price of an individual performance obligation is highly uncertain
or variable, in which case the residual method is used.</t>
        </is>
      </c>
    </row>
    <row r="24">
      <c r="A24" s="4" t="inlineStr">
        <is>
          <t>Loss per share</t>
        </is>
      </c>
      <c r="B24" s="4" t="inlineStr">
        <is>
          <t>u. Loss per share Basic loss per share is calculated
by dividing net loss for the year by the weighted average number of ordinary shares (including pre-funded warrants). When calculating the diluted loss
per share,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e all shares that have a potentially dilutive effect would be converted into shares, and adjusts net loss
attributable to holders of the Company’s ordinary shares to exclude any profits or losses recorded during the year with respect
to potentially dilutive shares. The potential shares, as above,
are only taken into account in cases where their effect is dilutive (reducing the earnings per share or increasing the loss per
share).</t>
        </is>
      </c>
    </row>
    <row r="25">
      <c r="A25" s="4" t="inlineStr">
        <is>
          <t>Leases</t>
        </is>
      </c>
      <c r="B25" s="4" t="inlineStr">
        <is>
          <t>v. Leases Commencing January 1, 2019, the
Company accounts for leases in accordance with International Financial Reporting Standard No. 16 “Leases” (“IFRS
16”). Accounting policies applied from
January 1, 2019, under IFRS 16: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 is shorter:
Years
Property 1.3 - 6
Motor vehicles 3 Interest on the lease liability
is recognized in profit or loss in each period during the lease term in an amount that produces a constant periodic rate of interest
on the remaining balance of the lease liability Accounting policies applied until
December 31, 2018, under IAS 17: Leases in which a significant portion
of the risks and rewards of ownership are retained by the lessor are classified as operating leases. Payments made under operating
leases are charged to the consolidated statement of profit or loss on a straight-line basis over the period of the lease.</t>
        </is>
      </c>
    </row>
    <row r="26">
      <c r="A26" s="4" t="inlineStr">
        <is>
          <t>Business combination</t>
        </is>
      </c>
      <c r="B26" s="4" t="inlineStr">
        <is>
          <t>w. Business combination The Company accounts for business
combinations by applying the acquisition method. The consideration transferred in
a business combination is measured at fair value, which is calculated as the sum of the acquisition-date fair value of the assets
transferred by the acquirer, and the liabilities incurred by the acquirer to former owners of the acquiree, in exchange for control
of the acquiree. The consideration transferred also includes the fair value of any asset or liability arising from a contingent
consideration arrangement. Acquisition-related expenses are
recognized separately from the business combination and are expensed as incurred. Identified assets acquired and
liabilities assumed as part of a business combination are initially measured at fair value at the acquisition date, except for
certain exceptions in accordance with IFRS 3, “Business Combinations” (Revised). Contingent consideration incurred
as a part of a business combination is initially measured at fair value at the acquisition date. Subsequent changes in fair value
of contingent consideration are classified as assets or liabilities, are recognized in accordance with IFRS 9 in profit or loss.</t>
        </is>
      </c>
    </row>
    <row r="27">
      <c r="A27" s="4" t="inlineStr">
        <is>
          <t>New international financial reporting standards and amendments to existing standards adopted in 2019 and 2020</t>
        </is>
      </c>
      <c r="B27" s="4" t="inlineStr">
        <is>
          <t>x. New international financial reporting standards and amendments to existing standards adopted in 2019 and 2020
1) IFRS 16 The Company adopted IFRS 16 on
January 1, 2019 using a modified retrospective transition approach. IFRS 16 replaced upon first-time
implementation the existing guidance in IAS 17, “Leases” (“IAS 17”). The standard sets out the principles
for the recognition, measurement, presentation and disclosure of leases, and is updated mainly the accounting treatment applied
by the lessee in a lease transaction. IFRS 16 changed the existing guidance
in IAS 17 and requires lessees to recognize a lease liability that reflects future lease payments and a “right-of-use asset”
in all lease contracts (except for the following), with no distinction between financing and capital leases. IFRS 16 exempts lessees
in short-term leases or the when underlying asset has a low value. IFRS 16 substantially carries forward
the lessor accounting requirements in IAS 17. Accordingly, a lessor continues to classify its leases as operating leases or finance
leases, and to account for those two types of leases differently. IFRS 16 also changed the definition of a “lease”
and the manner of assessing whether a contract contains a lease. In respect of agreements in which
the Company is the lessee, the Company elected to apply the standard for the first time by recognizing lease liabilities, for leases
that were previously classified as operating leases, based on the present value of the remaining lease payments, discounted at
the incremental interest rate of the lessee as at the date of first-time application. At the same time, the Company recognized
a right-of-use asset at an amount equal to the amount of the lease liabilities, adjusted to reflect any prepaid or accrued lease
payments in respect of those leases. As a result, the application of the standard had no effect on the retained earnings balance. As part of the first-time application
of the standard, the Company elected to apply the following practical expedients: In respect of leases in which the
Company is the lessee, to apply a single discount rate to a portfolio of leases with reasonably similar characteristics. For leases in which the Company
is the lessee, not to recognize a right-of-use asset and a lease liability in respect of leases whose lease period ends within
12 months of the date of initial application. For leases in which the Company
is the lessee, to exclude initial direct costs from the measurement of the right-of-use asset upon initial application. For leases in which the Company
is the lessee, to use hindsight in determining the lease term where the contract includes extension or termination options. Furthermore, it should be noted
that the Company elected to apply the exemption regarding the recognition of short-term leases and leases in which the value of
the underlying asset is low. The weighted average of lessee’s
incremental annual borrowing rate applied to the lease liabilities was 13.70%. The effect upon first-time implementation
on the Company’s consolidated statements of financial position were right-of-use lease assets of approximately $166 thousand,
current lease liabilities of approximately $97 thousand and non-current lease liabilities of approximately $69 thousand.
2) Amendments to IFRS 3 'Business Combinations' - Definition of a Business The amended definition of a business
requires an acquisition to include an input and a substantive process that together significantly contribute to the ability to
create outputs. The definition of the term ‘outputs’ is amended to focus on goods and services provided to customers,
generating investment income and other income, and it excludes returns in the form of lower costs and other economic benefits.
The amendment also provides an optional test - the concentration test. If substantially all of the fair value of the gross
assets acquired is concentrated in a single identifiable asset or a group of similar identifiable assets, then the acquired set
of assets and activities are not considered a business. The Company applied the amendment to IFRS 3 prospectively as from
January 1, 2020. See also Note 17 for the acquisition of Chi Cook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Schedule of property and equipment, net</t>
        </is>
      </c>
      <c r="B4" s="4" t="inlineStr">
        <is>
          <t>Useful
Life in
Years
Computers
and software 3
Office
furniture and equipment 7-3</t>
        </is>
      </c>
    </row>
    <row r="5">
      <c r="A5" s="4" t="inlineStr">
        <is>
          <t>Schedule of estimated useful lives of the right of use assets</t>
        </is>
      </c>
      <c r="B5" s="4" t="inlineStr">
        <is>
          <t xml:space="preserve">Years
Property 1.3 - 6
Motor vehicles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Disclosure of financial instruments [Abstract]</t>
        </is>
      </c>
    </row>
    <row r="4">
      <c r="A4" s="4" t="inlineStr">
        <is>
          <t>Schedule of analyzes non-derivative financial liabilities</t>
        </is>
      </c>
      <c r="B4" s="4" t="inlineStr">
        <is>
          <t xml:space="preserve">Less than Between
U.S. dollars in thousands
December 31, 2020:
Contingent consideration 915 684
Lease liabilities 298 365
IIA liability - 140
Trade payables and other payables 1,632 -
2,845 1,189
December 31, 2019:
Contingent consideration 2,170 -
Short-term loan 4 -
Convertible debentures 7,151 -
Lease liabilities 184 324
IIA liability 8 108
Trade payables and other payables 1,790 -
11,307 432 </t>
        </is>
      </c>
    </row>
    <row r="5">
      <c r="A5" s="4" t="inlineStr">
        <is>
          <t>Schedule of changes in level 3 instruments</t>
        </is>
      </c>
      <c r="B5" s="4" t="inlineStr">
        <is>
          <t xml:space="preserve">Contingent consideration Convertible debentures Derivative financial instruments Total
U.S. dollar in thousands
Balance as of January 1, 2020 2,170 7,151 1,637 10,958
Initial recognition of financial liability 684 - 1,450 2,134
Conversion to equity of financial liability - (4,778 ) - (4,778 )
Repayment of convertible debentures - (680 ) - (680 )
Payment of contingent consideration (1,600 ) - - (1,600 )
Recognition of day 1 loss within profit or loss - - 329 329
Changes in fair value recognized within profit or loss 345 (1,693 ) (1,968 ) (3,316 )
Balance as of December 31, 2020 1,599 - 1,448 3,047
Contingent consideration Convertible debentures Derivative financial instruments Total
U.S. dollar in thousands
Balance as of January 1, 2019 - - - -
Initial recognition of financial liability 2,008 13,257 9,980 25,245
Initial recognition of unrecognized day 1 loss - (5,836 ) (4,856 ) (10,692 )
Conversion to equity of or other financial liability - (4,501 ) (1,061 ) (5,562 )
Repayment of convertible debentures - (470 ) - (470 )
Recognition of day 1 loss within profit or loss - 4,198 2,551 6,749
Changes in fair value recognized within profit or loss 162 503 (4,977 ) (4,312 )
Balance as of December 31, 2019 2,170 7,151 1,637 10,958
Anti-dilution feature Derivative financial instruments Total
U.S. dollar in thousands
Balance as of January 1, 2018 692 61 753
Initial recognition 497 2,678 3,175
Changes in fair value recognized within profit or loss 598 1,641 2,239
Classification to equity of Series B warrants - (3,479 ) (3,479 )
Classification to level 1, see Note 16(c) - (901 ) (901 )
Exercise of anti-dilution feature (1,787 ) - (1,787 )
Balance as of December 31, 2018 - - - </t>
        </is>
      </c>
    </row>
    <row r="6">
      <c r="A6" s="4" t="inlineStr">
        <is>
          <t>Schedule of financial instruments</t>
        </is>
      </c>
      <c r="B6" s="4" t="inlineStr">
        <is>
          <t xml:space="preserve">Financial assets at amortized cost
U.S. dollars
December 31, 2020
Assets:
Cash and cash equivalents 11,017
Trade receivable and other receivables (excluding prepaid expenses) 981
Long-term deposit 50
12,048
Financial assets at amortized cost
U.S. dollars
December 31, 2019
Assets:
Cash and cash equivalents 4,341
Trade receivable and other receivables (excluding prepaid expenses) 970
Long-term deposit 44
Restricted deposits 29
5,384
Liabilities at fair value through profit or loss Financial liabilities at amortized cost Total
U.S. dollars in thousands
December 31, 2020
Liabilities:
Contingent consideration 1,599 - 1,599
Lease liabilities - 663 663
Trade payables and other payables - 1,632 1,632
IIA liability - 140 140
Derivative financial instruments 1,448 - 1,448
3,047 2,435 5,482
December 31, 2019
Liabilities:
Short-term loan - 4 4
Contingent consideration 2,170 - 2,170
Convertible debentures 7,151 - 7,151
Lease liabilities - 508 508
Trade payables and other payables - 1,790 1,790
IIA liability - 116 116
Derivative financial instruments 1,637 - 1,637
10,958 2,418 13,376 </t>
        </is>
      </c>
    </row>
    <row r="7">
      <c r="A7" s="4" t="inlineStr">
        <is>
          <t>Schedule of binomial share price model</t>
        </is>
      </c>
      <c r="B7" s="4" t="inlineStr">
        <is>
          <t>Year ended December 31,
2020 2019
Risk-free interest rate 0.16% - 0.4% 1.59% - 2.42%
Expected term (in years) 0.68 - 1.24 0.93 - 1.5
Expected volatility 84.52% - 125.97% 83.55% - 101.89%
Year ended December 31,
2020 2019
Risk-free interest rate 0.21 % 1.58% - 2.38%
Expected term (in years) 3.43 4.43 - 5
Expected volatility 104.47 % 83.32% - 85.42%
Year ended December 31,
2020 2019
Risk-free interest rate 0.23% - 0.37% 1.76%
Expected term (in years) 3.86 - 5 5.5
Expected volatility 95.43% - 101.48% 84.4%
Year ended December 31,
2020 2019
Risk-free interest rate 0.1% 1.88%
Expected term (in years) 1.06 0.55
Expected volatility of revenue or both revenue and variable expenses 50.1% 5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0</t>
        </is>
      </c>
    </row>
    <row r="3">
      <c r="A3" s="3" t="inlineStr">
        <is>
          <t>Disclosure of property, plant and equipment [text block] [Abstract]</t>
        </is>
      </c>
    </row>
    <row r="4">
      <c r="A4" s="4" t="inlineStr">
        <is>
          <t>Schedule of property and equipment, net</t>
        </is>
      </c>
      <c r="B4" s="4" t="inlineStr">
        <is>
          <t xml:space="preserve">December
31,
2020 2019 2018
U.S.
dollars in thousands
Cost:
Computers and software 407 382 186
Office furniture and equipment 148 131 104
Leasehold improvements 56 56 46
611 569 336
Less – accumulated depreciation (467 ) (303 ) (193 )
Property and equipment, net 144 266 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text block] [Abstract]</t>
        </is>
      </c>
    </row>
    <row r="4">
      <c r="A4" s="4" t="inlineStr">
        <is>
          <t>Schedule of intangible assets</t>
        </is>
      </c>
      <c r="B4" s="4" t="inlineStr">
        <is>
          <t xml:space="preserve">Cost Accumulated amortization
Balance at Additions Impairment Balance Balance at Additions Retirements Balance Amortized balance
beginning during during at end beginning during During at end December 31,
2020: of year the year the year of year of year the year the year of year 2020
U.S. dollar in thousands
Technology 4,959 100 - 5,059 592 983 1,575 3,484
Customer relations 259 515 - 774 19 38 - 57 717
Goodwill 6,877 1,269 (2,759 ) 5,387 - 5,387
12,095 1,884 (2,759 ) 11,220 611 1,021 - 1,632 9,588
Cost Accumulated amortization
Balance at Additions Retirements and Impairment Balance Balance at Additions Retirements Balance Amortized balance
beginning during during at end beginning during During at end December 31,
2019: of year the year the year of year of year the year the year of year 2019
U.S. dollar in thousands
Technology 2,263 4,651 (1,955 ) 4,959 1,469 808 (1,685 ) 592 4,367
Customer relations 38 259 (38 ) 259 36 21 (38 ) 19 240
Goodwill 523 7,356 (1,002 ) 6,877 - - - - 6,877
2,824 12,266 (2,995 ) 12,095 1,505 829 (1,723 ) 611 11,484
Cost Accumulated amortization
Balance at Additions Retirements Balance Balance at Additions Retirements Balance Amortized balance
beginning during during at end beginning during During at end December 31,
2018: of year the year the year of year of year the year the year of year 2018
U.S. dollar in thousands
Technology 1,955 308 - 2,263 1,199 270 - 1,469 794
Customer relations 38 - - 38 30 6 - 36 2
Goodwill 523 - - 523 - - - - 523
2,516 308 - 2,824 1,229 276 - 1,505 1,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s in Other Entities (Tables)</t>
        </is>
      </c>
      <c r="B1" s="2" t="inlineStr">
        <is>
          <t>12 Months Ended</t>
        </is>
      </c>
    </row>
    <row r="2">
      <c r="B2" s="2" t="inlineStr">
        <is>
          <t>Dec. 31, 2020</t>
        </is>
      </c>
    </row>
    <row r="3">
      <c r="A3" s="3" t="inlineStr">
        <is>
          <t>Interests In Other Entities [Abstract]</t>
        </is>
      </c>
    </row>
    <row r="4">
      <c r="A4" s="4" t="inlineStr">
        <is>
          <t>Schedule of interests in other entities</t>
        </is>
      </c>
      <c r="B4" s="4" t="inlineStr">
        <is>
          <t xml:space="preserve">Name of company Principal Nature of business activities Percentage held directly by the Company Rate of shares held by the Company
%
Safe-T Data A.R Ltd. Israel Development of data security software 100 100
Safe-T USA Inc. USA Business development and sales in the USA - 100
NetNut Ltd.(1) Israel Business IPPN solution 100 100
Chi Cooked LLC (2) USA IPPN solution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0</t>
        </is>
      </c>
    </row>
    <row r="3">
      <c r="A3" s="3" t="inlineStr">
        <is>
          <t>Disclosure of income tax [text block] [Abstract]</t>
        </is>
      </c>
    </row>
    <row r="4">
      <c r="A4" s="4" t="inlineStr">
        <is>
          <t>Schedule of deferred taxes</t>
        </is>
      </c>
      <c r="B4" s="4" t="inlineStr">
        <is>
          <t>Property, plant and equipment, net Intangible assets, net Total
Balance as of January 1, 2020 (33 ) (1,007 ) (1,040 )
Changes during the year:
Taxes on income 23 224 247
Balance as of December 31, 2020 (10 ) (783 ) (793 )
Property, plant and equipment, net Intangible assets, net Carryforward tax losses Total
U.S. dollar in thousands
Balance as of January 1, 2019 - - - -
Initial recognition due to business combination (46 ) (1,129 ) 149 (1,026 )
Changes during the year:
Taxes on income 13 122 (149 ) (14 )
Balance as of December 31, 2019 (33 ) (1,007 ) - (1,040 )</t>
        </is>
      </c>
    </row>
    <row r="5">
      <c r="A5" s="4" t="inlineStr">
        <is>
          <t>Schedule of reconciliation of theoretical tax expense</t>
        </is>
      </c>
      <c r="B5" s="4" t="inlineStr">
        <is>
          <t xml:space="preserve">Year ended December 31,
2020 2019 2018
% U.S. dollars % U.S. dollars in thousands % U.S. dollars
Loss before taxes on income, as reported in the statement of profit or loss 100 8,091 100 12,975 100 11,747
Theoretical tax saving on this profit or loss (23 ) (1,861 ) (23 ) (2,984 ) (23 ) (2,702 )
Increase in taxes resulting from permanent differences - non-deductible expenses 1.1 86 8.0 1,039 4.5 524
Increase in taxes resulting from losses in the reported year for which deferred taxes were not recognized 18.9 1,529 15.2 1,968 18.6 2,184
Tax expenses (3.04 ) (246 ) 0.18 23 0.05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6" customWidth="1" min="2" max="2"/>
    <col width="14" customWidth="1" min="3" max="3"/>
    <col width="22" customWidth="1" min="4" max="4"/>
    <col width="20" customWidth="1" min="5" max="5"/>
    <col width="13" customWidth="1" min="6" max="6"/>
  </cols>
  <sheetData>
    <row r="1">
      <c r="A1" s="1" t="inlineStr">
        <is>
          <t>Consolidated Statements of Changes in Equity - USD ($) $ in Thousands</t>
        </is>
      </c>
      <c r="B1" s="2" t="inlineStr">
        <is>
          <t>Ordinary shares</t>
        </is>
      </c>
      <c r="C1" s="2" t="inlineStr">
        <is>
          <t>Share premium</t>
        </is>
      </c>
      <c r="D1" s="2" t="inlineStr">
        <is>
          <t>Other equity reserves</t>
        </is>
      </c>
      <c r="E1" s="2" t="inlineStr">
        <is>
          <t>Accumulated deficit</t>
        </is>
      </c>
      <c r="F1" s="2" t="inlineStr">
        <is>
          <t>Total</t>
        </is>
      </c>
    </row>
    <row r="2">
      <c r="A2" s="4" t="inlineStr">
        <is>
          <t>BALANCE at Dec. 31, 2017</t>
        </is>
      </c>
      <c r="B2" s="4" t="inlineStr">
        <is>
          <t xml:space="preserve"> </t>
        </is>
      </c>
      <c r="C2" s="6" t="n">
        <v>28494</v>
      </c>
      <c r="D2" s="6" t="n">
        <v>12583</v>
      </c>
      <c r="E2" s="6" t="n">
        <v>-37936</v>
      </c>
      <c r="F2" s="6" t="n">
        <v>3141</v>
      </c>
    </row>
    <row r="3">
      <c r="A3" s="4" t="inlineStr">
        <is>
          <t>Exercise of options</t>
        </is>
      </c>
      <c r="B3" s="4" t="inlineStr">
        <is>
          <t xml:space="preserve"> </t>
        </is>
      </c>
      <c r="C3" s="5" t="n">
        <v>791</v>
      </c>
      <c r="D3" s="5" t="n">
        <v>-689</v>
      </c>
      <c r="E3" s="4" t="inlineStr">
        <is>
          <t xml:space="preserve"> </t>
        </is>
      </c>
      <c r="F3" s="5" t="n">
        <v>102</v>
      </c>
    </row>
    <row r="4">
      <c r="A4" s="4" t="inlineStr">
        <is>
          <t>Expiry of options</t>
        </is>
      </c>
      <c r="B4" s="4" t="inlineStr">
        <is>
          <t xml:space="preserve"> </t>
        </is>
      </c>
      <c r="C4" s="5" t="n">
        <v>493</v>
      </c>
      <c r="D4" s="5" t="n">
        <v>-493</v>
      </c>
      <c r="E4" s="4" t="inlineStr">
        <is>
          <t xml:space="preserve"> </t>
        </is>
      </c>
      <c r="F4" s="4" t="inlineStr">
        <is>
          <t xml:space="preserve"> </t>
        </is>
      </c>
    </row>
    <row r="5">
      <c r="A5" s="4" t="inlineStr">
        <is>
          <t>Share-based payments</t>
        </is>
      </c>
      <c r="B5" s="4" t="inlineStr">
        <is>
          <t xml:space="preserve"> </t>
        </is>
      </c>
      <c r="C5" s="4" t="inlineStr">
        <is>
          <t xml:space="preserve"> </t>
        </is>
      </c>
      <c r="D5" s="5" t="n">
        <v>381</v>
      </c>
      <c r="E5" s="4" t="inlineStr">
        <is>
          <t xml:space="preserve"> </t>
        </is>
      </c>
      <c r="F5" s="5" t="n">
        <v>381</v>
      </c>
    </row>
    <row r="6">
      <c r="A6" s="4" t="inlineStr">
        <is>
          <t>Classification to equity of series B warrants, see Note 16(c)</t>
        </is>
      </c>
      <c r="B6" s="4" t="inlineStr">
        <is>
          <t xml:space="preserve"> </t>
        </is>
      </c>
      <c r="C6" s="5" t="n">
        <v>3479</v>
      </c>
      <c r="D6" s="4" t="inlineStr">
        <is>
          <t xml:space="preserve"> </t>
        </is>
      </c>
      <c r="E6" s="4" t="inlineStr">
        <is>
          <t xml:space="preserve"> </t>
        </is>
      </c>
      <c r="F6" s="5" t="n">
        <v>3479</v>
      </c>
    </row>
    <row r="7">
      <c r="A7" s="4" t="inlineStr">
        <is>
          <t>Placement of shares, net of issuance costs</t>
        </is>
      </c>
      <c r="B7" s="4" t="inlineStr">
        <is>
          <t xml:space="preserve"> </t>
        </is>
      </c>
      <c r="C7" s="5" t="n">
        <v>2200</v>
      </c>
      <c r="D7" s="5" t="n">
        <v>23</v>
      </c>
      <c r="E7" s="4" t="inlineStr">
        <is>
          <t xml:space="preserve"> </t>
        </is>
      </c>
      <c r="F7" s="5" t="n">
        <v>2223</v>
      </c>
    </row>
    <row r="8">
      <c r="A8" s="4" t="inlineStr">
        <is>
          <t>Exercise of anti-dilution feature</t>
        </is>
      </c>
      <c r="B8" s="4" t="inlineStr">
        <is>
          <t xml:space="preserve"> </t>
        </is>
      </c>
      <c r="C8" s="5" t="n">
        <v>2302</v>
      </c>
      <c r="D8" s="4" t="inlineStr">
        <is>
          <t xml:space="preserve"> </t>
        </is>
      </c>
      <c r="E8" s="4" t="inlineStr">
        <is>
          <t xml:space="preserve"> </t>
        </is>
      </c>
      <c r="F8" s="5" t="n">
        <v>2302</v>
      </c>
    </row>
    <row r="9">
      <c r="A9" s="4" t="inlineStr">
        <is>
          <t>Public offering, net of issuance costs</t>
        </is>
      </c>
      <c r="B9" s="4" t="inlineStr">
        <is>
          <t xml:space="preserve"> </t>
        </is>
      </c>
      <c r="C9" s="5" t="n">
        <v>3835</v>
      </c>
      <c r="D9" s="4" t="inlineStr">
        <is>
          <t xml:space="preserve"> </t>
        </is>
      </c>
      <c r="E9" s="4" t="inlineStr">
        <is>
          <t xml:space="preserve"> </t>
        </is>
      </c>
      <c r="F9" s="5" t="n">
        <v>3835</v>
      </c>
    </row>
    <row r="10">
      <c r="A10" s="4" t="inlineStr">
        <is>
          <t>Net loss for the year</t>
        </is>
      </c>
      <c r="B10" s="4" t="inlineStr">
        <is>
          <t xml:space="preserve"> </t>
        </is>
      </c>
      <c r="C10" s="4" t="inlineStr">
        <is>
          <t xml:space="preserve"> </t>
        </is>
      </c>
      <c r="D10" s="4" t="inlineStr">
        <is>
          <t xml:space="preserve"> </t>
        </is>
      </c>
      <c r="E10" s="5" t="n">
        <v>-11753</v>
      </c>
      <c r="F10" s="5" t="n">
        <v>-11753</v>
      </c>
    </row>
    <row r="11">
      <c r="A11" s="4" t="inlineStr">
        <is>
          <t>BALANCE at Dec. 31, 2018</t>
        </is>
      </c>
      <c r="B11" s="4" t="inlineStr">
        <is>
          <t xml:space="preserve"> </t>
        </is>
      </c>
      <c r="C11" s="5" t="n">
        <v>41594</v>
      </c>
      <c r="D11" s="5" t="n">
        <v>11805</v>
      </c>
      <c r="E11" s="5" t="n">
        <v>-49689</v>
      </c>
      <c r="F11" s="5" t="n">
        <v>3710</v>
      </c>
    </row>
    <row r="12">
      <c r="A12" s="4" t="inlineStr">
        <is>
          <t>Exercise of options</t>
        </is>
      </c>
      <c r="B12" s="4" t="inlineStr">
        <is>
          <t xml:space="preserve"> </t>
        </is>
      </c>
      <c r="C12" s="5" t="n">
        <v>30</v>
      </c>
      <c r="D12" s="5" t="n">
        <v>-30</v>
      </c>
      <c r="E12" s="4" t="inlineStr">
        <is>
          <t xml:space="preserve"> </t>
        </is>
      </c>
      <c r="F12" s="4" t="inlineStr">
        <is>
          <t xml:space="preserve"> </t>
        </is>
      </c>
    </row>
    <row r="13">
      <c r="A13" s="4" t="inlineStr">
        <is>
          <t>Exercise of warrants and pre-funded warrants</t>
        </is>
      </c>
      <c r="B13" s="4" t="inlineStr">
        <is>
          <t xml:space="preserve"> </t>
        </is>
      </c>
      <c r="C13" s="5" t="n">
        <v>1517</v>
      </c>
      <c r="D13" s="5" t="n">
        <v>-1192</v>
      </c>
      <c r="E13" s="4" t="inlineStr">
        <is>
          <t xml:space="preserve"> </t>
        </is>
      </c>
      <c r="F13" s="5" t="n">
        <v>325</v>
      </c>
    </row>
    <row r="14">
      <c r="A14" s="4" t="inlineStr">
        <is>
          <t>Expiry of options</t>
        </is>
      </c>
      <c r="B14" s="4" t="inlineStr">
        <is>
          <t xml:space="preserve"> </t>
        </is>
      </c>
      <c r="C14" s="5" t="n">
        <v>770</v>
      </c>
      <c r="D14" s="5" t="n">
        <v>-770</v>
      </c>
      <c r="E14" s="4" t="inlineStr">
        <is>
          <t xml:space="preserve"> </t>
        </is>
      </c>
      <c r="F14" s="4" t="inlineStr">
        <is>
          <t xml:space="preserve"> </t>
        </is>
      </c>
    </row>
    <row r="15">
      <c r="A15" s="4" t="inlineStr">
        <is>
          <t>Share-based payments</t>
        </is>
      </c>
      <c r="B15" s="4" t="inlineStr">
        <is>
          <t xml:space="preserve"> </t>
        </is>
      </c>
      <c r="C15" s="5" t="n">
        <v>129</v>
      </c>
      <c r="D15" s="5" t="n">
        <v>483</v>
      </c>
      <c r="E15" s="4" t="inlineStr">
        <is>
          <t xml:space="preserve"> </t>
        </is>
      </c>
      <c r="F15" s="5" t="n">
        <v>612</v>
      </c>
    </row>
    <row r="16">
      <c r="A16" s="4" t="inlineStr">
        <is>
          <t>Classification to equity of series B warrants, see Note 16(c)</t>
        </is>
      </c>
      <c r="B16" s="4" t="inlineStr">
        <is>
          <t xml:space="preserve"> </t>
        </is>
      </c>
      <c r="C16" s="5" t="n">
        <v>902</v>
      </c>
      <c r="D16" s="4" t="inlineStr">
        <is>
          <t xml:space="preserve"> </t>
        </is>
      </c>
      <c r="E16" s="4" t="inlineStr">
        <is>
          <t xml:space="preserve"> </t>
        </is>
      </c>
      <c r="F16" s="5" t="n">
        <v>902</v>
      </c>
    </row>
    <row r="17">
      <c r="A17" s="4" t="inlineStr">
        <is>
          <t>Conversion of convertible debentures</t>
        </is>
      </c>
      <c r="B17" s="4" t="inlineStr">
        <is>
          <t xml:space="preserve"> </t>
        </is>
      </c>
      <c r="C17" s="5" t="n">
        <v>3263</v>
      </c>
      <c r="D17" s="4" t="inlineStr">
        <is>
          <t xml:space="preserve"> </t>
        </is>
      </c>
      <c r="E17" s="4" t="inlineStr">
        <is>
          <t xml:space="preserve"> </t>
        </is>
      </c>
      <c r="F17" s="5" t="n">
        <v>3263</v>
      </c>
    </row>
    <row r="18">
      <c r="A18" s="4" t="inlineStr">
        <is>
          <t>Issuance of shares in a business combination</t>
        </is>
      </c>
      <c r="B18" s="4" t="inlineStr">
        <is>
          <t xml:space="preserve"> </t>
        </is>
      </c>
      <c r="C18" s="5" t="n">
        <v>3568</v>
      </c>
      <c r="D18" s="4" t="inlineStr">
        <is>
          <t xml:space="preserve"> </t>
        </is>
      </c>
      <c r="E18" s="4" t="inlineStr">
        <is>
          <t xml:space="preserve"> </t>
        </is>
      </c>
      <c r="F18" s="5" t="n">
        <v>3568</v>
      </c>
    </row>
    <row r="19">
      <c r="A19" s="4" t="inlineStr">
        <is>
          <t>Public offering, net of issuance costs</t>
        </is>
      </c>
      <c r="B19" s="4" t="inlineStr">
        <is>
          <t xml:space="preserve"> </t>
        </is>
      </c>
      <c r="C19" s="5" t="n">
        <v>621</v>
      </c>
      <c r="D19" s="5" t="n">
        <v>2774</v>
      </c>
      <c r="E19" s="4" t="inlineStr">
        <is>
          <t xml:space="preserve"> </t>
        </is>
      </c>
      <c r="F19" s="5" t="n">
        <v>3395</v>
      </c>
    </row>
    <row r="20">
      <c r="A20" s="4" t="inlineStr">
        <is>
          <t>Net loss for the year</t>
        </is>
      </c>
      <c r="B20" s="4" t="inlineStr">
        <is>
          <t xml:space="preserve"> </t>
        </is>
      </c>
      <c r="C20" s="4" t="inlineStr">
        <is>
          <t xml:space="preserve"> </t>
        </is>
      </c>
      <c r="D20" s="4" t="inlineStr">
        <is>
          <t xml:space="preserve"> </t>
        </is>
      </c>
      <c r="E20" s="5" t="n">
        <v>-12998</v>
      </c>
      <c r="F20" s="5" t="n">
        <v>-12998</v>
      </c>
    </row>
    <row r="21">
      <c r="A21" s="4" t="inlineStr">
        <is>
          <t>BALANCE at Dec. 31, 2019</t>
        </is>
      </c>
      <c r="B21" s="4" t="inlineStr">
        <is>
          <t xml:space="preserve"> </t>
        </is>
      </c>
      <c r="C21" s="5" t="n">
        <v>52394</v>
      </c>
      <c r="D21" s="5" t="n">
        <v>13070</v>
      </c>
      <c r="E21" s="5" t="n">
        <v>-62687</v>
      </c>
      <c r="F21" s="5" t="n">
        <v>2777</v>
      </c>
    </row>
    <row r="22">
      <c r="A22" s="4" t="inlineStr">
        <is>
          <t>Exercise of options</t>
        </is>
      </c>
      <c r="B22" s="4" t="inlineStr">
        <is>
          <t xml:space="preserve"> </t>
        </is>
      </c>
      <c r="C22" s="5" t="n">
        <v>8</v>
      </c>
      <c r="D22" s="5" t="n">
        <v>-8</v>
      </c>
      <c r="E22" s="4" t="inlineStr">
        <is>
          <t xml:space="preserve"> </t>
        </is>
      </c>
      <c r="F22" s="4" t="inlineStr">
        <is>
          <t xml:space="preserve"> </t>
        </is>
      </c>
    </row>
    <row r="23">
      <c r="A23" s="4" t="inlineStr">
        <is>
          <t>Exercise of warrants and pre-funded warrants</t>
        </is>
      </c>
      <c r="B23" s="4" t="inlineStr">
        <is>
          <t xml:space="preserve"> </t>
        </is>
      </c>
      <c r="C23" s="5" t="n">
        <v>10506</v>
      </c>
      <c r="D23" s="5" t="n">
        <v>-6835</v>
      </c>
      <c r="E23" s="4" t="inlineStr">
        <is>
          <t xml:space="preserve"> </t>
        </is>
      </c>
      <c r="F23" s="5" t="n">
        <v>3671</v>
      </c>
    </row>
    <row r="24">
      <c r="A24" s="4" t="inlineStr">
        <is>
          <t>Expiry of options</t>
        </is>
      </c>
      <c r="B24" s="4" t="inlineStr">
        <is>
          <t xml:space="preserve"> </t>
        </is>
      </c>
      <c r="C24" s="5" t="n">
        <v>9</v>
      </c>
      <c r="D24" s="5" t="n">
        <v>-9</v>
      </c>
      <c r="E24" s="4" t="inlineStr">
        <is>
          <t xml:space="preserve"> </t>
        </is>
      </c>
      <c r="F24" s="4" t="inlineStr">
        <is>
          <t xml:space="preserve"> </t>
        </is>
      </c>
    </row>
    <row r="25">
      <c r="A25" s="4" t="inlineStr">
        <is>
          <t>Share-based payments</t>
        </is>
      </c>
      <c r="B25" s="4" t="inlineStr">
        <is>
          <t xml:space="preserve"> </t>
        </is>
      </c>
      <c r="C25" s="4" t="inlineStr">
        <is>
          <t xml:space="preserve"> </t>
        </is>
      </c>
      <c r="D25" s="5" t="n">
        <v>742</v>
      </c>
      <c r="E25" s="4" t="inlineStr">
        <is>
          <t xml:space="preserve"> </t>
        </is>
      </c>
      <c r="F25" s="5" t="n">
        <v>742</v>
      </c>
    </row>
    <row r="26">
      <c r="A26" s="4" t="inlineStr">
        <is>
          <t>Conversion of convertible debentures</t>
        </is>
      </c>
      <c r="B26" s="4" t="inlineStr">
        <is>
          <t xml:space="preserve"> </t>
        </is>
      </c>
      <c r="C26" s="5" t="n">
        <v>3414</v>
      </c>
      <c r="D26" s="4" t="inlineStr">
        <is>
          <t xml:space="preserve"> </t>
        </is>
      </c>
      <c r="E26" s="4" t="inlineStr">
        <is>
          <t xml:space="preserve"> </t>
        </is>
      </c>
      <c r="F26" s="5" t="n">
        <v>3414</v>
      </c>
    </row>
    <row r="27">
      <c r="A27" s="4" t="inlineStr">
        <is>
          <t>Public offering, net of issuance costs</t>
        </is>
      </c>
      <c r="B27" s="4" t="inlineStr">
        <is>
          <t xml:space="preserve"> </t>
        </is>
      </c>
      <c r="C27" s="5" t="n">
        <v>5161</v>
      </c>
      <c r="D27" s="5" t="n">
        <v>8296</v>
      </c>
      <c r="E27" s="4" t="inlineStr">
        <is>
          <t xml:space="preserve"> </t>
        </is>
      </c>
      <c r="F27" s="5" t="n">
        <v>13457</v>
      </c>
    </row>
    <row r="28">
      <c r="A28" s="4" t="inlineStr">
        <is>
          <t>Net loss for the year</t>
        </is>
      </c>
      <c r="B28" s="4" t="inlineStr">
        <is>
          <t xml:space="preserve"> </t>
        </is>
      </c>
      <c r="C28" s="4" t="inlineStr">
        <is>
          <t xml:space="preserve"> </t>
        </is>
      </c>
      <c r="D28" s="4" t="inlineStr">
        <is>
          <t xml:space="preserve"> </t>
        </is>
      </c>
      <c r="E28" s="5" t="n">
        <v>-7845</v>
      </c>
      <c r="F28" s="5" t="n">
        <v>-7845</v>
      </c>
    </row>
    <row r="29">
      <c r="A29" s="4" t="inlineStr">
        <is>
          <t>BALANCE at Dec. 31, 2020</t>
        </is>
      </c>
      <c r="B29" s="4" t="inlineStr">
        <is>
          <t xml:space="preserve"> </t>
        </is>
      </c>
      <c r="C29" s="6" t="n">
        <v>71492</v>
      </c>
      <c r="D29" s="6" t="n">
        <v>15256</v>
      </c>
      <c r="E29" s="6" t="n">
        <v>-70532</v>
      </c>
      <c r="F29" s="6" t="n">
        <v>162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als (Tables)</t>
        </is>
      </c>
      <c r="B1" s="2" t="inlineStr">
        <is>
          <t>12 Months Ended</t>
        </is>
      </c>
    </row>
    <row r="2">
      <c r="B2" s="2" t="inlineStr">
        <is>
          <t>Dec. 31, 2020</t>
        </is>
      </c>
    </row>
    <row r="3">
      <c r="A3" s="3" t="inlineStr">
        <is>
          <t>Disclosure Of Accounts Payable And Accruals Explanatory [Abstract]</t>
        </is>
      </c>
    </row>
    <row r="4">
      <c r="A4" s="4" t="inlineStr">
        <is>
          <t>Schedule of accounts payable - other</t>
        </is>
      </c>
      <c r="B4" s="4" t="inlineStr">
        <is>
          <t xml:space="preserve">December 31
2020 2019
U.S. dollars in thousands
Employees and related institutions 698 654
Accrued expenses 660 899
1,358 1,5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text block] [Abstract]</t>
        </is>
      </c>
    </row>
    <row r="4">
      <c r="A4" s="4" t="inlineStr">
        <is>
          <t>Schedule of right-of-use assets</t>
        </is>
      </c>
      <c r="B4" s="4" t="inlineStr">
        <is>
          <t>Balance at Additions Disposals Balance at
beginning during during end of
of year year year year
U.S. dollars in thousands
For the year ended December 31, 2020
Cost
Property 465 174 - 639
Motor vehicles 113 162 (104 ) 171
578 336 (104 ) 810
Balance at Additions Disposals Balance at
beginning during during end of
of year year year year
U.S. dollars in thousands
For the year ended December 31, 2019
Cost
Property 19 446 - 465
Motor vehicles 147 26 (60 ) 113
166 472 (60 ) 578
Balance at Amortization Additions Disposals Balance at
beginning during during during end of
of year year year year year
U.S. dollars in thousands
For the year ended December 31, 2020
Accumulated amortization
Property (106 ) (98 ) - - (204 )
Motor vehicles (31 ) (81 ) - 49 63 )
(137 ) (179 ) - 49 (267 )
Balance at Amortization Additions Disposals Balance at
beginning during during during end of
of year year year year year
U.S. dollars in thousands
For the year ended December 31, 2019
Accumulated amortization
Property - (65 ) (41 ) - (106 )
Motor vehicles - (50 ) - 19 (31 )
- (115 ) (41 ) 19 (137 )</t>
        </is>
      </c>
    </row>
    <row r="5">
      <c r="A5" s="4" t="inlineStr">
        <is>
          <t>Schedule of lease liabilities</t>
        </is>
      </c>
      <c r="B5" s="4" t="inlineStr">
        <is>
          <t xml:space="preserve">Balance at Additions Interest expense Termination Payments Balance at
beginning during during during during end of
of year year year year year year
U.S. dollars in thousands
Composition in 2020
Property 431 174 77 - (148 ) 534
Motor vehicles 77 162 8 (52 ) (66 ) 129
508 336 85 (52 ) (214 ) 663
Short-term lease liabilities:
Property 235
Motor vehicles 63
Long-term lease liabilities:
Property 299
Motor vehicles 66
663
Balance at Additions Interest expense Termination Payments Balance at
beginning during during during during end of
of year year year year year year
U.S. dollars in thousands
Composition in 2019
Property 19 443 49 - (80 ) 431
Motor vehicles 147 26 27 (44 ) (79 ) 77
166 469 76 (44 ) (159 ) 508
Short-term lease liabilities:
Property 135
Motor vehicles 49
Long-term lease liabilities:
Property 296
Motor vehicles 28
5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0</t>
        </is>
      </c>
    </row>
    <row r="3">
      <c r="A3" s="3" t="inlineStr">
        <is>
          <t>Disclosure of share-based payment arrangements [text block] [Abstract]</t>
        </is>
      </c>
    </row>
    <row r="4">
      <c r="A4" s="4" t="inlineStr">
        <is>
          <t>Schedule of company's grants under the Plan</t>
        </is>
      </c>
      <c r="B4" s="4" t="inlineStr">
        <is>
          <t>Date of grant Options amount Exercise Fair value at the date of grant (2) Volatility (3) Risk free interest Expected term
in NIS in thousand In years
June 20, 2018 33,502 29.80-59.40 130 75.50 % 2.24 % 10
June 20, 2018 11,500 28.60 72 75.30 % 2.24 % 10
October 2, 2019 269,476 0.02-4.062 189 81.33 % 0.72 % 3
February 25, 2020 (1) 526,589 0.001 27 3
May 26, 2020 (1) 306,870 0.00 10 3
August 2, 2020 51,290,000 0.00-0.151 1,341 99.89-109.54 % 0.16-0.71 % 3-10
August 30, 2020 300,000 0.131 5 99.08 % 0.74 % 10
September 15, 2020 36,450,000 0.151 483 98.66-120.99 % 0.07-0.82 % 1.5-10
December 23, 2020 (1) 422,400 0.00 13 3</t>
        </is>
      </c>
    </row>
    <row r="5">
      <c r="A5" s="4" t="inlineStr">
        <is>
          <t>Schedule of share options outstanding and weighted average exercise prices</t>
        </is>
      </c>
      <c r="B5" s="4" t="inlineStr">
        <is>
          <t xml:space="preserve">2020 2019 2018
Number Average Number Average Number Average
of exercise of Exercise of Exercise
options price options Price options Price
$ $ $
Outstanding at beginning of year: 261,276 6.20 173,628 22.19 202,763 25.20
Granted 89,296,128 0.03 269,476 0.88 45,002 9.20
Exercised (251,299 ) - (66,330 ) 0.01 (8,963 ) 11.40
Forfeited (1,050,000 ) 0.04 (20,720 ) 11.26 (47,767 ) 24.60
Expired (3,281 ) 26.05 (15,476 ) 16.89 (17,407 ) 22.60
Cancelled - - (79,302 ) 24.93 - -
Outstanding at end of year 88,252,824 0.05 261,276 6.20 173,628 22.20
Exercisable at end of year 5,909,170 0.15 253,871 3.22 93,969 17.80 </t>
        </is>
      </c>
    </row>
    <row r="6">
      <c r="A6" s="4" t="inlineStr">
        <is>
          <t>Schedule of information about exercise price and remaining contractual life of options outstanding</t>
        </is>
      </c>
      <c r="B6" s="4" t="inlineStr">
        <is>
          <t xml:space="preserve">2020 2019 2018
Weighted Weighted Weighted
Number average Number average Number average
outstanding remaining outstanding remaining outstanding remaining
Exercise at contractual at contractual at contractual
Prices end of year Life end of year Life end of year Life
$ Years Years Years
- 55,571 2.40 - - - -
- 3,050,000 2.59 - - - -
- 422,400 2.98 - - - -
- 20,850,000 9.59 - - - -
- 526,859 2.15 - - - -
0.04 300,000 9.67 - - - -
0.04 180,000 2.59 - - - -
0.04 26,160,000 9.59 - - - -
0.04 34,350,000 9.59 - - - -
0.04 2,100,000 1.20
1.17 203,146 1.75 203,146 2.76 - -
7.97 14,771 3.38 14,771 4.39 14,771 5.39
7.97 10,992 4.22 10,992 5.23 16,139 6.25
7.97 13,081 5.05 13,081 6.05 13,081 7.05
7.97 500 7.47 1,281 8.48 18,501 9.48
7.97 7,500 7.47 7,500 8.48 10,000 9.48
12.20 - - - - 941 6.01
16.40 - - - - 5,000 9.48
24.40 1,000 6.91 1,000 7.91 13,500 8.91
24.80 2,004 5.66 2,004 6.66 21,570 7.66
24.80 - - - - 7,778 7.71
24.80 2,500 6.24 2,500 7.24 16,145 8.24
24.80 - - - - 11,501 8.56
24.80 - - - - 5,000 8.32
24.80 - - 2,500 1.58 7,500 8.66
25.60 - - - - - -
27.40 - - - - 170 7.66
31.60 - - - - 2,500 8.66
34.60 - - - - 2,500 0.66
35.20 - - - - 1,406 8.25
36.60 - - - - - -
38.80 2,500 6.56 2,500 7.56 5,625 8.56
88,252,824 261,276 173,628 </t>
        </is>
      </c>
    </row>
    <row r="7">
      <c r="A7" s="4" t="inlineStr">
        <is>
          <t>Schedule of expenses recognized in the financial statements</t>
        </is>
      </c>
      <c r="B7" s="4" t="inlineStr">
        <is>
          <t xml:space="preserve">Year ended December 31,
2020 2019 2018
U.S. dollars in thousands
Share-based payment plans 742 612 3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Disclosure [Abstract]</t>
        </is>
      </c>
    </row>
    <row r="4">
      <c r="A4" s="4" t="inlineStr">
        <is>
          <t>Schedule of ordinary share capital</t>
        </is>
      </c>
      <c r="B4" s="4" t="inlineStr">
        <is>
          <t xml:space="preserve">Number of shares
Authorized Issued and paid
December 31, December 31,
2020 (*) 2019 2020 2019
Ordinary shares of no-par value 3,000,000,000 250,000,000 726,103,611 56,391,512 </t>
        </is>
      </c>
    </row>
    <row r="5">
      <c r="A5" s="4" t="inlineStr">
        <is>
          <t>Schedule of private offerings</t>
        </is>
      </c>
      <c r="B5" s="4" t="inlineStr">
        <is>
          <t xml:space="preserve">Date of offering Number of shares Unit price Gross proceeds
June 3, 2018 381,729 26-30 2,959
June 3, 2018 20,823 6 34
September 25, 2018 289,079 6 4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12 Months Ended</t>
        </is>
      </c>
    </row>
    <row r="2">
      <c r="B2" s="2" t="inlineStr">
        <is>
          <t>Dec. 31, 2020</t>
        </is>
      </c>
    </row>
    <row r="3">
      <c r="A3" s="3" t="inlineStr">
        <is>
          <t>Disclosure of business combinations [text block] [Abstract]</t>
        </is>
      </c>
    </row>
    <row r="4">
      <c r="A4" s="4" t="inlineStr">
        <is>
          <t>Schedule of total purchase price paid</t>
        </is>
      </c>
      <c r="B4" s="4" t="inlineStr">
        <is>
          <t xml:space="preserve">As of June 12, 2019
U.S. dollars in thousands
Purchase price:
Share consideration calculation:
Company’s market price per share $ 1.0274
Number of shares to be issued 3,473,087
Share consideration 3,568
Cash consideration 5,587
Contingent consideration 2,008
Total purchase price 11,163
As of
U.S. dollars
Purchase price:
Cash consideration 1,049
Contingent consideration 684
Total purchase price 1,733 </t>
        </is>
      </c>
    </row>
    <row r="5">
      <c r="A5" s="4" t="inlineStr">
        <is>
          <t>Schedule of fair values of identifiable assets and liabilities</t>
        </is>
      </c>
      <c r="B5" s="4" t="inlineStr">
        <is>
          <t xml:space="preserve">As of
U.S. dollars
The fair values of the identifiable assets and liabilities:
Cash and cash equivalents 79
Accounts receivable – trade 130
Accounts receivable – other 175
Property, plant and equipment 14
Right of use assets 405
Servers 199
Technology and supplier relations* 4,651
Customer relations* 259
Short-term loan (24 )
Accounts payable – trade (170 )
Accounts payable – other (343 )
Contract liabilities (99 )
Lease liabilities (443 )
Deferred taxes liabilities (1,026 )
Total identifiable net assets at fair value 3,807
Goodwill 7,356
Total purchase price 11,163
As of
U.S. dollars
The fair values of the identifiable assets and liabilities:
Cash and cash equivalents 30
Accounts receivable – trade 11
Accounts receivable – other 61
Customer relations* 515
Accounts payable – trade (12 )
Accounts payable – other (2 )
Contract liabilities (139 )
Total identifiable net assets at fair value 464
Goodwill 1,269
Total purchase price 1,7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s and Cost of Revenues (Tables)</t>
        </is>
      </c>
      <c r="B1" s="2" t="inlineStr">
        <is>
          <t>12 Months Ended</t>
        </is>
      </c>
    </row>
    <row r="2">
      <c r="B2" s="2" t="inlineStr">
        <is>
          <t>Dec. 31, 2020</t>
        </is>
      </c>
    </row>
    <row r="3">
      <c r="A3" s="3" t="inlineStr">
        <is>
          <t>Disclosure Of Revenues And Cost Of Revenues [Abstract]</t>
        </is>
      </c>
    </row>
    <row r="4">
      <c r="A4" s="4" t="inlineStr">
        <is>
          <t>Schedule of revenues</t>
        </is>
      </c>
      <c r="B4" s="4" t="inlineStr">
        <is>
          <t xml:space="preserve">Year ended December 31
2020 2019 2018
U.S. dollars in thousands
Revenues from IPPN services 3,839 1,976 -
Revenues from licenses 447 625 794
Revenues from provision of maintenance and support services 587 655 606
Revenue from other license related services 13 28 66
4,886 3,284 1,466 </t>
        </is>
      </c>
    </row>
    <row r="5">
      <c r="A5" s="4" t="inlineStr">
        <is>
          <t>Schedule of revenue recognized future related to performance obligations</t>
        </is>
      </c>
      <c r="B5" s="4" t="inlineStr">
        <is>
          <t xml:space="preserve">U.S. dollars in thousands 2021 2022 and thereafter Total
Contracts with customers 441 41 482 </t>
        </is>
      </c>
    </row>
    <row r="6">
      <c r="A6" s="4" t="inlineStr">
        <is>
          <t>Schedule of cost of revenues</t>
        </is>
      </c>
      <c r="B6" s="4" t="inlineStr">
        <is>
          <t xml:space="preserve">Year ended December 31
2020 2019 2018
U.S. dollars in thousands
Payroll and related expenses 257 206 367
Share-based payment 5 31 55
Amortization of and depreciation 1,084 863 270
Impairment of intangible assets - 270 -
Cost of internet services providers 973 360 -
Cost of networks and servers 129 88 -
Other 51 71 99
2,499 1,889 7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Disclosure of research and development expense [text block] [Abstract]</t>
        </is>
      </c>
    </row>
    <row r="4">
      <c r="A4" s="4" t="inlineStr">
        <is>
          <t>Schedule of research and development expenses</t>
        </is>
      </c>
      <c r="B4" s="4" t="inlineStr">
        <is>
          <t xml:space="preserve">Year ended December 31
2020 2019 2018
U.S. dollars in thousands
Payroll and related expenses 999 1,483 1,632
Share-based payment 124 6 13
Subcontractors 911 668 421
Other 168 328 348
2,202 2,485 2,4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and Marketing Expenses (Tables)</t>
        </is>
      </c>
      <c r="B1" s="2" t="inlineStr">
        <is>
          <t>12 Months Ended</t>
        </is>
      </c>
    </row>
    <row r="2">
      <c r="B2" s="2" t="inlineStr">
        <is>
          <t>Dec. 31, 2020</t>
        </is>
      </c>
    </row>
    <row r="3">
      <c r="A3" s="3" t="inlineStr">
        <is>
          <t>Disclosure Of Selling And Marketing Expenses [Abstract]</t>
        </is>
      </c>
    </row>
    <row r="4">
      <c r="A4" s="4" t="inlineStr">
        <is>
          <t>Schedule of selling and marketing expenses</t>
        </is>
      </c>
      <c r="B4" s="4" t="inlineStr">
        <is>
          <t xml:space="preserve">Year ended December 31
2020 2019 2018
U.S. dollars in thousands
Payroll and related expenses 2,009 2,007 2,801
Share-based payment 299 180 123
Professional fees 461 363 1,118
Marketing 440 452 699
Selling commissions 692 378 86
Other 314 403 715
4,215 3,783 5,5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Disclosure of general and administrative expense [text block] [Abstract]</t>
        </is>
      </c>
    </row>
    <row r="4">
      <c r="A4" s="4" t="inlineStr">
        <is>
          <t>Schedule of general and administrative expenses</t>
        </is>
      </c>
      <c r="B4" s="4" t="inlineStr">
        <is>
          <t xml:space="preserve">Year ended December 31
2020 2019 2018
U.S. dollars in thousands
Payroll and related expenses 1,130 838 667
Share-based payment 326 396 190
Professional fees 2,184 2,018 885
Other 557 505 183
4,197 3,757 1,9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Expenses, Net (Tables)</t>
        </is>
      </c>
      <c r="B1" s="2" t="inlineStr">
        <is>
          <t>12 Months Ended</t>
        </is>
      </c>
    </row>
    <row r="2">
      <c r="B2" s="2" t="inlineStr">
        <is>
          <t>Dec. 31, 2020</t>
        </is>
      </c>
    </row>
    <row r="3">
      <c r="A3" s="3" t="inlineStr">
        <is>
          <t>Disclosure of finance income (cost) [text block] [Abstract]</t>
        </is>
      </c>
    </row>
    <row r="4">
      <c r="A4" s="4" t="inlineStr">
        <is>
          <t>Schedule of financial expenses, net</t>
        </is>
      </c>
      <c r="B4" s="4" t="inlineStr">
        <is>
          <t>Year ended December 31
2020 2019 2018
U.S. dollars in thousands
Finance expenses:
Bank fees and interest (152 ) (166 ) (20 )
Issuance expenses (156 ) (447 ) (517 )
Changes financial liabilities at fair value through profit or loss, including day 1 loss - (5,649 ) (2,839 )
Exchange differences - - (120 )
Total finance expenses (308 ) (6,262 ) (3,496 )
Financing income:
Changes in financial liabilities at fair value through profit or loss, including day 1 loss 3,245 3,050 945
Interest received from institutions 14 4 10
Exchange differences 289 24 -
Total financing income 3,548 3,078 955
Financing income (expenses), net 3,240 (3,184 ) (2,5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s) - shares shares in Thousands</t>
        </is>
      </c>
      <c r="B1" s="2" t="inlineStr">
        <is>
          <t>Dec. 31, 2020</t>
        </is>
      </c>
      <c r="C1" s="2" t="inlineStr">
        <is>
          <t>Dec. 31, 2019</t>
        </is>
      </c>
      <c r="D1" s="2" t="inlineStr">
        <is>
          <t>Dec. 31, 2018</t>
        </is>
      </c>
    </row>
    <row r="2">
      <c r="A2" s="4" t="inlineStr">
        <is>
          <t>Placement of shares</t>
        </is>
      </c>
    </row>
    <row r="3">
      <c r="A3" s="4" t="inlineStr">
        <is>
          <t>Net of issuance costs</t>
        </is>
      </c>
      <c r="B3" s="5" t="n">
        <v>1563</v>
      </c>
      <c r="D3" s="5" t="n">
        <v>187</v>
      </c>
    </row>
    <row r="4">
      <c r="A4" s="4" t="inlineStr">
        <is>
          <t>Public offering</t>
        </is>
      </c>
    </row>
    <row r="5">
      <c r="A5" s="4" t="inlineStr">
        <is>
          <t>Net of issuance costs</t>
        </is>
      </c>
      <c r="C5" s="5" t="n">
        <v>661</v>
      </c>
      <c r="D5" s="5" t="n">
        <v>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12 Months Ended</t>
        </is>
      </c>
    </row>
    <row r="2">
      <c r="B2" s="2" t="inlineStr">
        <is>
          <t>Dec. 31, 2020</t>
        </is>
      </c>
    </row>
    <row r="3">
      <c r="A3" s="3" t="inlineStr">
        <is>
          <t>Disclosure of earnings per share [text block] [Abstract]</t>
        </is>
      </c>
    </row>
    <row r="4">
      <c r="A4" s="4" t="inlineStr">
        <is>
          <t>Schedule of basic loss per share</t>
        </is>
      </c>
      <c r="B4" s="4" t="inlineStr">
        <is>
          <t>Year ended December 31
2020 2019 2018
Loss attributable to Company’s owners (U.S. dollars in thousands) (7,845 ) (12,998 ) (11,753 )
The weighted average of the number of ordinary shares in issue, including pre-funded warrants (in thousands) 442,949 13,599 1,765
Basic loss per share (U.S. dollars) (0.02 ) (0.96 ) (6.66 )</t>
        </is>
      </c>
    </row>
    <row r="5">
      <c r="A5" s="4" t="inlineStr">
        <is>
          <t>Schedule of diluted loss per share</t>
        </is>
      </c>
      <c r="B5" s="4" t="inlineStr">
        <is>
          <t>Year ended December 31
2020 2019 2018
Loss attributable to Company’s owners, used in computation of basic loss per share (U.S. dollars in thousands) (7,845 ) (12,998 ) (11,753 )
Adjustment in respect of the finance income relating to anti-dilution mechanism and compensation feature (U.S. dollars in thousands) - - (710 )
Adjustment in respect of the finance income relating to B Warrants and Warrants (U.S. dollars in thousands) - (1,462 ) -
Adjustment in respect of the finance income relating to Convertible Debentures (U.S. dollars in thousands) (1,692 ) - -
(9,537 ) (14,460 ) (12,463 )
The weighted average of the number of ordinary shares in issue used in computation of basic loss per share (in thousands) 442,949 13,599 35,302
Adjustment in respect of incremental shares assuming the conversion to anti-dilution mechanism and compensation feature (in thousands) - - 344
Adjustment in respect of incremental shares assuming the conversion to B Warrants and Warrants (in thousands) - 421 -
Adjustment in respect of incremental shares assuming the conversion to Convertible Debentures (in thousands) 12,517 - -
455,466 14,020 35,646
Diluted loss per share (U.S. dollars) (0.02 ) (1.03 ) (6.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ies Transactions and Balances (Tables)</t>
        </is>
      </c>
      <c r="B1" s="2" t="inlineStr">
        <is>
          <t>12 Months Ended</t>
        </is>
      </c>
    </row>
    <row r="2">
      <c r="B2" s="2" t="inlineStr">
        <is>
          <t>Dec. 31, 2020</t>
        </is>
      </c>
    </row>
    <row r="3">
      <c r="A3" s="3" t="inlineStr">
        <is>
          <t>Disclosure of related party [text block] [Abstract]</t>
        </is>
      </c>
    </row>
    <row r="4">
      <c r="A4" s="4" t="inlineStr">
        <is>
          <t>Schedule of compensation to related parties</t>
        </is>
      </c>
      <c r="B4" s="4" t="inlineStr">
        <is>
          <t xml:space="preserve">Year ended December 31
2020 2019 2018
U.S. dollars in thousands
Compensation to directors employed by the Company 1,122 656 470
Compensation to other key management personnel 1,245 1,410 1,646
Compensation to directors who are not employed by the Company 80 80 66 </t>
        </is>
      </c>
    </row>
    <row r="5">
      <c r="A5" s="4" t="inlineStr">
        <is>
          <t>Schedule of compensation to key management personnel for work services</t>
        </is>
      </c>
      <c r="B5" s="4" t="inlineStr">
        <is>
          <t xml:space="preserve">Year ended December 31
2020 2019 2018
U.S. dollars in thousands
Payroll, management fees, and other short-term benefits 1,402 1,721 1,758
Bonuses and commissions 667 173 146
Share-based payments 297 226 219
2,366 2,120 2,123 </t>
        </is>
      </c>
    </row>
    <row r="6">
      <c r="A6" s="4" t="inlineStr">
        <is>
          <t>Schedule of balances with related parties</t>
        </is>
      </c>
      <c r="B6" s="4" t="inlineStr">
        <is>
          <t xml:space="preserve">December 31
2020 2019
U.S. dollars in thousands
Employees payable 58 53
Employees accrued vacation 141 110
Accrued bonuses &amp; commissions 142 170
Accounts payable 71 69
412 4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ntity Level Disclosures and Segment Information (Tables)</t>
        </is>
      </c>
      <c r="B1" s="2" t="inlineStr">
        <is>
          <t>12 Months Ended</t>
        </is>
      </c>
    </row>
    <row r="2">
      <c r="B2" s="2" t="inlineStr">
        <is>
          <t>Dec. 31, 2020</t>
        </is>
      </c>
    </row>
    <row r="3">
      <c r="A3" s="3" t="inlineStr">
        <is>
          <t>Disclosure of entity's operating segments [text block] [Abstract]</t>
        </is>
      </c>
    </row>
    <row r="4">
      <c r="A4" s="4" t="inlineStr">
        <is>
          <t>Schedule of revenues by geographical area</t>
        </is>
      </c>
      <c r="B4" s="4" t="inlineStr">
        <is>
          <t>Cyber Security IPPN Services Total
Year ended December 31, 2020
U.S. dollar in thousands
Revenues 1,047 3,839 4,886
Adjusted operating loss (5,287 ) (835 ) (6,122 )
Share-based payments (742 )
Contingent consideration measurement (345 )
Impairment of goodwill and intangible assets (2,759 )
Depreciation and amortization (1,363 )
Operating loss (11,331 )
Financial expenses, net 3,240
Taxes on income 246
Net loss for the period (7,845 )
Cyber Security IPPN Services Total
Year ended December 31, 2019
U.S. dollar in thousands
Revenues 1,308 1,976 3,284
Adjusted operating loss (6,715 ) 89 (6,626 )
Share-based payments (612 )
Contingent consideration measurement (159 )
Impairment of goodwill and intangible assets (1,272 )
Depreciation and amortization (1,122 )
Operating loss (9,791 )
Financial expenses, net (3,184 )
Taxes on income (23 )
Net loss for the period (12,998 )</t>
        </is>
      </c>
    </row>
    <row r="5">
      <c r="A5" s="4" t="inlineStr">
        <is>
          <t>Schedule of major customers</t>
        </is>
      </c>
      <c r="B5" s="4" t="inlineStr">
        <is>
          <t xml:space="preserve">Israel USA Other Total
U.S. dollars in thousands
Company’s revenues:
For the year 2020 973 1,837 2,076 4,886
For the year 2019 1,071 1,418 795 3,284
For the year 2018 988 353 125 1,4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ignificant Accounting Policies (Details) - USD ($) $ in Thousands</t>
        </is>
      </c>
      <c r="B1" s="2" t="inlineStr">
        <is>
          <t>12 Months Ended</t>
        </is>
      </c>
    </row>
    <row r="2">
      <c r="B2" s="2" t="inlineStr">
        <is>
          <t>Dec. 31, 2020</t>
        </is>
      </c>
      <c r="C2" s="2" t="inlineStr">
        <is>
          <t>Dec. 31, 2019</t>
        </is>
      </c>
    </row>
    <row r="3">
      <c r="A3" s="3" t="inlineStr">
        <is>
          <t>Significant Accounting Policies (Details) [Line Items]</t>
        </is>
      </c>
    </row>
    <row r="4">
      <c r="A4" s="4" t="inlineStr">
        <is>
          <t>Impairment loss of goodwill</t>
        </is>
      </c>
      <c r="B4" s="6" t="n">
        <v>2759</v>
      </c>
      <c r="C4" s="6" t="n">
        <v>1002</v>
      </c>
    </row>
    <row r="5">
      <c r="A5" s="4" t="inlineStr">
        <is>
          <t>Impairment loss related to technology</t>
        </is>
      </c>
      <c r="C5" s="5" t="n">
        <v>479</v>
      </c>
    </row>
    <row r="6">
      <c r="A6" s="4" t="inlineStr">
        <is>
          <t>Weighted average of lessee’s incremental annual borrowing rate applied to the lease liabilities</t>
        </is>
      </c>
      <c r="B6" s="4" t="inlineStr">
        <is>
          <t>13.70%</t>
        </is>
      </c>
    </row>
    <row r="7">
      <c r="A7" s="4" t="inlineStr">
        <is>
          <t>Right-of-use lease assets</t>
        </is>
      </c>
      <c r="B7" s="6" t="n">
        <v>166</v>
      </c>
    </row>
    <row r="8">
      <c r="A8" s="4" t="inlineStr">
        <is>
          <t>Amount of current lease liabilities</t>
        </is>
      </c>
      <c r="B8" s="5" t="n">
        <v>97</v>
      </c>
    </row>
    <row r="9">
      <c r="A9" s="4" t="inlineStr">
        <is>
          <t>Amount of non-current lease liabilities</t>
        </is>
      </c>
      <c r="B9" s="6" t="n">
        <v>69</v>
      </c>
    </row>
    <row r="10">
      <c r="A10" s="4" t="inlineStr">
        <is>
          <t>Technology [Member]</t>
        </is>
      </c>
    </row>
    <row r="11">
      <c r="A11" s="3" t="inlineStr">
        <is>
          <t>Significant Accounting Policies (Details) [Line Items]</t>
        </is>
      </c>
    </row>
    <row r="12">
      <c r="A12" s="4" t="inlineStr">
        <is>
          <t>Impairment loss related to technology</t>
        </is>
      </c>
      <c r="C12" s="6" t="n">
        <v>270</v>
      </c>
    </row>
    <row r="13">
      <c r="A13" s="4" t="inlineStr">
        <is>
          <t>Technology [Member] | Minimum [Member]</t>
        </is>
      </c>
    </row>
    <row r="14">
      <c r="A14" s="3" t="inlineStr">
        <is>
          <t>Significant Accounting Policies (Details) [Line Items]</t>
        </is>
      </c>
    </row>
    <row r="15">
      <c r="A15" s="4" t="inlineStr">
        <is>
          <t>Fair value at acquisition period</t>
        </is>
      </c>
      <c r="B15" s="4" t="inlineStr">
        <is>
          <t>5 years</t>
        </is>
      </c>
    </row>
    <row r="16">
      <c r="A16" s="4" t="inlineStr">
        <is>
          <t>Technology [Member] | Maximum [Member]</t>
        </is>
      </c>
    </row>
    <row r="17">
      <c r="A17" s="3" t="inlineStr">
        <is>
          <t>Significant Accounting Policies (Details) [Line Items]</t>
        </is>
      </c>
    </row>
    <row r="18">
      <c r="A18" s="4" t="inlineStr">
        <is>
          <t>Fair value at acquisition period</t>
        </is>
      </c>
      <c r="B18" s="4" t="inlineStr">
        <is>
          <t>8 years</t>
        </is>
      </c>
    </row>
    <row r="19">
      <c r="A19" s="4" t="inlineStr">
        <is>
          <t>Customer Relations [Member] | Minimum [Member]</t>
        </is>
      </c>
    </row>
    <row r="20">
      <c r="A20" s="3" t="inlineStr">
        <is>
          <t>Significant Accounting Policies (Details) [Line Items]</t>
        </is>
      </c>
    </row>
    <row r="21">
      <c r="A21" s="4" t="inlineStr">
        <is>
          <t>Fair value at acquisition period</t>
        </is>
      </c>
      <c r="B21" s="4" t="inlineStr">
        <is>
          <t>7 years</t>
        </is>
      </c>
    </row>
    <row r="22">
      <c r="A22" s="4" t="inlineStr">
        <is>
          <t>Customer Relations [Member] | Maximum [Member]</t>
        </is>
      </c>
    </row>
    <row r="23">
      <c r="A23" s="3" t="inlineStr">
        <is>
          <t>Significant Accounting Policies (Details) [Line Items]</t>
        </is>
      </c>
    </row>
    <row r="24">
      <c r="A24" s="4" t="inlineStr">
        <is>
          <t>Fair value at acquisition period</t>
        </is>
      </c>
      <c r="B24" s="4" t="inlineStr">
        <is>
          <t>7 years 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net</t>
        </is>
      </c>
      <c r="B1" s="2" t="inlineStr">
        <is>
          <t>12 Months Ended</t>
        </is>
      </c>
    </row>
    <row r="2">
      <c r="B2" s="2" t="inlineStr">
        <is>
          <t>Dec. 31, 2020</t>
        </is>
      </c>
    </row>
    <row r="3">
      <c r="A3" s="4" t="inlineStr">
        <is>
          <t>Computers and software [Member]</t>
        </is>
      </c>
    </row>
    <row r="4">
      <c r="A4" s="3" t="inlineStr">
        <is>
          <t>Significant Accounting Policies (Details) - Schedule of property and equipment, net [Line Items]</t>
        </is>
      </c>
    </row>
    <row r="5">
      <c r="A5" s="4" t="inlineStr">
        <is>
          <t>Useful Life</t>
        </is>
      </c>
      <c r="B5" s="4" t="inlineStr">
        <is>
          <t>3 years</t>
        </is>
      </c>
    </row>
    <row r="6">
      <c r="A6" s="4" t="inlineStr">
        <is>
          <t>Office furniture and equipment [Member] | Maximum [Member]</t>
        </is>
      </c>
    </row>
    <row r="7">
      <c r="A7" s="3" t="inlineStr">
        <is>
          <t>Significant Accounting Policies (Details) - Schedule of property and equipment, net [Line Items]</t>
        </is>
      </c>
    </row>
    <row r="8">
      <c r="A8" s="4" t="inlineStr">
        <is>
          <t>Useful Life</t>
        </is>
      </c>
      <c r="B8" s="4" t="inlineStr">
        <is>
          <t>7 years</t>
        </is>
      </c>
    </row>
    <row r="9">
      <c r="A9" s="4" t="inlineStr">
        <is>
          <t>Office furniture and equipment [Member] | Minimum [Member]</t>
        </is>
      </c>
    </row>
    <row r="10">
      <c r="A10" s="3" t="inlineStr">
        <is>
          <t>Significant Accounting Policies (Details) - Schedule of property and equipment, net [Line Items]</t>
        </is>
      </c>
    </row>
    <row r="11">
      <c r="A11" s="4" t="inlineStr">
        <is>
          <t>Useful Life</t>
        </is>
      </c>
      <c r="B11"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the right of use assets</t>
        </is>
      </c>
      <c r="B1" s="2" t="inlineStr">
        <is>
          <t>12 Months Ended</t>
        </is>
      </c>
    </row>
    <row r="2">
      <c r="B2" s="2" t="inlineStr">
        <is>
          <t>Dec. 31, 2020</t>
        </is>
      </c>
    </row>
    <row r="3">
      <c r="A3" s="3" t="inlineStr">
        <is>
          <t>Significant Accounting Policies (Details) - Schedule of estimated useful lives of the right of use assets [Line Items]</t>
        </is>
      </c>
    </row>
    <row r="4">
      <c r="A4" s="4" t="inlineStr">
        <is>
          <t>Motor vehicles</t>
        </is>
      </c>
      <c r="B4" s="4" t="inlineStr">
        <is>
          <t>3 years</t>
        </is>
      </c>
    </row>
    <row r="5">
      <c r="A5" s="4" t="inlineStr">
        <is>
          <t>Minimum [Member]</t>
        </is>
      </c>
    </row>
    <row r="6">
      <c r="A6" s="3" t="inlineStr">
        <is>
          <t>Significant Accounting Policies (Details) - Schedule of estimated useful lives of the right of use assets [Line Items]</t>
        </is>
      </c>
    </row>
    <row r="7">
      <c r="A7" s="4" t="inlineStr">
        <is>
          <t>Property</t>
        </is>
      </c>
      <c r="B7" s="4" t="inlineStr">
        <is>
          <t>1 year 109 days</t>
        </is>
      </c>
    </row>
    <row r="8">
      <c r="A8" s="4" t="inlineStr">
        <is>
          <t>Maximum [Member]</t>
        </is>
      </c>
    </row>
    <row r="9">
      <c r="A9" s="3" t="inlineStr">
        <is>
          <t>Significant Accounting Policies (Details) - Schedule of estimated useful lives of the right of use assets [Line Items]</t>
        </is>
      </c>
    </row>
    <row r="10">
      <c r="A10" s="4" t="inlineStr">
        <is>
          <t>Property</t>
        </is>
      </c>
      <c r="B10"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analyzes non-derivative financial liabilities - USD ($) $ in Thousands</t>
        </is>
      </c>
      <c r="B1" s="2" t="inlineStr">
        <is>
          <t>Dec. 31, 2020</t>
        </is>
      </c>
      <c r="C1" s="2" t="inlineStr">
        <is>
          <t>Dec. 31, 2019</t>
        </is>
      </c>
    </row>
    <row r="2">
      <c r="A2" s="4" t="inlineStr">
        <is>
          <t>Less than one year [Member]</t>
        </is>
      </c>
    </row>
    <row r="3">
      <c r="A3" s="3" t="inlineStr">
        <is>
          <t>Financial Instruments and Financial Risk Management (Details) - Schedule of analyzes non-derivative financial liabilities [Line Items]</t>
        </is>
      </c>
    </row>
    <row r="4">
      <c r="A4" s="4" t="inlineStr">
        <is>
          <t>Contingent consideration</t>
        </is>
      </c>
      <c r="B4" s="6" t="n">
        <v>915</v>
      </c>
      <c r="C4" s="6" t="n">
        <v>2170</v>
      </c>
    </row>
    <row r="5">
      <c r="A5" s="4" t="inlineStr">
        <is>
          <t>Short-term loan</t>
        </is>
      </c>
      <c r="C5" s="5" t="n">
        <v>4</v>
      </c>
    </row>
    <row r="6">
      <c r="A6" s="4" t="inlineStr">
        <is>
          <t>Convertible debentures</t>
        </is>
      </c>
      <c r="C6" s="5" t="n">
        <v>7151</v>
      </c>
    </row>
    <row r="7">
      <c r="A7" s="4" t="inlineStr">
        <is>
          <t>Lease liabilities</t>
        </is>
      </c>
      <c r="B7" s="5" t="n">
        <v>298</v>
      </c>
      <c r="C7" s="5" t="n">
        <v>184</v>
      </c>
    </row>
    <row r="8">
      <c r="A8" s="4" t="inlineStr">
        <is>
          <t>IIA liability</t>
        </is>
      </c>
      <c r="C8" s="5" t="n">
        <v>8</v>
      </c>
    </row>
    <row r="9">
      <c r="A9" s="4" t="inlineStr">
        <is>
          <t>Trade payables and other payables</t>
        </is>
      </c>
      <c r="B9" s="5" t="n">
        <v>1632</v>
      </c>
      <c r="C9" s="5" t="n">
        <v>1790</v>
      </c>
    </row>
    <row r="10">
      <c r="A10" s="4" t="inlineStr">
        <is>
          <t>Non-derivative financial liabilities</t>
        </is>
      </c>
      <c r="B10" s="5" t="n">
        <v>2845</v>
      </c>
      <c r="C10" s="5" t="n">
        <v>11307</v>
      </c>
    </row>
    <row r="11">
      <c r="A11" s="4" t="inlineStr">
        <is>
          <t>Between one to two years [Member]</t>
        </is>
      </c>
    </row>
    <row r="12">
      <c r="A12" s="3" t="inlineStr">
        <is>
          <t>Financial Instruments and Financial Risk Management (Details) - Schedule of analyzes non-derivative financial liabilities [Line Items]</t>
        </is>
      </c>
    </row>
    <row r="13">
      <c r="A13" s="4" t="inlineStr">
        <is>
          <t>Contingent consideration</t>
        </is>
      </c>
      <c r="B13" s="5" t="n">
        <v>684</v>
      </c>
      <c r="C13" s="4" t="inlineStr">
        <is>
          <t xml:space="preserve"> </t>
        </is>
      </c>
    </row>
    <row r="14">
      <c r="A14" s="4" t="inlineStr">
        <is>
          <t>Short-term loan</t>
        </is>
      </c>
      <c r="C14" s="4" t="inlineStr">
        <is>
          <t xml:space="preserve"> </t>
        </is>
      </c>
    </row>
    <row r="15">
      <c r="A15" s="4" t="inlineStr">
        <is>
          <t>Convertible debentures</t>
        </is>
      </c>
      <c r="C15" s="4" t="inlineStr">
        <is>
          <t xml:space="preserve"> </t>
        </is>
      </c>
    </row>
    <row r="16">
      <c r="A16" s="4" t="inlineStr">
        <is>
          <t>Lease liabilities</t>
        </is>
      </c>
      <c r="B16" s="5" t="n">
        <v>365</v>
      </c>
      <c r="C16" s="5" t="n">
        <v>324</v>
      </c>
    </row>
    <row r="17">
      <c r="A17" s="4" t="inlineStr">
        <is>
          <t>IIA liability</t>
        </is>
      </c>
      <c r="B17" s="5" t="n">
        <v>140</v>
      </c>
      <c r="C17" s="5" t="n">
        <v>108</v>
      </c>
    </row>
    <row r="18">
      <c r="A18" s="4" t="inlineStr">
        <is>
          <t>Trade payables and other payables</t>
        </is>
      </c>
      <c r="C18" s="4" t="inlineStr">
        <is>
          <t xml:space="preserve"> </t>
        </is>
      </c>
    </row>
    <row r="19">
      <c r="A19" s="4" t="inlineStr">
        <is>
          <t>Non-derivative financial liabilities</t>
        </is>
      </c>
      <c r="B19" s="6" t="n">
        <v>1189</v>
      </c>
      <c r="C19" s="6" t="n">
        <v>4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Schedule of changes in level 3 instruments - Level 3 of fair value hierarchy [member] - USD ($) $ in Thousands</t>
        </is>
      </c>
      <c r="B1" s="2" t="inlineStr">
        <is>
          <t>12 Months Ended</t>
        </is>
      </c>
    </row>
    <row r="2">
      <c r="B2" s="2" t="inlineStr">
        <is>
          <t>Dec. 31, 2020</t>
        </is>
      </c>
      <c r="C2" s="2" t="inlineStr">
        <is>
          <t>Dec. 31, 2019</t>
        </is>
      </c>
      <c r="D2" s="2" t="inlineStr">
        <is>
          <t>Dec. 31, 2018</t>
        </is>
      </c>
    </row>
    <row r="3">
      <c r="A3" s="3" t="inlineStr">
        <is>
          <t>Financial Instruments and Financial Risk Management (Details) - Schedule of changes in level 3 instruments [Line Items]</t>
        </is>
      </c>
    </row>
    <row r="4">
      <c r="A4" s="4" t="inlineStr">
        <is>
          <t>Balance</t>
        </is>
      </c>
      <c r="B4" s="6" t="n">
        <v>10958</v>
      </c>
      <c r="C4" s="4" t="inlineStr">
        <is>
          <t xml:space="preserve"> </t>
        </is>
      </c>
      <c r="D4" s="6" t="n">
        <v>753</v>
      </c>
    </row>
    <row r="5">
      <c r="A5" s="4" t="inlineStr">
        <is>
          <t>Initial recognition of financial liability</t>
        </is>
      </c>
      <c r="B5" s="5" t="n">
        <v>2134</v>
      </c>
      <c r="C5" s="5" t="n">
        <v>25245</v>
      </c>
      <c r="D5" s="5" t="n">
        <v>3175</v>
      </c>
    </row>
    <row r="6">
      <c r="A6" s="4" t="inlineStr">
        <is>
          <t>Initial recognition of unrecognized day 1 loss</t>
        </is>
      </c>
      <c r="C6" s="5" t="n">
        <v>-10692</v>
      </c>
    </row>
    <row r="7">
      <c r="A7" s="4" t="inlineStr">
        <is>
          <t>Conversion to equity of financial liability</t>
        </is>
      </c>
      <c r="B7" s="5" t="n">
        <v>-4778</v>
      </c>
      <c r="C7" s="5" t="n">
        <v>-5562</v>
      </c>
    </row>
    <row r="8">
      <c r="A8" s="4" t="inlineStr">
        <is>
          <t>Repayment of convertible debentures</t>
        </is>
      </c>
      <c r="B8" s="5" t="n">
        <v>-680</v>
      </c>
      <c r="C8" s="5" t="n">
        <v>-470</v>
      </c>
    </row>
    <row r="9">
      <c r="A9" s="4" t="inlineStr">
        <is>
          <t>Payment of contingent consideration</t>
        </is>
      </c>
      <c r="B9" s="5" t="n">
        <v>-1600</v>
      </c>
    </row>
    <row r="10">
      <c r="A10" s="4" t="inlineStr">
        <is>
          <t>Recognition of day 1 loss within profit or loss</t>
        </is>
      </c>
      <c r="B10" s="5" t="n">
        <v>329</v>
      </c>
      <c r="C10" s="5" t="n">
        <v>6749</v>
      </c>
    </row>
    <row r="11">
      <c r="A11" s="4" t="inlineStr">
        <is>
          <t>Changes in fair value recognized within profit or loss</t>
        </is>
      </c>
      <c r="B11" s="5" t="n">
        <v>-3316</v>
      </c>
      <c r="C11" s="5" t="n">
        <v>-4312</v>
      </c>
      <c r="D11" s="5" t="n">
        <v>2239</v>
      </c>
    </row>
    <row r="12">
      <c r="A12" s="4" t="inlineStr">
        <is>
          <t>Classification to equity of Series B warrants</t>
        </is>
      </c>
      <c r="D12" s="5" t="n">
        <v>-3479</v>
      </c>
    </row>
    <row r="13">
      <c r="A13" s="4" t="inlineStr">
        <is>
          <t>Classification to level 1, see Note 16(d)</t>
        </is>
      </c>
      <c r="D13" s="5" t="n">
        <v>-901</v>
      </c>
    </row>
    <row r="14">
      <c r="A14" s="4" t="inlineStr">
        <is>
          <t>Exercise of anti-dilution feature</t>
        </is>
      </c>
      <c r="D14" s="5" t="n">
        <v>-1787</v>
      </c>
    </row>
    <row r="15">
      <c r="A15" s="4" t="inlineStr">
        <is>
          <t>Balance</t>
        </is>
      </c>
      <c r="B15" s="5" t="n">
        <v>3047</v>
      </c>
      <c r="C15" s="5" t="n">
        <v>10958</v>
      </c>
      <c r="D15" s="4" t="inlineStr">
        <is>
          <t xml:space="preserve"> </t>
        </is>
      </c>
    </row>
    <row r="16">
      <c r="A16" s="4" t="inlineStr">
        <is>
          <t>Contingent consideration [member]</t>
        </is>
      </c>
    </row>
    <row r="17">
      <c r="A17" s="3" t="inlineStr">
        <is>
          <t>Financial Instruments and Financial Risk Management (Details) - Schedule of changes in level 3 instruments [Line Items]</t>
        </is>
      </c>
    </row>
    <row r="18">
      <c r="A18" s="4" t="inlineStr">
        <is>
          <t>Balance</t>
        </is>
      </c>
      <c r="B18" s="5" t="n">
        <v>2170</v>
      </c>
      <c r="C18" s="4" t="inlineStr">
        <is>
          <t xml:space="preserve"> </t>
        </is>
      </c>
    </row>
    <row r="19">
      <c r="A19" s="4" t="inlineStr">
        <is>
          <t>Initial recognition of financial liability</t>
        </is>
      </c>
      <c r="B19" s="5" t="n">
        <v>684</v>
      </c>
      <c r="C19" s="5" t="n">
        <v>2008</v>
      </c>
    </row>
    <row r="20">
      <c r="A20" s="4" t="inlineStr">
        <is>
          <t>Initial recognition of unrecognized day 1 loss</t>
        </is>
      </c>
      <c r="C20" s="4" t="inlineStr">
        <is>
          <t xml:space="preserve"> </t>
        </is>
      </c>
    </row>
    <row r="21">
      <c r="A21" s="4" t="inlineStr">
        <is>
          <t>Conversion to equity of financial liability</t>
        </is>
      </c>
      <c r="B21" s="4" t="inlineStr">
        <is>
          <t xml:space="preserve"> </t>
        </is>
      </c>
      <c r="C21" s="4" t="inlineStr">
        <is>
          <t xml:space="preserve"> </t>
        </is>
      </c>
    </row>
    <row r="22">
      <c r="A22" s="4" t="inlineStr">
        <is>
          <t>Repayment of convertible debentures</t>
        </is>
      </c>
      <c r="B22" s="4" t="inlineStr">
        <is>
          <t xml:space="preserve"> </t>
        </is>
      </c>
      <c r="C22" s="4" t="inlineStr">
        <is>
          <t xml:space="preserve"> </t>
        </is>
      </c>
    </row>
    <row r="23">
      <c r="A23" s="4" t="inlineStr">
        <is>
          <t>Payment of contingent consideration</t>
        </is>
      </c>
      <c r="B23" s="5" t="n">
        <v>-1600</v>
      </c>
    </row>
    <row r="24">
      <c r="A24" s="4" t="inlineStr">
        <is>
          <t>Recognition of day 1 loss within profit or loss</t>
        </is>
      </c>
      <c r="B24" s="4" t="inlineStr">
        <is>
          <t xml:space="preserve"> </t>
        </is>
      </c>
      <c r="C24" s="4" t="inlineStr">
        <is>
          <t xml:space="preserve"> </t>
        </is>
      </c>
    </row>
    <row r="25">
      <c r="A25" s="4" t="inlineStr">
        <is>
          <t>Changes in fair value recognized within profit or loss</t>
        </is>
      </c>
      <c r="B25" s="5" t="n">
        <v>345</v>
      </c>
      <c r="C25" s="5" t="n">
        <v>162</v>
      </c>
    </row>
    <row r="26">
      <c r="A26" s="4" t="inlineStr">
        <is>
          <t>Balance</t>
        </is>
      </c>
      <c r="B26" s="5" t="n">
        <v>1599</v>
      </c>
      <c r="C26" s="5" t="n">
        <v>2170</v>
      </c>
    </row>
    <row r="27">
      <c r="A27" s="4" t="inlineStr">
        <is>
          <t>Convertible debentures [Member]</t>
        </is>
      </c>
    </row>
    <row r="28">
      <c r="A28" s="3" t="inlineStr">
        <is>
          <t>Financial Instruments and Financial Risk Management (Details) - Schedule of changes in level 3 instruments [Line Items]</t>
        </is>
      </c>
    </row>
    <row r="29">
      <c r="A29" s="4" t="inlineStr">
        <is>
          <t>Balance</t>
        </is>
      </c>
      <c r="B29" s="5" t="n">
        <v>7151</v>
      </c>
      <c r="C29" s="4" t="inlineStr">
        <is>
          <t xml:space="preserve"> </t>
        </is>
      </c>
    </row>
    <row r="30">
      <c r="A30" s="4" t="inlineStr">
        <is>
          <t>Initial recognition of financial liability</t>
        </is>
      </c>
      <c r="B30" s="4" t="inlineStr">
        <is>
          <t xml:space="preserve"> </t>
        </is>
      </c>
      <c r="C30" s="5" t="n">
        <v>13257</v>
      </c>
    </row>
    <row r="31">
      <c r="A31" s="4" t="inlineStr">
        <is>
          <t>Initial recognition of unrecognized day 1 loss</t>
        </is>
      </c>
      <c r="C31" s="5" t="n">
        <v>-5836</v>
      </c>
    </row>
    <row r="32">
      <c r="A32" s="4" t="inlineStr">
        <is>
          <t>Conversion to equity of financial liability</t>
        </is>
      </c>
      <c r="B32" s="5" t="n">
        <v>-4778</v>
      </c>
      <c r="C32" s="5" t="n">
        <v>-4501</v>
      </c>
    </row>
    <row r="33">
      <c r="A33" s="4" t="inlineStr">
        <is>
          <t>Repayment of convertible debentures</t>
        </is>
      </c>
      <c r="B33" s="5" t="n">
        <v>-680</v>
      </c>
      <c r="C33" s="5" t="n">
        <v>-470</v>
      </c>
    </row>
    <row r="34">
      <c r="A34" s="4" t="inlineStr">
        <is>
          <t>Payment of contingent consideration</t>
        </is>
      </c>
      <c r="B34" s="4" t="inlineStr">
        <is>
          <t xml:space="preserve"> </t>
        </is>
      </c>
    </row>
    <row r="35">
      <c r="A35" s="4" t="inlineStr">
        <is>
          <t>Recognition of day 1 loss within profit or loss</t>
        </is>
      </c>
      <c r="B35" s="4" t="inlineStr">
        <is>
          <t xml:space="preserve"> </t>
        </is>
      </c>
      <c r="C35" s="5" t="n">
        <v>4198</v>
      </c>
    </row>
    <row r="36">
      <c r="A36" s="4" t="inlineStr">
        <is>
          <t>Changes in fair value recognized within profit or loss</t>
        </is>
      </c>
      <c r="B36" s="5" t="n">
        <v>-1693</v>
      </c>
      <c r="C36" s="5" t="n">
        <v>503</v>
      </c>
    </row>
    <row r="37">
      <c r="A37" s="4" t="inlineStr">
        <is>
          <t>Balance</t>
        </is>
      </c>
      <c r="B37" s="4" t="inlineStr">
        <is>
          <t xml:space="preserve"> </t>
        </is>
      </c>
      <c r="C37" s="5" t="n">
        <v>7151</v>
      </c>
    </row>
    <row r="38">
      <c r="A38" s="4" t="inlineStr">
        <is>
          <t>Derivative financial instruments [Member]</t>
        </is>
      </c>
    </row>
    <row r="39">
      <c r="A39" s="3" t="inlineStr">
        <is>
          <t>Financial Instruments and Financial Risk Management (Details) - Schedule of changes in level 3 instruments [Line Items]</t>
        </is>
      </c>
    </row>
    <row r="40">
      <c r="A40" s="4" t="inlineStr">
        <is>
          <t>Balance</t>
        </is>
      </c>
      <c r="B40" s="5" t="n">
        <v>1637</v>
      </c>
      <c r="C40" s="4" t="inlineStr">
        <is>
          <t xml:space="preserve"> </t>
        </is>
      </c>
      <c r="D40" s="5" t="n">
        <v>61</v>
      </c>
    </row>
    <row r="41">
      <c r="A41" s="4" t="inlineStr">
        <is>
          <t>Initial recognition of financial liability</t>
        </is>
      </c>
      <c r="B41" s="5" t="n">
        <v>1450</v>
      </c>
      <c r="C41" s="5" t="n">
        <v>9980</v>
      </c>
      <c r="D41" s="5" t="n">
        <v>2678</v>
      </c>
    </row>
    <row r="42">
      <c r="A42" s="4" t="inlineStr">
        <is>
          <t>Initial recognition of unrecognized day 1 loss</t>
        </is>
      </c>
      <c r="C42" s="5" t="n">
        <v>-4856</v>
      </c>
    </row>
    <row r="43">
      <c r="A43" s="4" t="inlineStr">
        <is>
          <t>Conversion to equity of financial liability</t>
        </is>
      </c>
      <c r="B43" s="4" t="inlineStr">
        <is>
          <t xml:space="preserve"> </t>
        </is>
      </c>
      <c r="C43" s="5" t="n">
        <v>-1061</v>
      </c>
    </row>
    <row r="44">
      <c r="A44" s="4" t="inlineStr">
        <is>
          <t>Repayment of convertible debentures</t>
        </is>
      </c>
      <c r="B44" s="4" t="inlineStr">
        <is>
          <t xml:space="preserve"> </t>
        </is>
      </c>
      <c r="C44" s="4" t="inlineStr">
        <is>
          <t xml:space="preserve"> </t>
        </is>
      </c>
    </row>
    <row r="45">
      <c r="A45" s="4" t="inlineStr">
        <is>
          <t>Payment of contingent consideration</t>
        </is>
      </c>
      <c r="B45" s="4" t="inlineStr">
        <is>
          <t xml:space="preserve"> </t>
        </is>
      </c>
    </row>
    <row r="46">
      <c r="A46" s="4" t="inlineStr">
        <is>
          <t>Recognition of day 1 loss within profit or loss</t>
        </is>
      </c>
      <c r="B46" s="5" t="n">
        <v>329</v>
      </c>
      <c r="C46" s="5" t="n">
        <v>2551</v>
      </c>
    </row>
    <row r="47">
      <c r="A47" s="4" t="inlineStr">
        <is>
          <t>Changes in fair value recognized within profit or loss</t>
        </is>
      </c>
      <c r="B47" s="5" t="n">
        <v>-1968</v>
      </c>
      <c r="C47" s="5" t="n">
        <v>-4977</v>
      </c>
      <c r="D47" s="5" t="n">
        <v>1641</v>
      </c>
    </row>
    <row r="48">
      <c r="A48" s="4" t="inlineStr">
        <is>
          <t>Classification to equity of Series B warrants</t>
        </is>
      </c>
      <c r="D48" s="5" t="n">
        <v>-3479</v>
      </c>
    </row>
    <row r="49">
      <c r="A49" s="4" t="inlineStr">
        <is>
          <t>Classification to level 1, see Note 16(d)</t>
        </is>
      </c>
      <c r="D49" s="5" t="n">
        <v>-901</v>
      </c>
    </row>
    <row r="50">
      <c r="A50" s="4" t="inlineStr">
        <is>
          <t>Exercise of anti-dilution feature</t>
        </is>
      </c>
      <c r="D50" s="4" t="inlineStr">
        <is>
          <t xml:space="preserve"> </t>
        </is>
      </c>
    </row>
    <row r="51">
      <c r="A51" s="4" t="inlineStr">
        <is>
          <t>Balance</t>
        </is>
      </c>
      <c r="B51" s="6" t="n">
        <v>1448</v>
      </c>
      <c r="C51" s="6" t="n">
        <v>1637</v>
      </c>
      <c r="D51" s="4" t="inlineStr">
        <is>
          <t xml:space="preserve"> </t>
        </is>
      </c>
    </row>
    <row r="52">
      <c r="A52" s="4" t="inlineStr">
        <is>
          <t>Anti-dilution feature [Member]</t>
        </is>
      </c>
    </row>
    <row r="53">
      <c r="A53" s="3" t="inlineStr">
        <is>
          <t>Financial Instruments and Financial Risk Management (Details) - Schedule of changes in level 3 instruments [Line Items]</t>
        </is>
      </c>
    </row>
    <row r="54">
      <c r="A54" s="4" t="inlineStr">
        <is>
          <t>Balance</t>
        </is>
      </c>
      <c r="D54" s="5" t="n">
        <v>692</v>
      </c>
    </row>
    <row r="55">
      <c r="A55" s="4" t="inlineStr">
        <is>
          <t>Initial recognition of financial liability</t>
        </is>
      </c>
      <c r="D55" s="5" t="n">
        <v>497</v>
      </c>
    </row>
    <row r="56">
      <c r="A56" s="4" t="inlineStr">
        <is>
          <t>Changes in fair value recognized within profit or loss</t>
        </is>
      </c>
      <c r="D56" s="5" t="n">
        <v>598</v>
      </c>
    </row>
    <row r="57">
      <c r="A57" s="4" t="inlineStr">
        <is>
          <t>Classification to equity of Series B warrants</t>
        </is>
      </c>
      <c r="D57" s="4" t="inlineStr">
        <is>
          <t xml:space="preserve"> </t>
        </is>
      </c>
    </row>
    <row r="58">
      <c r="A58" s="4" t="inlineStr">
        <is>
          <t>Classification to level 1, see Note 16(d)</t>
        </is>
      </c>
      <c r="D58" s="4" t="inlineStr">
        <is>
          <t xml:space="preserve"> </t>
        </is>
      </c>
    </row>
    <row r="59">
      <c r="A59" s="4" t="inlineStr">
        <is>
          <t>Exercise of anti-dilution feature</t>
        </is>
      </c>
      <c r="D59" s="5" t="n">
        <v>-1787</v>
      </c>
    </row>
    <row r="60">
      <c r="A60" s="4" t="inlineStr">
        <is>
          <t>Balance</t>
        </is>
      </c>
      <c r="D6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Details) - Schedule of financial instrument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11017</v>
      </c>
      <c r="C3" s="6" t="n">
        <v>4341</v>
      </c>
      <c r="D3" s="6" t="n">
        <v>3717</v>
      </c>
      <c r="E3" s="6" t="n">
        <v>3514</v>
      </c>
    </row>
    <row r="4">
      <c r="A4" s="4" t="inlineStr">
        <is>
          <t>Trade receivable and other receivables (excluding prepaid expenses)</t>
        </is>
      </c>
      <c r="B4" s="5" t="n">
        <v>981</v>
      </c>
      <c r="C4" s="5" t="n">
        <v>970</v>
      </c>
    </row>
    <row r="5">
      <c r="A5" s="4" t="inlineStr">
        <is>
          <t>Long-term deposit</t>
        </is>
      </c>
      <c r="B5" s="5" t="n">
        <v>50</v>
      </c>
      <c r="C5" s="5" t="n">
        <v>44</v>
      </c>
    </row>
    <row r="6">
      <c r="A6" s="4" t="inlineStr">
        <is>
          <t>Restricted deposits</t>
        </is>
      </c>
      <c r="C6" s="5" t="n">
        <v>29</v>
      </c>
    </row>
    <row r="7">
      <c r="A7" s="4" t="inlineStr">
        <is>
          <t>Assets</t>
        </is>
      </c>
      <c r="B7" s="5" t="n">
        <v>12048</v>
      </c>
      <c r="C7" s="5" t="n">
        <v>5384</v>
      </c>
    </row>
    <row r="8">
      <c r="A8" s="3" t="inlineStr">
        <is>
          <t>Liabilities:</t>
        </is>
      </c>
    </row>
    <row r="9">
      <c r="A9" s="4" t="inlineStr">
        <is>
          <t>Short-term loan</t>
        </is>
      </c>
      <c r="C9" s="5" t="n">
        <v>4</v>
      </c>
    </row>
    <row r="10">
      <c r="A10" s="4" t="inlineStr">
        <is>
          <t>Contingent consideration</t>
        </is>
      </c>
      <c r="B10" s="5" t="n">
        <v>1599</v>
      </c>
      <c r="C10" s="5" t="n">
        <v>2170</v>
      </c>
    </row>
    <row r="11">
      <c r="A11" s="4" t="inlineStr">
        <is>
          <t>Convertible debentures</t>
        </is>
      </c>
      <c r="C11" s="5" t="n">
        <v>7151</v>
      </c>
    </row>
    <row r="12">
      <c r="A12" s="4" t="inlineStr">
        <is>
          <t>Lease liabilities</t>
        </is>
      </c>
      <c r="B12" s="5" t="n">
        <v>663</v>
      </c>
      <c r="C12" s="5" t="n">
        <v>508</v>
      </c>
      <c r="D12" s="6" t="n">
        <v>166</v>
      </c>
    </row>
    <row r="13">
      <c r="A13" s="4" t="inlineStr">
        <is>
          <t>Trade payables and other payables</t>
        </is>
      </c>
      <c r="B13" s="5" t="n">
        <v>1632</v>
      </c>
      <c r="C13" s="5" t="n">
        <v>1790</v>
      </c>
    </row>
    <row r="14">
      <c r="A14" s="4" t="inlineStr">
        <is>
          <t>IIA liability</t>
        </is>
      </c>
      <c r="B14" s="5" t="n">
        <v>140</v>
      </c>
      <c r="C14" s="5" t="n">
        <v>116</v>
      </c>
    </row>
    <row r="15">
      <c r="A15" s="4" t="inlineStr">
        <is>
          <t>Derivative financial instruments</t>
        </is>
      </c>
      <c r="B15" s="5" t="n">
        <v>1448</v>
      </c>
      <c r="C15" s="5" t="n">
        <v>1637</v>
      </c>
    </row>
    <row r="16">
      <c r="A16" s="4" t="inlineStr">
        <is>
          <t>Liabilities</t>
        </is>
      </c>
      <c r="B16" s="5" t="n">
        <v>5482</v>
      </c>
      <c r="C16" s="5" t="n">
        <v>13376</v>
      </c>
    </row>
    <row r="17">
      <c r="A17" s="4" t="inlineStr">
        <is>
          <t>Financial liabilities at amortized cost [Member]</t>
        </is>
      </c>
    </row>
    <row r="18">
      <c r="A18" s="3" t="inlineStr">
        <is>
          <t>Liabilities:</t>
        </is>
      </c>
    </row>
    <row r="19">
      <c r="A19" s="4" t="inlineStr">
        <is>
          <t>Short-term loan</t>
        </is>
      </c>
      <c r="C19" s="5" t="n">
        <v>4</v>
      </c>
    </row>
    <row r="20">
      <c r="A20" s="4" t="inlineStr">
        <is>
          <t>Lease liabilities</t>
        </is>
      </c>
      <c r="B20" s="5" t="n">
        <v>663</v>
      </c>
      <c r="C20" s="5" t="n">
        <v>508</v>
      </c>
    </row>
    <row r="21">
      <c r="A21" s="4" t="inlineStr">
        <is>
          <t>Trade payables and other payables</t>
        </is>
      </c>
      <c r="B21" s="5" t="n">
        <v>1632</v>
      </c>
      <c r="C21" s="5" t="n">
        <v>1790</v>
      </c>
    </row>
    <row r="22">
      <c r="A22" s="4" t="inlineStr">
        <is>
          <t>IIA liability</t>
        </is>
      </c>
      <c r="B22" s="5" t="n">
        <v>140</v>
      </c>
      <c r="C22" s="5" t="n">
        <v>116</v>
      </c>
    </row>
    <row r="23">
      <c r="A23" s="4" t="inlineStr">
        <is>
          <t>Liabilities</t>
        </is>
      </c>
      <c r="B23" s="5" t="n">
        <v>2435</v>
      </c>
      <c r="C23" s="5" t="n">
        <v>2418</v>
      </c>
    </row>
    <row r="24">
      <c r="A24" s="4" t="inlineStr">
        <is>
          <t>Liabilities at fair value through profit or loss [Member]</t>
        </is>
      </c>
    </row>
    <row r="25">
      <c r="A25" s="3" t="inlineStr">
        <is>
          <t>Liabilities:</t>
        </is>
      </c>
    </row>
    <row r="26">
      <c r="A26" s="4" t="inlineStr">
        <is>
          <t>Contingent consideration</t>
        </is>
      </c>
      <c r="B26" s="5" t="n">
        <v>1599</v>
      </c>
      <c r="C26" s="5" t="n">
        <v>2170</v>
      </c>
    </row>
    <row r="27">
      <c r="A27" s="4" t="inlineStr">
        <is>
          <t>Convertible debentures</t>
        </is>
      </c>
      <c r="C27" s="5" t="n">
        <v>7151</v>
      </c>
    </row>
    <row r="28">
      <c r="A28" s="4" t="inlineStr">
        <is>
          <t>Derivative financial instruments</t>
        </is>
      </c>
      <c r="B28" s="5" t="n">
        <v>1448</v>
      </c>
      <c r="C28" s="5" t="n">
        <v>1637</v>
      </c>
    </row>
    <row r="29">
      <c r="A29" s="4" t="inlineStr">
        <is>
          <t>Liabilities</t>
        </is>
      </c>
      <c r="B29" s="6" t="n">
        <v>3047</v>
      </c>
      <c r="C29" s="6" t="n">
        <v>109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and Financial Risk Management (Details) - Schedule of valuation processes</t>
        </is>
      </c>
      <c r="B1" s="2" t="inlineStr">
        <is>
          <t>12 Months Ended</t>
        </is>
      </c>
    </row>
    <row r="2">
      <c r="B2" s="2" t="inlineStr">
        <is>
          <t>Dec. 31, 2020</t>
        </is>
      </c>
      <c r="C2" s="2" t="inlineStr">
        <is>
          <t>Dec. 31, 2019</t>
        </is>
      </c>
    </row>
    <row r="3">
      <c r="A3" s="4" t="inlineStr">
        <is>
          <t>Convertible debentures [Member] | Minimum [Member]</t>
        </is>
      </c>
    </row>
    <row r="4">
      <c r="A4" s="3" t="inlineStr">
        <is>
          <t>Financial Instruments and Financial Risk Management (Details) - Schedule of valuation processes [Line Items]</t>
        </is>
      </c>
    </row>
    <row r="5">
      <c r="A5" s="4" t="inlineStr">
        <is>
          <t>Risk-free interest rate</t>
        </is>
      </c>
      <c r="B5" s="4" t="inlineStr">
        <is>
          <t>0.16%</t>
        </is>
      </c>
      <c r="C5" s="4" t="inlineStr">
        <is>
          <t>1.59%</t>
        </is>
      </c>
    </row>
    <row r="6">
      <c r="A6" s="4" t="inlineStr">
        <is>
          <t>Expected term (in years)</t>
        </is>
      </c>
      <c r="B6" s="4" t="inlineStr">
        <is>
          <t>248 days</t>
        </is>
      </c>
      <c r="C6" s="4" t="inlineStr">
        <is>
          <t>339 days</t>
        </is>
      </c>
    </row>
    <row r="7">
      <c r="A7" s="4" t="inlineStr">
        <is>
          <t>Expected volatility</t>
        </is>
      </c>
      <c r="B7" s="4" t="inlineStr">
        <is>
          <t>84.52%</t>
        </is>
      </c>
      <c r="C7" s="4" t="inlineStr">
        <is>
          <t>83.55%</t>
        </is>
      </c>
    </row>
    <row r="8">
      <c r="A8" s="4" t="inlineStr">
        <is>
          <t>Convertible debentures [Member] | Maximum [Member]</t>
        </is>
      </c>
    </row>
    <row r="9">
      <c r="A9" s="3" t="inlineStr">
        <is>
          <t>Financial Instruments and Financial Risk Management (Details) - Schedule of valuation processes [Line Items]</t>
        </is>
      </c>
    </row>
    <row r="10">
      <c r="A10" s="4" t="inlineStr">
        <is>
          <t>Risk-free interest rate</t>
        </is>
      </c>
      <c r="B10" s="4" t="inlineStr">
        <is>
          <t>0.40%</t>
        </is>
      </c>
      <c r="C10" s="4" t="inlineStr">
        <is>
          <t>2.42%</t>
        </is>
      </c>
    </row>
    <row r="11">
      <c r="A11" s="4" t="inlineStr">
        <is>
          <t>Expected term (in years)</t>
        </is>
      </c>
      <c r="B11" s="4" t="inlineStr">
        <is>
          <t>1 year 87 days</t>
        </is>
      </c>
      <c r="C11" s="4" t="inlineStr">
        <is>
          <t>1 year 6 months</t>
        </is>
      </c>
    </row>
    <row r="12">
      <c r="A12" s="4" t="inlineStr">
        <is>
          <t>Expected volatility</t>
        </is>
      </c>
      <c r="B12" s="4" t="inlineStr">
        <is>
          <t>125.97%</t>
        </is>
      </c>
      <c r="C12" s="4" t="inlineStr">
        <is>
          <t>101.89%</t>
        </is>
      </c>
    </row>
    <row r="13">
      <c r="A13" s="4" t="inlineStr">
        <is>
          <t>Derivative Financial Instruments [Member]</t>
        </is>
      </c>
    </row>
    <row r="14">
      <c r="A14" s="3" t="inlineStr">
        <is>
          <t>Financial Instruments and Financial Risk Management (Details) - Schedule of valuation processes [Line Items]</t>
        </is>
      </c>
    </row>
    <row r="15">
      <c r="A15" s="4" t="inlineStr">
        <is>
          <t>Risk-free interest rate</t>
        </is>
      </c>
      <c r="B15" s="4" t="inlineStr">
        <is>
          <t>0.21%</t>
        </is>
      </c>
    </row>
    <row r="16">
      <c r="A16" s="4" t="inlineStr">
        <is>
          <t>Expected term (in years)</t>
        </is>
      </c>
      <c r="B16" s="4" t="inlineStr">
        <is>
          <t>3 years 156 days</t>
        </is>
      </c>
    </row>
    <row r="17">
      <c r="A17" s="4" t="inlineStr">
        <is>
          <t>Expected volatility</t>
        </is>
      </c>
      <c r="B17" s="4" t="inlineStr">
        <is>
          <t>104.47%</t>
        </is>
      </c>
    </row>
    <row r="18">
      <c r="A18" s="4" t="inlineStr">
        <is>
          <t>Derivative Financial Instruments [Member] | Minimum [Member]</t>
        </is>
      </c>
    </row>
    <row r="19">
      <c r="A19" s="3" t="inlineStr">
        <is>
          <t>Financial Instruments and Financial Risk Management (Details) - Schedule of valuation processes [Line Items]</t>
        </is>
      </c>
    </row>
    <row r="20">
      <c r="A20" s="4" t="inlineStr">
        <is>
          <t>Risk-free interest rate</t>
        </is>
      </c>
      <c r="C20" s="4" t="inlineStr">
        <is>
          <t>1.58%</t>
        </is>
      </c>
    </row>
    <row r="21">
      <c r="A21" s="4" t="inlineStr">
        <is>
          <t>Expected term (in years)</t>
        </is>
      </c>
      <c r="C21" s="4" t="inlineStr">
        <is>
          <t>4 years 156 days</t>
        </is>
      </c>
    </row>
    <row r="22">
      <c r="A22" s="4" t="inlineStr">
        <is>
          <t>Expected volatility</t>
        </is>
      </c>
      <c r="C22" s="4" t="inlineStr">
        <is>
          <t>83.32%</t>
        </is>
      </c>
    </row>
    <row r="23">
      <c r="A23" s="4" t="inlineStr">
        <is>
          <t>Derivative Financial Instruments [Member] | Maximum [Member]</t>
        </is>
      </c>
    </row>
    <row r="24">
      <c r="A24" s="3" t="inlineStr">
        <is>
          <t>Financial Instruments and Financial Risk Management (Details) - Schedule of valuation processes [Line Items]</t>
        </is>
      </c>
    </row>
    <row r="25">
      <c r="A25" s="4" t="inlineStr">
        <is>
          <t>Risk-free interest rate</t>
        </is>
      </c>
      <c r="C25" s="4" t="inlineStr">
        <is>
          <t>2.38%</t>
        </is>
      </c>
    </row>
    <row r="26">
      <c r="A26" s="4" t="inlineStr">
        <is>
          <t>Expected term (in years)</t>
        </is>
      </c>
      <c r="C26" s="4" t="inlineStr">
        <is>
          <t>5 years</t>
        </is>
      </c>
    </row>
    <row r="27">
      <c r="A27" s="4" t="inlineStr">
        <is>
          <t>Expected volatility</t>
        </is>
      </c>
      <c r="C27" s="4" t="inlineStr">
        <is>
          <t>85.42%</t>
        </is>
      </c>
    </row>
    <row r="28">
      <c r="A28" s="4" t="inlineStr">
        <is>
          <t>MFN Warrants [Member]</t>
        </is>
      </c>
    </row>
    <row r="29">
      <c r="A29" s="3" t="inlineStr">
        <is>
          <t>Financial Instruments and Financial Risk Management (Details) - Schedule of valuation processes [Line Items]</t>
        </is>
      </c>
    </row>
    <row r="30">
      <c r="A30" s="4" t="inlineStr">
        <is>
          <t>Risk-free interest rate</t>
        </is>
      </c>
      <c r="C30" s="4" t="inlineStr">
        <is>
          <t>1.76%</t>
        </is>
      </c>
    </row>
    <row r="31">
      <c r="A31" s="4" t="inlineStr">
        <is>
          <t>Expected term (in years)</t>
        </is>
      </c>
      <c r="C31" s="4" t="inlineStr">
        <is>
          <t>5 years 6 months</t>
        </is>
      </c>
    </row>
    <row r="32">
      <c r="A32" s="4" t="inlineStr">
        <is>
          <t>Expected volatility</t>
        </is>
      </c>
      <c r="C32" s="4" t="inlineStr">
        <is>
          <t>84.40%</t>
        </is>
      </c>
    </row>
    <row r="33">
      <c r="A33" s="4" t="inlineStr">
        <is>
          <t>MFN Warrants [Member] | Minimum [Member]</t>
        </is>
      </c>
    </row>
    <row r="34">
      <c r="A34" s="3" t="inlineStr">
        <is>
          <t>Financial Instruments and Financial Risk Management (Details) - Schedule of valuation processes [Line Items]</t>
        </is>
      </c>
    </row>
    <row r="35">
      <c r="A35" s="4" t="inlineStr">
        <is>
          <t>Risk-free interest rate</t>
        </is>
      </c>
      <c r="B35" s="4" t="inlineStr">
        <is>
          <t>0.23%</t>
        </is>
      </c>
    </row>
    <row r="36">
      <c r="A36" s="4" t="inlineStr">
        <is>
          <t>Expected term (in years)</t>
        </is>
      </c>
      <c r="B36" s="4" t="inlineStr">
        <is>
          <t>3 years 313 days</t>
        </is>
      </c>
    </row>
    <row r="37">
      <c r="A37" s="4" t="inlineStr">
        <is>
          <t>Expected volatility</t>
        </is>
      </c>
      <c r="B37" s="4" t="inlineStr">
        <is>
          <t>95.43%</t>
        </is>
      </c>
    </row>
    <row r="38">
      <c r="A38" s="4" t="inlineStr">
        <is>
          <t>MFN Warrants [Member] | Maximum [Member]</t>
        </is>
      </c>
    </row>
    <row r="39">
      <c r="A39" s="3" t="inlineStr">
        <is>
          <t>Financial Instruments and Financial Risk Management (Details) - Schedule of valuation processes [Line Items]</t>
        </is>
      </c>
    </row>
    <row r="40">
      <c r="A40" s="4" t="inlineStr">
        <is>
          <t>Risk-free interest rate</t>
        </is>
      </c>
      <c r="B40" s="4" t="inlineStr">
        <is>
          <t>0.37%</t>
        </is>
      </c>
    </row>
    <row r="41">
      <c r="A41" s="4" t="inlineStr">
        <is>
          <t>Expected term (in years)</t>
        </is>
      </c>
      <c r="B41" s="4" t="inlineStr">
        <is>
          <t>5 years</t>
        </is>
      </c>
    </row>
    <row r="42">
      <c r="A42" s="4" t="inlineStr">
        <is>
          <t>Expected volatility</t>
        </is>
      </c>
      <c r="B42" s="4" t="inlineStr">
        <is>
          <t>101.48%</t>
        </is>
      </c>
    </row>
    <row r="43">
      <c r="A43" s="4" t="inlineStr">
        <is>
          <t>Contingent consideration [member]</t>
        </is>
      </c>
    </row>
    <row r="44">
      <c r="A44" s="3" t="inlineStr">
        <is>
          <t>Financial Instruments and Financial Risk Management (Details) - Schedule of valuation processes [Line Items]</t>
        </is>
      </c>
    </row>
    <row r="45">
      <c r="A45" s="4" t="inlineStr">
        <is>
          <t>Risk-free interest rate</t>
        </is>
      </c>
      <c r="B45" s="4" t="inlineStr">
        <is>
          <t>0.10%</t>
        </is>
      </c>
      <c r="C45" s="4" t="inlineStr">
        <is>
          <t>1.88%</t>
        </is>
      </c>
    </row>
    <row r="46">
      <c r="A46" s="4" t="inlineStr">
        <is>
          <t>Expected term (in years)</t>
        </is>
      </c>
      <c r="B46" s="4" t="inlineStr">
        <is>
          <t>1 year 21 days</t>
        </is>
      </c>
      <c r="C46" s="4" t="inlineStr">
        <is>
          <t>200 days</t>
        </is>
      </c>
    </row>
    <row r="47">
      <c r="A47" s="4" t="inlineStr">
        <is>
          <t>Expected volatility</t>
        </is>
      </c>
      <c r="B47" s="4" t="inlineStr">
        <is>
          <t>50.10%</t>
        </is>
      </c>
      <c r="C47" s="4" t="inlineStr">
        <is>
          <t>51.9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loss for the year</t>
        </is>
      </c>
      <c r="B4" s="6" t="n">
        <v>-7845</v>
      </c>
      <c r="C4" s="6" t="n">
        <v>-12998</v>
      </c>
      <c r="D4" s="6" t="n">
        <v>-11753</v>
      </c>
    </row>
    <row r="5">
      <c r="A5" s="3" t="inlineStr">
        <is>
          <t>Adjustments required to reflect the cash flows from operating activities:</t>
        </is>
      </c>
    </row>
    <row r="6">
      <c r="A6" s="4" t="inlineStr">
        <is>
          <t>Effect of exchange rate differences on cash and cash equivalents balances</t>
        </is>
      </c>
      <c r="B6" s="5" t="n">
        <v>233</v>
      </c>
      <c r="C6" s="5" t="n">
        <v>159</v>
      </c>
      <c r="D6" s="5" t="n">
        <v>54</v>
      </c>
    </row>
    <row r="7">
      <c r="A7" s="4" t="inlineStr">
        <is>
          <t>Issuance expenses</t>
        </is>
      </c>
      <c r="C7" s="5" t="n">
        <v>117</v>
      </c>
      <c r="D7" s="5" t="n">
        <v>517</v>
      </c>
    </row>
    <row r="8">
      <c r="A8" s="4" t="inlineStr">
        <is>
          <t>Depreciation and amortization</t>
        </is>
      </c>
      <c r="B8" s="5" t="n">
        <v>1363</v>
      </c>
      <c r="C8" s="5" t="n">
        <v>1122</v>
      </c>
      <c r="D8" s="5" t="n">
        <v>342</v>
      </c>
    </row>
    <row r="9">
      <c r="A9" s="4" t="inlineStr">
        <is>
          <t>Impairment of goodwill and intangible assets</t>
        </is>
      </c>
      <c r="B9" s="5" t="n">
        <v>2759</v>
      </c>
      <c r="C9" s="5" t="n">
        <v>1272</v>
      </c>
    </row>
    <row r="10">
      <c r="A10" s="4" t="inlineStr">
        <is>
          <t>Change in financial liabilities at fair value through profit or loss</t>
        </is>
      </c>
      <c r="B10" s="5" t="n">
        <v>-2987</v>
      </c>
      <c r="C10" s="5" t="n">
        <v>2596</v>
      </c>
      <c r="D10" s="5" t="n">
        <v>1891</v>
      </c>
    </row>
    <row r="11">
      <c r="A11" s="4" t="inlineStr">
        <is>
          <t>Share-based payments</t>
        </is>
      </c>
      <c r="B11" s="5" t="n">
        <v>742</v>
      </c>
      <c r="C11" s="5" t="n">
        <v>612</v>
      </c>
      <c r="D11" s="5" t="n">
        <v>381</v>
      </c>
    </row>
    <row r="12">
      <c r="A12" s="4" t="inlineStr">
        <is>
          <t>Exchange rate differences on restricted deposits balances</t>
        </is>
      </c>
      <c r="B12" s="5" t="n">
        <v>-6</v>
      </c>
      <c r="C12" s="5" t="n">
        <v>-9</v>
      </c>
      <c r="D12" s="5" t="n">
        <v>6</v>
      </c>
    </row>
    <row r="13">
      <c r="A13" s="4" t="inlineStr">
        <is>
          <t>Interest expenses related to convertible debentures</t>
        </is>
      </c>
      <c r="B13" s="5" t="n">
        <v>86</v>
      </c>
      <c r="C13" s="5" t="n">
        <v>92</v>
      </c>
    </row>
    <row r="14">
      <c r="A14" s="4" t="inlineStr">
        <is>
          <t>Total adjustments</t>
        </is>
      </c>
      <c r="B14" s="5" t="n">
        <v>2190</v>
      </c>
      <c r="C14" s="5" t="n">
        <v>5961</v>
      </c>
      <c r="D14" s="5" t="n">
        <v>3191</v>
      </c>
    </row>
    <row r="15">
      <c r="A15" s="3" t="inlineStr">
        <is>
          <t>Changes in operating asset and liability items:</t>
        </is>
      </c>
    </row>
    <row r="16">
      <c r="A16" s="4" t="inlineStr">
        <is>
          <t>Decrease (increase) in trade receivables</t>
        </is>
      </c>
      <c r="B16" s="5" t="n">
        <v>46</v>
      </c>
      <c r="C16" s="5" t="n">
        <v>304</v>
      </c>
      <c r="D16" s="5" t="n">
        <v>-210</v>
      </c>
    </row>
    <row r="17">
      <c r="A17" s="4" t="inlineStr">
        <is>
          <t>Increase in other receivables</t>
        </is>
      </c>
      <c r="B17" s="5" t="n">
        <v>-315</v>
      </c>
      <c r="C17" s="5" t="n">
        <v>-64</v>
      </c>
      <c r="D17" s="5" t="n">
        <v>-68</v>
      </c>
    </row>
    <row r="18">
      <c r="A18" s="4" t="inlineStr">
        <is>
          <t>Increase (decrease) in trade payables</t>
        </is>
      </c>
      <c r="B18" s="5" t="n">
        <v>25</v>
      </c>
      <c r="C18" s="5" t="n">
        <v>-36</v>
      </c>
      <c r="D18" s="5" t="n">
        <v>-75</v>
      </c>
    </row>
    <row r="19">
      <c r="A19" s="4" t="inlineStr">
        <is>
          <t>Increase (decrease) in other payables</t>
        </is>
      </c>
      <c r="B19" s="5" t="n">
        <v>-165</v>
      </c>
      <c r="C19" s="5" t="n">
        <v>285</v>
      </c>
      <c r="D19" s="5" t="n">
        <v>84</v>
      </c>
    </row>
    <row r="20">
      <c r="A20" s="4" t="inlineStr">
        <is>
          <t>Decrease in deferred issuance expenses</t>
        </is>
      </c>
      <c r="D20" s="5" t="n">
        <v>61</v>
      </c>
    </row>
    <row r="21">
      <c r="A21" s="4" t="inlineStr">
        <is>
          <t>Increase (decrease) in deferred tax liabilities</t>
        </is>
      </c>
      <c r="B21" s="5" t="n">
        <v>-247</v>
      </c>
      <c r="C21" s="5" t="n">
        <v>14</v>
      </c>
    </row>
    <row r="22">
      <c r="A22" s="4" t="inlineStr">
        <is>
          <t>Increase (decrease) in contract liabilities</t>
        </is>
      </c>
      <c r="B22" s="5" t="n">
        <v>-301</v>
      </c>
      <c r="C22" s="5" t="n">
        <v>-199</v>
      </c>
      <c r="D22" s="5" t="n">
        <v>34</v>
      </c>
    </row>
    <row r="23">
      <c r="A23" s="4" t="inlineStr">
        <is>
          <t>Changes in operating asset and liability, total</t>
        </is>
      </c>
      <c r="B23" s="5" t="n">
        <v>-957</v>
      </c>
      <c r="C23" s="5" t="n">
        <v>304</v>
      </c>
      <c r="D23" s="5" t="n">
        <v>-174</v>
      </c>
    </row>
    <row r="24">
      <c r="A24" s="4" t="inlineStr">
        <is>
          <t>Net cash used in operating activities</t>
        </is>
      </c>
      <c r="B24" s="5" t="n">
        <v>-6612</v>
      </c>
      <c r="C24" s="5" t="n">
        <v>-6733</v>
      </c>
      <c r="D24" s="5" t="n">
        <v>-8736</v>
      </c>
    </row>
    <row r="25">
      <c r="A25" s="3" t="inlineStr">
        <is>
          <t>CASH FLOWS FROM INVESTING ACTIVITIES:</t>
        </is>
      </c>
    </row>
    <row r="26">
      <c r="A26" s="4" t="inlineStr">
        <is>
          <t>Business combination, net of cash acquired, see Note 17</t>
        </is>
      </c>
      <c r="B26" s="5" t="n">
        <v>-1070</v>
      </c>
      <c r="C26" s="5" t="n">
        <v>-5508</v>
      </c>
      <c r="D26" s="4" t="inlineStr">
        <is>
          <t xml:space="preserve"> </t>
        </is>
      </c>
    </row>
    <row r="27">
      <c r="A27" s="4" t="inlineStr">
        <is>
          <t>Long-term deposit</t>
        </is>
      </c>
      <c r="B27" s="5" t="n">
        <v>-6</v>
      </c>
      <c r="C27" s="5" t="n">
        <v>-44</v>
      </c>
      <c r="D27" s="4" t="inlineStr">
        <is>
          <t xml:space="preserve"> </t>
        </is>
      </c>
    </row>
    <row r="28">
      <c r="A28" s="4" t="inlineStr">
        <is>
          <t>Restricted deposits</t>
        </is>
      </c>
      <c r="B28" s="5" t="n">
        <v>28</v>
      </c>
      <c r="C28" s="5" t="n">
        <v>2</v>
      </c>
      <c r="D28" s="5" t="n">
        <v>-17</v>
      </c>
    </row>
    <row r="29">
      <c r="A29" s="4" t="inlineStr">
        <is>
          <t>Purchase of technology</t>
        </is>
      </c>
      <c r="B29" s="5" t="n">
        <v>-100</v>
      </c>
      <c r="C29" s="4" t="inlineStr">
        <is>
          <t xml:space="preserve"> </t>
        </is>
      </c>
      <c r="D29" s="5" t="n">
        <v>-308</v>
      </c>
    </row>
    <row r="30">
      <c r="A30" s="4" t="inlineStr">
        <is>
          <t>Purchase of property and equipment</t>
        </is>
      </c>
      <c r="B30" s="5" t="n">
        <v>-41</v>
      </c>
      <c r="C30" s="5" t="n">
        <v>-46</v>
      </c>
      <c r="D30" s="5" t="n">
        <v>-44</v>
      </c>
    </row>
    <row r="31">
      <c r="A31" s="4" t="inlineStr">
        <is>
          <t>Net cash used in investing activities</t>
        </is>
      </c>
      <c r="B31" s="5" t="n">
        <v>-1189</v>
      </c>
      <c r="C31" s="5" t="n">
        <v>-5596</v>
      </c>
      <c r="D31" s="5" t="n">
        <v>-369</v>
      </c>
    </row>
    <row r="32">
      <c r="A32" s="3" t="inlineStr">
        <is>
          <t>CASH FLOWS FROM FINANCING ACTIVITIES:</t>
        </is>
      </c>
    </row>
    <row r="33">
      <c r="A33" s="4" t="inlineStr">
        <is>
          <t>Proceeds from public and private offerings, net of issuance expenses</t>
        </is>
      </c>
      <c r="B33" s="5" t="n">
        <v>13457</v>
      </c>
      <c r="C33" s="5" t="n">
        <v>4391</v>
      </c>
      <c r="D33" s="5" t="n">
        <v>9231</v>
      </c>
    </row>
    <row r="34">
      <c r="A34" s="4" t="inlineStr">
        <is>
          <t>Israeli Innovation Authority, net</t>
        </is>
      </c>
      <c r="B34" s="5" t="n">
        <v>-8</v>
      </c>
      <c r="C34" s="5" t="n">
        <v>-41</v>
      </c>
      <c r="D34" s="5" t="n">
        <v>29</v>
      </c>
    </row>
    <row r="35">
      <c r="A35" s="4" t="inlineStr">
        <is>
          <t>Payment of loans</t>
        </is>
      </c>
      <c r="B35" s="5" t="n">
        <v>-4</v>
      </c>
      <c r="C35" s="5" t="n">
        <v>-20</v>
      </c>
      <c r="D35" s="4" t="inlineStr">
        <is>
          <t xml:space="preserve"> </t>
        </is>
      </c>
    </row>
    <row r="36">
      <c r="A36" s="4" t="inlineStr">
        <is>
          <t>Proceeds from exercise of options, warrants and pre-funded warrants</t>
        </is>
      </c>
      <c r="B36" s="5" t="n">
        <v>3671</v>
      </c>
      <c r="C36" s="5" t="n">
        <v>1177</v>
      </c>
      <c r="D36" s="5" t="n">
        <v>102</v>
      </c>
    </row>
    <row r="37">
      <c r="A37" s="4" t="inlineStr">
        <is>
          <t>Proceeds from issuance of convertible debentures</t>
        </is>
      </c>
      <c r="B37" s="4" t="inlineStr">
        <is>
          <t xml:space="preserve"> </t>
        </is>
      </c>
      <c r="C37" s="5" t="n">
        <v>8232</v>
      </c>
      <c r="D37" s="4" t="inlineStr">
        <is>
          <t xml:space="preserve"> </t>
        </is>
      </c>
    </row>
    <row r="38">
      <c r="A38" s="4" t="inlineStr">
        <is>
          <t>Payment contingent consideration</t>
        </is>
      </c>
      <c r="B38" s="5" t="n">
        <v>-1600</v>
      </c>
    </row>
    <row r="39">
      <c r="A39" s="4" t="inlineStr">
        <is>
          <t>Repayment of convertible debentures</t>
        </is>
      </c>
      <c r="B39" s="5" t="n">
        <v>-680</v>
      </c>
      <c r="C39" s="5" t="n">
        <v>-470</v>
      </c>
      <c r="D39" s="4" t="inlineStr">
        <is>
          <t xml:space="preserve"> </t>
        </is>
      </c>
    </row>
    <row r="40">
      <c r="A40" s="4" t="inlineStr">
        <is>
          <t>Payment of interest related to convertible debentures</t>
        </is>
      </c>
      <c r="B40" s="4" t="inlineStr">
        <is>
          <t xml:space="preserve"> </t>
        </is>
      </c>
      <c r="C40" s="5" t="n">
        <v>-29</v>
      </c>
      <c r="D40" s="4" t="inlineStr">
        <is>
          <t xml:space="preserve"> </t>
        </is>
      </c>
    </row>
    <row r="41">
      <c r="A41" s="4" t="inlineStr">
        <is>
          <t>Lease payments (interest and principal)</t>
        </is>
      </c>
      <c r="B41" s="5" t="n">
        <v>-126</v>
      </c>
      <c r="C41" s="5" t="n">
        <v>-128</v>
      </c>
      <c r="D41" s="4" t="inlineStr">
        <is>
          <t xml:space="preserve"> </t>
        </is>
      </c>
    </row>
    <row r="42">
      <c r="A42" s="4" t="inlineStr">
        <is>
          <t>Net cash provided by financing activities</t>
        </is>
      </c>
      <c r="B42" s="5" t="n">
        <v>14710</v>
      </c>
      <c r="C42" s="5" t="n">
        <v>13112</v>
      </c>
      <c r="D42" s="5" t="n">
        <v>9362</v>
      </c>
    </row>
    <row r="43">
      <c r="A43" s="4" t="inlineStr">
        <is>
          <t>INCREASE IN CASH AND CASH EQUIVALENTS</t>
        </is>
      </c>
      <c r="B43" s="5" t="n">
        <v>6909</v>
      </c>
      <c r="C43" s="5" t="n">
        <v>783</v>
      </c>
      <c r="D43" s="5" t="n">
        <v>257</v>
      </c>
    </row>
    <row r="44">
      <c r="A44" s="4" t="inlineStr">
        <is>
          <t>EFFECT OF EXCHANGE RATE DIFFERENCES ON CASH AND CASH EQUIVALENTS</t>
        </is>
      </c>
      <c r="B44" s="5" t="n">
        <v>-233</v>
      </c>
      <c r="C44" s="5" t="n">
        <v>-159</v>
      </c>
      <c r="D44" s="5" t="n">
        <v>-54</v>
      </c>
    </row>
    <row r="45">
      <c r="A45" s="4" t="inlineStr">
        <is>
          <t>CASH AND CASH EQUIVALENTS AT BEGINNING OF YEAR</t>
        </is>
      </c>
      <c r="B45" s="5" t="n">
        <v>4341</v>
      </c>
      <c r="C45" s="5" t="n">
        <v>3717</v>
      </c>
      <c r="D45" s="5" t="n">
        <v>3514</v>
      </c>
    </row>
    <row r="46">
      <c r="A46" s="4" t="inlineStr">
        <is>
          <t>CASH AND CASH EQUIVALENTS AT END OF YEAR</t>
        </is>
      </c>
      <c r="B46" s="5" t="n">
        <v>11017</v>
      </c>
      <c r="C46" s="5" t="n">
        <v>4341</v>
      </c>
      <c r="D46" s="5" t="n">
        <v>3717</v>
      </c>
    </row>
    <row r="47">
      <c r="A47" s="3" t="inlineStr">
        <is>
          <t>SUPPLEMENTAL DISCLOSURE OF CASH FLOW INFORMATION:</t>
        </is>
      </c>
    </row>
    <row r="48">
      <c r="A48" s="4" t="inlineStr">
        <is>
          <t>Classification to equity of series B warrants, see Note 16(c)</t>
        </is>
      </c>
      <c r="B48" s="4" t="inlineStr">
        <is>
          <t xml:space="preserve"> </t>
        </is>
      </c>
      <c r="C48" s="5" t="n">
        <v>902</v>
      </c>
      <c r="D48" s="5" t="n">
        <v>3479</v>
      </c>
    </row>
    <row r="49">
      <c r="A49" s="4" t="inlineStr">
        <is>
          <t>Issuance of options to consultants (issuance costs)</t>
        </is>
      </c>
      <c r="B49" s="4" t="inlineStr">
        <is>
          <t xml:space="preserve"> </t>
        </is>
      </c>
      <c r="C49" s="4" t="inlineStr">
        <is>
          <t xml:space="preserve"> </t>
        </is>
      </c>
      <c r="D49" s="5" t="n">
        <v>-23</v>
      </c>
    </row>
    <row r="50">
      <c r="A50" s="4" t="inlineStr">
        <is>
          <t>Classification to equity of liability in respect to anti-dilution feature</t>
        </is>
      </c>
      <c r="B50" s="4" t="inlineStr">
        <is>
          <t xml:space="preserve"> </t>
        </is>
      </c>
      <c r="C50" s="4" t="inlineStr">
        <is>
          <t xml:space="preserve"> </t>
        </is>
      </c>
      <c r="D50" s="5" t="n">
        <v>1787</v>
      </c>
    </row>
    <row r="51">
      <c r="A51" s="4" t="inlineStr">
        <is>
          <t>Conversion of convertible debenture into ordinary shares and warrants</t>
        </is>
      </c>
      <c r="B51" s="5" t="n">
        <v>4778</v>
      </c>
      <c r="C51" s="5" t="n">
        <v>3199</v>
      </c>
      <c r="D51" s="4" t="inlineStr">
        <is>
          <t xml:space="preserve"> </t>
        </is>
      </c>
    </row>
    <row r="52">
      <c r="A52" s="4" t="inlineStr">
        <is>
          <t>Shares issued in a business combination, see Note 17</t>
        </is>
      </c>
      <c r="B52" s="4" t="inlineStr">
        <is>
          <t xml:space="preserve"> </t>
        </is>
      </c>
      <c r="C52" s="5" t="n">
        <v>3568</v>
      </c>
      <c r="D52" s="4" t="inlineStr">
        <is>
          <t xml:space="preserve"> </t>
        </is>
      </c>
    </row>
    <row r="53">
      <c r="A53" s="4" t="inlineStr">
        <is>
          <t>Contingent consideration assumed in a business combination, see Note 17</t>
        </is>
      </c>
      <c r="B53" s="5" t="n">
        <v>684</v>
      </c>
      <c r="C53" s="5" t="n">
        <v>2008</v>
      </c>
      <c r="D53" s="4" t="inlineStr">
        <is>
          <t xml:space="preserve"> </t>
        </is>
      </c>
    </row>
    <row r="54">
      <c r="A54" s="4" t="inlineStr">
        <is>
          <t>Inception of lease transaction</t>
        </is>
      </c>
      <c r="B54" s="6" t="n">
        <v>336</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 Receivable - Trade, Net (Details) - USD ($) $ in Thousands</t>
        </is>
      </c>
      <c r="B1" s="2" t="inlineStr">
        <is>
          <t>12 Months Ended</t>
        </is>
      </c>
    </row>
    <row r="2">
      <c r="B2" s="2" t="inlineStr">
        <is>
          <t>Dec. 31, 2020</t>
        </is>
      </c>
      <c r="C2" s="2" t="inlineStr">
        <is>
          <t>Dec. 31, 2019</t>
        </is>
      </c>
    </row>
    <row r="3">
      <c r="A3" s="3" t="inlineStr">
        <is>
          <t>Disclosure of trade and other receivables [text block] [Abstract]</t>
        </is>
      </c>
    </row>
    <row r="4">
      <c r="A4" s="4" t="inlineStr">
        <is>
          <t>Provision for credit losses</t>
        </is>
      </c>
      <c r="C4" s="6" t="n">
        <v>95</v>
      </c>
    </row>
    <row r="5">
      <c r="A5" s="4" t="inlineStr">
        <is>
          <t>Recorded debt write-off amount</t>
        </is>
      </c>
      <c r="B5" s="6" t="n">
        <v>62</v>
      </c>
      <c r="C5" s="6" t="n">
        <v>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Disclosure of property, plant and equipment [text block] [Abstract]</t>
        </is>
      </c>
    </row>
    <row r="4">
      <c r="A4" s="4" t="inlineStr">
        <is>
          <t>Depreciation expense</t>
        </is>
      </c>
      <c r="B4" s="6" t="n">
        <v>164</v>
      </c>
      <c r="C4" s="6" t="n">
        <v>110</v>
      </c>
      <c r="D4" s="6" t="n">
        <v>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Schedule of property and equipment, net - USD ($) $ in Thousands</t>
        </is>
      </c>
      <c r="B1" s="2" t="inlineStr">
        <is>
          <t>12 Months Ended</t>
        </is>
      </c>
    </row>
    <row r="2">
      <c r="B2" s="2" t="inlineStr">
        <is>
          <t>Dec. 31, 2020</t>
        </is>
      </c>
      <c r="C2" s="2" t="inlineStr">
        <is>
          <t>Dec. 31, 2019</t>
        </is>
      </c>
      <c r="D2" s="2" t="inlineStr">
        <is>
          <t>Dec. 31, 2018</t>
        </is>
      </c>
    </row>
    <row r="3">
      <c r="A3" s="3" t="inlineStr">
        <is>
          <t>Cost:</t>
        </is>
      </c>
    </row>
    <row r="4">
      <c r="A4" s="4" t="inlineStr">
        <is>
          <t>Property and equipment, gross</t>
        </is>
      </c>
      <c r="B4" s="6" t="n">
        <v>611</v>
      </c>
      <c r="C4" s="6" t="n">
        <v>569</v>
      </c>
      <c r="D4" s="6" t="n">
        <v>336</v>
      </c>
    </row>
    <row r="5">
      <c r="A5" s="4" t="inlineStr">
        <is>
          <t>Less – accumulated depreciation</t>
        </is>
      </c>
      <c r="B5" s="5" t="n">
        <v>-467</v>
      </c>
      <c r="C5" s="5" t="n">
        <v>-303</v>
      </c>
      <c r="D5" s="5" t="n">
        <v>-193</v>
      </c>
    </row>
    <row r="6">
      <c r="A6" s="4" t="inlineStr">
        <is>
          <t>Property and equipment, net</t>
        </is>
      </c>
      <c r="B6" s="5" t="n">
        <v>144</v>
      </c>
      <c r="C6" s="5" t="n">
        <v>266</v>
      </c>
      <c r="D6" s="5" t="n">
        <v>143</v>
      </c>
    </row>
    <row r="7">
      <c r="A7" s="4" t="inlineStr">
        <is>
          <t>Computers and software [Member]</t>
        </is>
      </c>
    </row>
    <row r="8">
      <c r="A8" s="3" t="inlineStr">
        <is>
          <t>Cost:</t>
        </is>
      </c>
    </row>
    <row r="9">
      <c r="A9" s="4" t="inlineStr">
        <is>
          <t>Property and equipment, gross</t>
        </is>
      </c>
      <c r="B9" s="5" t="n">
        <v>407</v>
      </c>
      <c r="C9" s="5" t="n">
        <v>382</v>
      </c>
      <c r="D9" s="5" t="n">
        <v>186</v>
      </c>
    </row>
    <row r="10">
      <c r="A10" s="4" t="inlineStr">
        <is>
          <t>Office furniture and equipment [Member]</t>
        </is>
      </c>
    </row>
    <row r="11">
      <c r="A11" s="3" t="inlineStr">
        <is>
          <t>Cost:</t>
        </is>
      </c>
    </row>
    <row r="12">
      <c r="A12" s="4" t="inlineStr">
        <is>
          <t>Property and equipment, gross</t>
        </is>
      </c>
      <c r="B12" s="5" t="n">
        <v>148</v>
      </c>
      <c r="C12" s="5" t="n">
        <v>131</v>
      </c>
      <c r="D12" s="5" t="n">
        <v>104</v>
      </c>
    </row>
    <row r="13">
      <c r="A13" s="4" t="inlineStr">
        <is>
          <t>Leasehold improvements [Member]</t>
        </is>
      </c>
    </row>
    <row r="14">
      <c r="A14" s="3" t="inlineStr">
        <is>
          <t>Cost:</t>
        </is>
      </c>
    </row>
    <row r="15">
      <c r="A15" s="4" t="inlineStr">
        <is>
          <t>Property and equipment, gross</t>
        </is>
      </c>
      <c r="B15" s="6" t="n">
        <v>56</v>
      </c>
      <c r="C15" s="6" t="n">
        <v>56</v>
      </c>
      <c r="D15" s="6" t="n">
        <v>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80" customWidth="1" min="5" max="5"/>
    <col width="80" customWidth="1" min="6" max="6"/>
    <col width="80" customWidth="1" min="7" max="7"/>
    <col width="80" customWidth="1" min="8" max="8"/>
    <col width="14" customWidth="1" min="9" max="9"/>
  </cols>
  <sheetData>
    <row r="1">
      <c r="A1" s="1" t="inlineStr">
        <is>
          <t>Intangible Assets (Details) - USD ($) $ in Thousands</t>
        </is>
      </c>
      <c r="B1" s="2" t="inlineStr">
        <is>
          <t>Dec. 28, 2020</t>
        </is>
      </c>
      <c r="C1" s="2" t="inlineStr">
        <is>
          <t>Dec. 24, 2020</t>
        </is>
      </c>
      <c r="D1" s="2" t="inlineStr">
        <is>
          <t>Dec. 08, 2020</t>
        </is>
      </c>
      <c r="E1" s="2" t="inlineStr">
        <is>
          <t>Jun. 12, 2019</t>
        </is>
      </c>
      <c r="F1" s="2" t="inlineStr">
        <is>
          <t>Mar. 31, 2020</t>
        </is>
      </c>
      <c r="G1" s="2" t="inlineStr">
        <is>
          <t>Dec. 31, 2020</t>
        </is>
      </c>
      <c r="H1" s="2" t="inlineStr">
        <is>
          <t>Dec. 31, 2019</t>
        </is>
      </c>
      <c r="I1" s="2" t="inlineStr">
        <is>
          <t>Dec. 31, 2018</t>
        </is>
      </c>
    </row>
    <row r="2">
      <c r="A2" s="3" t="inlineStr">
        <is>
          <t>Intangible Assets (Details) [Line Items]</t>
        </is>
      </c>
    </row>
    <row r="3">
      <c r="A3" s="4" t="inlineStr">
        <is>
          <t>Amortization expenses</t>
        </is>
      </c>
      <c r="G3" s="6" t="n">
        <v>1021</v>
      </c>
      <c r="H3" s="6" t="n">
        <v>829</v>
      </c>
      <c r="I3" s="6" t="n">
        <v>276</v>
      </c>
    </row>
    <row r="4">
      <c r="A4" s="4" t="inlineStr">
        <is>
          <t>Impairment loss</t>
        </is>
      </c>
      <c r="H4" s="6" t="n">
        <v>479</v>
      </c>
    </row>
    <row r="5">
      <c r="A5" s="4" t="inlineStr">
        <is>
          <t>Terminal growth rate, description</t>
        </is>
      </c>
      <c r="F5" s="4" t="inlineStr">
        <is>
          <t>The key assumptions used as part purpose of the goodwill impairment test are terminal growth rate of 2%, after-tax discount rate of 20.9% and pre-tax discount rate of 22.9%.</t>
        </is>
      </c>
    </row>
    <row r="6">
      <c r="A6" s="4" t="inlineStr">
        <is>
          <t>Additional impairment loss</t>
        </is>
      </c>
      <c r="G6" s="6" t="n">
        <v>1959</v>
      </c>
    </row>
    <row r="7">
      <c r="A7" s="4" t="inlineStr">
        <is>
          <t>Description of intellectual property purchase</t>
        </is>
      </c>
      <c r="E7" s="4" t="inlineStr">
        <is>
          <t>The intangible assets included are technology and customer supplier which are amortized over 5 years and classified to cost of revenues, and customer relations which are amortized over 7.5 years and classified to selling and marketing expenses. For further details, see Note 17.</t>
        </is>
      </c>
      <c r="G7" s="4" t="inlineStr">
        <is>
          <t>The key assumptions used as part purpose of the goodwill impairment test are terminal growth rate of 2%, after-tax discount rate of 20.7% and pre-tax discount rate of 22.5%. A hypothetical decrease in the growth rate of 1% or an increase of 1% to the discount rate would reduce the value-in-use by approximately $317 thousand and $639 thousand, respectively, and could trigger a potential impairment.</t>
        </is>
      </c>
      <c r="H7" s="4" t="inlineStr">
        <is>
          <t>The key assumptions used as part purpose of the goodwill impairment test are terminal growth rate of 2%, after-tax discount rate of 20.5% and pre-tax discount rate of 22.8%. A hypothetical decrease in the growth rate of 1% or an increase of 1% to the discount rate would reduce the value-in-use by approximately $300 thousand and $711 thousand, respectively, and could trigger a potential impairment.</t>
        </is>
      </c>
    </row>
    <row r="8">
      <c r="A8" s="4" t="inlineStr">
        <is>
          <t>Goodwill</t>
        </is>
      </c>
      <c r="G8" s="6" t="n">
        <v>5387</v>
      </c>
      <c r="H8" s="6" t="n">
        <v>6877</v>
      </c>
    </row>
    <row r="9">
      <c r="A9" s="4" t="inlineStr">
        <is>
          <t>Agreement of purchase amount</t>
        </is>
      </c>
      <c r="B9" s="6" t="n">
        <v>100</v>
      </c>
      <c r="C9" s="6" t="n">
        <v>200</v>
      </c>
    </row>
    <row r="10">
      <c r="A10" s="4" t="inlineStr">
        <is>
          <t>Recognized an intangible asset</t>
        </is>
      </c>
      <c r="B10" s="6" t="n">
        <v>33</v>
      </c>
      <c r="C10" s="6" t="n">
        <v>67</v>
      </c>
    </row>
    <row r="11">
      <c r="A11" s="4" t="inlineStr">
        <is>
          <t>Proxy services business [Member]</t>
        </is>
      </c>
    </row>
    <row r="12">
      <c r="A12" s="3" t="inlineStr">
        <is>
          <t>Intangible Assets (Details) [Line Items]</t>
        </is>
      </c>
    </row>
    <row r="13">
      <c r="A13" s="4" t="inlineStr">
        <is>
          <t>Impairment loss</t>
        </is>
      </c>
      <c r="F13" s="6" t="n">
        <v>800</v>
      </c>
    </row>
    <row r="14">
      <c r="A14" s="4" t="inlineStr">
        <is>
          <t>NetNut CGU [Member]</t>
        </is>
      </c>
    </row>
    <row r="15">
      <c r="A15" s="3" t="inlineStr">
        <is>
          <t>Intangible Assets (Details) [Line Items]</t>
        </is>
      </c>
    </row>
    <row r="16">
      <c r="A16" s="4" t="inlineStr">
        <is>
          <t>Goodwill</t>
        </is>
      </c>
      <c r="G16" s="5" t="n">
        <v>4118</v>
      </c>
      <c r="H16" s="5" t="n">
        <v>6877</v>
      </c>
    </row>
    <row r="17">
      <c r="A17" s="4" t="inlineStr">
        <is>
          <t>Chi Cooked CGU [Member]</t>
        </is>
      </c>
    </row>
    <row r="18">
      <c r="A18" s="3" t="inlineStr">
        <is>
          <t>Intangible Assets (Details) [Line Items]</t>
        </is>
      </c>
    </row>
    <row r="19">
      <c r="A19" s="4" t="inlineStr">
        <is>
          <t>Goodwill</t>
        </is>
      </c>
      <c r="G19" s="5" t="n">
        <v>1269</v>
      </c>
    </row>
    <row r="20">
      <c r="A20" s="4" t="inlineStr">
        <is>
          <t>Safe-T CGU [Member]</t>
        </is>
      </c>
    </row>
    <row r="21">
      <c r="A21" s="3" t="inlineStr">
        <is>
          <t>Intangible Assets (Details) [Line Items]</t>
        </is>
      </c>
    </row>
    <row r="22">
      <c r="A22" s="4" t="inlineStr">
        <is>
          <t>Impairment loss</t>
        </is>
      </c>
      <c r="H22" s="5" t="n">
        <v>523</v>
      </c>
    </row>
    <row r="23">
      <c r="A23" s="4" t="inlineStr">
        <is>
          <t>Customer supplier [Member]</t>
        </is>
      </c>
    </row>
    <row r="24">
      <c r="A24" s="3" t="inlineStr">
        <is>
          <t>Intangible Assets (Details) [Line Items]</t>
        </is>
      </c>
    </row>
    <row r="25">
      <c r="A25" s="4" t="inlineStr">
        <is>
          <t>Intangible assets amortization</t>
        </is>
      </c>
      <c r="E25" s="4" t="inlineStr">
        <is>
          <t>5 years</t>
        </is>
      </c>
    </row>
    <row r="26">
      <c r="A26" s="4" t="inlineStr">
        <is>
          <t>Customer Relationships [Member]</t>
        </is>
      </c>
    </row>
    <row r="27">
      <c r="A27" s="3" t="inlineStr">
        <is>
          <t>Intangible Assets (Details) [Line Items]</t>
        </is>
      </c>
    </row>
    <row r="28">
      <c r="A28" s="4" t="inlineStr">
        <is>
          <t>Amortization expenses</t>
        </is>
      </c>
      <c r="G28" s="6" t="n">
        <v>38</v>
      </c>
      <c r="H28" s="6" t="n">
        <v>21</v>
      </c>
      <c r="I28" s="6" t="n">
        <v>6</v>
      </c>
    </row>
    <row r="29">
      <c r="A29" s="4" t="inlineStr">
        <is>
          <t>Intangible assets amortization</t>
        </is>
      </c>
      <c r="D29" s="4" t="inlineStr">
        <is>
          <t>7 years</t>
        </is>
      </c>
      <c r="E29" s="4" t="inlineStr">
        <is>
          <t>7 years 6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intangible assets - USD ($) $ in Thousands</t>
        </is>
      </c>
      <c r="B1" s="2" t="inlineStr">
        <is>
          <t>12 Months Ended</t>
        </is>
      </c>
    </row>
    <row r="2">
      <c r="B2" s="2" t="inlineStr">
        <is>
          <t>Dec. 31, 2020</t>
        </is>
      </c>
      <c r="C2" s="2" t="inlineStr">
        <is>
          <t>Dec. 31, 2019</t>
        </is>
      </c>
      <c r="D2" s="2" t="inlineStr">
        <is>
          <t>Dec. 31, 2018</t>
        </is>
      </c>
    </row>
    <row r="3">
      <c r="A3" s="3" t="inlineStr">
        <is>
          <t>Intangible Assets (Details) - Schedule of intangible assets [Line Items]</t>
        </is>
      </c>
    </row>
    <row r="4">
      <c r="A4" s="4" t="inlineStr">
        <is>
          <t>Balance at beginning of year</t>
        </is>
      </c>
      <c r="B4" s="6" t="n">
        <v>12095</v>
      </c>
      <c r="C4" s="6" t="n">
        <v>2824</v>
      </c>
      <c r="D4" s="6" t="n">
        <v>2516</v>
      </c>
    </row>
    <row r="5">
      <c r="A5" s="4" t="inlineStr">
        <is>
          <t>Additions during the year</t>
        </is>
      </c>
      <c r="B5" s="5" t="n">
        <v>1884</v>
      </c>
      <c r="C5" s="5" t="n">
        <v>12266</v>
      </c>
      <c r="D5" s="5" t="n">
        <v>308</v>
      </c>
    </row>
    <row r="6">
      <c r="A6" s="4" t="inlineStr">
        <is>
          <t>Impairment during the year</t>
        </is>
      </c>
      <c r="B6" s="5" t="n">
        <v>-2759</v>
      </c>
      <c r="C6" s="5" t="n">
        <v>-2995</v>
      </c>
    </row>
    <row r="7">
      <c r="A7" s="4" t="inlineStr">
        <is>
          <t>Balance at end of year</t>
        </is>
      </c>
      <c r="B7" s="5" t="n">
        <v>11220</v>
      </c>
      <c r="C7" s="5" t="n">
        <v>12095</v>
      </c>
      <c r="D7" s="5" t="n">
        <v>2824</v>
      </c>
    </row>
    <row r="8">
      <c r="A8" s="4" t="inlineStr">
        <is>
          <t>Balance at beginning of year</t>
        </is>
      </c>
      <c r="B8" s="5" t="n">
        <v>611</v>
      </c>
      <c r="C8" s="5" t="n">
        <v>1505</v>
      </c>
      <c r="D8" s="5" t="n">
        <v>1229</v>
      </c>
    </row>
    <row r="9">
      <c r="A9" s="4" t="inlineStr">
        <is>
          <t>Additions during the year</t>
        </is>
      </c>
      <c r="B9" s="5" t="n">
        <v>1021</v>
      </c>
      <c r="C9" s="5" t="n">
        <v>829</v>
      </c>
      <c r="D9" s="5" t="n">
        <v>276</v>
      </c>
    </row>
    <row r="10">
      <c r="A10" s="4" t="inlineStr">
        <is>
          <t>Retirements during the year</t>
        </is>
      </c>
      <c r="B10" s="4" t="inlineStr">
        <is>
          <t xml:space="preserve"> </t>
        </is>
      </c>
      <c r="C10" s="5" t="n">
        <v>-1723</v>
      </c>
    </row>
    <row r="11">
      <c r="A11" s="4" t="inlineStr">
        <is>
          <t>Balance at end of year</t>
        </is>
      </c>
      <c r="B11" s="5" t="n">
        <v>1632</v>
      </c>
      <c r="C11" s="5" t="n">
        <v>611</v>
      </c>
      <c r="D11" s="5" t="n">
        <v>1505</v>
      </c>
    </row>
    <row r="12">
      <c r="A12" s="4" t="inlineStr">
        <is>
          <t>Amortized balance</t>
        </is>
      </c>
      <c r="B12" s="5" t="n">
        <v>9588</v>
      </c>
      <c r="C12" s="5" t="n">
        <v>11484</v>
      </c>
      <c r="D12" s="5" t="n">
        <v>1319</v>
      </c>
    </row>
    <row r="13">
      <c r="A13" s="4" t="inlineStr">
        <is>
          <t>Technology [Member]</t>
        </is>
      </c>
    </row>
    <row r="14">
      <c r="A14" s="3" t="inlineStr">
        <is>
          <t>Intangible Assets (Details) - Schedule of intangible assets [Line Items]</t>
        </is>
      </c>
    </row>
    <row r="15">
      <c r="A15" s="4" t="inlineStr">
        <is>
          <t>Balance at beginning of year</t>
        </is>
      </c>
      <c r="B15" s="5" t="n">
        <v>4959</v>
      </c>
      <c r="C15" s="5" t="n">
        <v>2263</v>
      </c>
      <c r="D15" s="5" t="n">
        <v>1955</v>
      </c>
    </row>
    <row r="16">
      <c r="A16" s="4" t="inlineStr">
        <is>
          <t>Additions during the year</t>
        </is>
      </c>
      <c r="B16" s="5" t="n">
        <v>100</v>
      </c>
      <c r="C16" s="5" t="n">
        <v>4651</v>
      </c>
      <c r="D16" s="5" t="n">
        <v>308</v>
      </c>
    </row>
    <row r="17">
      <c r="A17" s="4" t="inlineStr">
        <is>
          <t>Impairment during the year</t>
        </is>
      </c>
      <c r="B17" s="4" t="inlineStr">
        <is>
          <t xml:space="preserve"> </t>
        </is>
      </c>
      <c r="C17" s="5" t="n">
        <v>-1955</v>
      </c>
      <c r="D17" s="4" t="inlineStr">
        <is>
          <t xml:space="preserve"> </t>
        </is>
      </c>
    </row>
    <row r="18">
      <c r="A18" s="4" t="inlineStr">
        <is>
          <t>Balance at end of year</t>
        </is>
      </c>
      <c r="B18" s="5" t="n">
        <v>5059</v>
      </c>
      <c r="C18" s="5" t="n">
        <v>4959</v>
      </c>
      <c r="D18" s="5" t="n">
        <v>2263</v>
      </c>
    </row>
    <row r="19">
      <c r="A19" s="4" t="inlineStr">
        <is>
          <t>Balance at beginning of year</t>
        </is>
      </c>
      <c r="B19" s="5" t="n">
        <v>592</v>
      </c>
      <c r="C19" s="5" t="n">
        <v>1469</v>
      </c>
      <c r="D19" s="5" t="n">
        <v>1199</v>
      </c>
    </row>
    <row r="20">
      <c r="A20" s="4" t="inlineStr">
        <is>
          <t>Additions during the year</t>
        </is>
      </c>
      <c r="B20" s="5" t="n">
        <v>983</v>
      </c>
      <c r="C20" s="5" t="n">
        <v>808</v>
      </c>
      <c r="D20" s="5" t="n">
        <v>270</v>
      </c>
    </row>
    <row r="21">
      <c r="A21" s="4" t="inlineStr">
        <is>
          <t>Retirements during the year</t>
        </is>
      </c>
      <c r="B21" s="4" t="inlineStr">
        <is>
          <t xml:space="preserve"> </t>
        </is>
      </c>
      <c r="C21" s="5" t="n">
        <v>-1685</v>
      </c>
      <c r="D21" s="4" t="inlineStr">
        <is>
          <t xml:space="preserve"> </t>
        </is>
      </c>
    </row>
    <row r="22">
      <c r="A22" s="4" t="inlineStr">
        <is>
          <t>Balance at end of year</t>
        </is>
      </c>
      <c r="B22" s="5" t="n">
        <v>1575</v>
      </c>
      <c r="C22" s="5" t="n">
        <v>592</v>
      </c>
      <c r="D22" s="5" t="n">
        <v>1469</v>
      </c>
    </row>
    <row r="23">
      <c r="A23" s="4" t="inlineStr">
        <is>
          <t>Amortized balance</t>
        </is>
      </c>
      <c r="B23" s="5" t="n">
        <v>3484</v>
      </c>
      <c r="C23" s="5" t="n">
        <v>4367</v>
      </c>
      <c r="D23" s="5" t="n">
        <v>794</v>
      </c>
    </row>
    <row r="24">
      <c r="A24" s="4" t="inlineStr">
        <is>
          <t>Customer relations [Member]</t>
        </is>
      </c>
    </row>
    <row r="25">
      <c r="A25" s="3" t="inlineStr">
        <is>
          <t>Intangible Assets (Details) - Schedule of intangible assets [Line Items]</t>
        </is>
      </c>
    </row>
    <row r="26">
      <c r="A26" s="4" t="inlineStr">
        <is>
          <t>Balance at beginning of year</t>
        </is>
      </c>
      <c r="B26" s="5" t="n">
        <v>259</v>
      </c>
      <c r="C26" s="5" t="n">
        <v>38</v>
      </c>
      <c r="D26" s="5" t="n">
        <v>38</v>
      </c>
    </row>
    <row r="27">
      <c r="A27" s="4" t="inlineStr">
        <is>
          <t>Additions during the year</t>
        </is>
      </c>
      <c r="B27" s="5" t="n">
        <v>515</v>
      </c>
      <c r="C27" s="5" t="n">
        <v>259</v>
      </c>
      <c r="D27" s="4" t="inlineStr">
        <is>
          <t xml:space="preserve"> </t>
        </is>
      </c>
    </row>
    <row r="28">
      <c r="A28" s="4" t="inlineStr">
        <is>
          <t>Impairment during the year</t>
        </is>
      </c>
      <c r="B28" s="4" t="inlineStr">
        <is>
          <t xml:space="preserve"> </t>
        </is>
      </c>
      <c r="C28" s="5" t="n">
        <v>-38</v>
      </c>
      <c r="D28" s="4" t="inlineStr">
        <is>
          <t xml:space="preserve"> </t>
        </is>
      </c>
    </row>
    <row r="29">
      <c r="A29" s="4" t="inlineStr">
        <is>
          <t>Balance at end of year</t>
        </is>
      </c>
      <c r="B29" s="5" t="n">
        <v>774</v>
      </c>
      <c r="C29" s="5" t="n">
        <v>259</v>
      </c>
      <c r="D29" s="5" t="n">
        <v>38</v>
      </c>
    </row>
    <row r="30">
      <c r="A30" s="4" t="inlineStr">
        <is>
          <t>Balance at beginning of year</t>
        </is>
      </c>
      <c r="B30" s="5" t="n">
        <v>19</v>
      </c>
      <c r="C30" s="5" t="n">
        <v>36</v>
      </c>
      <c r="D30" s="5" t="n">
        <v>30</v>
      </c>
    </row>
    <row r="31">
      <c r="A31" s="4" t="inlineStr">
        <is>
          <t>Additions during the year</t>
        </is>
      </c>
      <c r="B31" s="5" t="n">
        <v>38</v>
      </c>
      <c r="C31" s="5" t="n">
        <v>21</v>
      </c>
      <c r="D31" s="5" t="n">
        <v>6</v>
      </c>
    </row>
    <row r="32">
      <c r="A32" s="4" t="inlineStr">
        <is>
          <t>Retirements during the year</t>
        </is>
      </c>
      <c r="B32" s="4" t="inlineStr">
        <is>
          <t xml:space="preserve"> </t>
        </is>
      </c>
      <c r="C32" s="5" t="n">
        <v>-38</v>
      </c>
      <c r="D32" s="4" t="inlineStr">
        <is>
          <t xml:space="preserve"> </t>
        </is>
      </c>
    </row>
    <row r="33">
      <c r="A33" s="4" t="inlineStr">
        <is>
          <t>Balance at end of year</t>
        </is>
      </c>
      <c r="B33" s="5" t="n">
        <v>57</v>
      </c>
      <c r="C33" s="5" t="n">
        <v>19</v>
      </c>
      <c r="D33" s="5" t="n">
        <v>36</v>
      </c>
    </row>
    <row r="34">
      <c r="A34" s="4" t="inlineStr">
        <is>
          <t>Amortized balance</t>
        </is>
      </c>
      <c r="B34" s="5" t="n">
        <v>717</v>
      </c>
      <c r="C34" s="5" t="n">
        <v>240</v>
      </c>
      <c r="D34" s="5" t="n">
        <v>2</v>
      </c>
    </row>
    <row r="35">
      <c r="A35" s="4" t="inlineStr">
        <is>
          <t>Goodwill [Member]</t>
        </is>
      </c>
    </row>
    <row r="36">
      <c r="A36" s="3" t="inlineStr">
        <is>
          <t>Intangible Assets (Details) - Schedule of intangible assets [Line Items]</t>
        </is>
      </c>
    </row>
    <row r="37">
      <c r="A37" s="4" t="inlineStr">
        <is>
          <t>Balance at beginning of year</t>
        </is>
      </c>
      <c r="B37" s="5" t="n">
        <v>6877</v>
      </c>
      <c r="C37" s="5" t="n">
        <v>523</v>
      </c>
      <c r="D37" s="5" t="n">
        <v>523</v>
      </c>
    </row>
    <row r="38">
      <c r="A38" s="4" t="inlineStr">
        <is>
          <t>Additions during the year</t>
        </is>
      </c>
      <c r="B38" s="5" t="n">
        <v>1269</v>
      </c>
      <c r="C38" s="5" t="n">
        <v>7356</v>
      </c>
      <c r="D38" s="4" t="inlineStr">
        <is>
          <t xml:space="preserve"> </t>
        </is>
      </c>
    </row>
    <row r="39">
      <c r="A39" s="4" t="inlineStr">
        <is>
          <t>Impairment during the year</t>
        </is>
      </c>
      <c r="B39" s="5" t="n">
        <v>-2759</v>
      </c>
      <c r="C39" s="5" t="n">
        <v>-1002</v>
      </c>
      <c r="D39" s="4" t="inlineStr">
        <is>
          <t xml:space="preserve"> </t>
        </is>
      </c>
    </row>
    <row r="40">
      <c r="A40" s="4" t="inlineStr">
        <is>
          <t>Balance at end of year</t>
        </is>
      </c>
      <c r="B40" s="5" t="n">
        <v>5387</v>
      </c>
      <c r="C40" s="5" t="n">
        <v>6877</v>
      </c>
      <c r="D40" s="5" t="n">
        <v>523</v>
      </c>
    </row>
    <row r="41">
      <c r="A41" s="4" t="inlineStr">
        <is>
          <t>Balance at beginning of year</t>
        </is>
      </c>
      <c r="B41" s="4" t="inlineStr">
        <is>
          <t xml:space="preserve"> </t>
        </is>
      </c>
      <c r="C41" s="4" t="inlineStr">
        <is>
          <t xml:space="preserve"> </t>
        </is>
      </c>
      <c r="D41" s="4" t="inlineStr">
        <is>
          <t xml:space="preserve"> </t>
        </is>
      </c>
    </row>
    <row r="42">
      <c r="A42" s="4" t="inlineStr">
        <is>
          <t>Additions during the year</t>
        </is>
      </c>
      <c r="B42" s="4" t="inlineStr">
        <is>
          <t xml:space="preserve"> </t>
        </is>
      </c>
      <c r="C42" s="4" t="inlineStr">
        <is>
          <t xml:space="preserve"> </t>
        </is>
      </c>
      <c r="D42" s="4" t="inlineStr">
        <is>
          <t xml:space="preserve"> </t>
        </is>
      </c>
    </row>
    <row r="43">
      <c r="A43" s="4" t="inlineStr">
        <is>
          <t>Retirements during the year</t>
        </is>
      </c>
      <c r="B43" s="4" t="inlineStr">
        <is>
          <t xml:space="preserve"> </t>
        </is>
      </c>
      <c r="C43" s="4" t="inlineStr">
        <is>
          <t xml:space="preserve"> </t>
        </is>
      </c>
      <c r="D43" s="4" t="inlineStr">
        <is>
          <t xml:space="preserve"> </t>
        </is>
      </c>
    </row>
    <row r="44">
      <c r="A44" s="4" t="inlineStr">
        <is>
          <t>Balance at end of year</t>
        </is>
      </c>
      <c r="B44" s="4" t="inlineStr">
        <is>
          <t xml:space="preserve"> </t>
        </is>
      </c>
      <c r="C44" s="4" t="inlineStr">
        <is>
          <t xml:space="preserve"> </t>
        </is>
      </c>
      <c r="D44" s="4" t="inlineStr">
        <is>
          <t xml:space="preserve"> </t>
        </is>
      </c>
    </row>
    <row r="45">
      <c r="A45" s="4" t="inlineStr">
        <is>
          <t>Amortized balance</t>
        </is>
      </c>
      <c r="B45" s="6" t="n">
        <v>5387</v>
      </c>
      <c r="C45" s="6" t="n">
        <v>6877</v>
      </c>
      <c r="D45" s="6" t="n">
        <v>5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Interests in Other Entities (Details) - Schedule of interests in other entities</t>
        </is>
      </c>
      <c r="B1" s="2" t="inlineStr">
        <is>
          <t>12 Months Ended</t>
        </is>
      </c>
    </row>
    <row r="2">
      <c r="B2" s="2" t="inlineStr">
        <is>
          <t>Dec. 31, 2020</t>
        </is>
      </c>
    </row>
    <row r="3">
      <c r="A3" s="4" t="inlineStr">
        <is>
          <t>Safe-T Data A.R Ltd. [Member]</t>
        </is>
      </c>
    </row>
    <row r="4">
      <c r="A4" s="3" t="inlineStr">
        <is>
          <t>Interests in Other Entities (Details) - Schedule of interests in other entities [Line Items]</t>
        </is>
      </c>
    </row>
    <row r="5">
      <c r="A5" s="4" t="inlineStr">
        <is>
          <t>Name of company</t>
        </is>
      </c>
      <c r="B5" s="4" t="inlineStr">
        <is>
          <t>Safe-T Data A.R Ltd.</t>
        </is>
      </c>
    </row>
    <row r="6">
      <c r="A6" s="4" t="inlineStr">
        <is>
          <t>Principal place of business</t>
        </is>
      </c>
      <c r="B6" s="4" t="inlineStr">
        <is>
          <t>Israel</t>
        </is>
      </c>
    </row>
    <row r="7">
      <c r="A7" s="4" t="inlineStr">
        <is>
          <t>Nature of business activities</t>
        </is>
      </c>
      <c r="B7" s="4" t="inlineStr">
        <is>
          <t>Development of data security software</t>
        </is>
      </c>
    </row>
    <row r="8">
      <c r="A8" s="4" t="inlineStr">
        <is>
          <t>Percentage held directly by the Company</t>
        </is>
      </c>
      <c r="B8" s="4" t="inlineStr">
        <is>
          <t>100.00%</t>
        </is>
      </c>
    </row>
    <row r="9">
      <c r="A9" s="4" t="inlineStr">
        <is>
          <t>Rate of shares held by the Company</t>
        </is>
      </c>
      <c r="B9" s="4" t="inlineStr">
        <is>
          <t>100.00%</t>
        </is>
      </c>
    </row>
    <row r="10">
      <c r="A10" s="4" t="inlineStr">
        <is>
          <t>Safe-T USA Inc. [Member]</t>
        </is>
      </c>
    </row>
    <row r="11">
      <c r="A11" s="3" t="inlineStr">
        <is>
          <t>Interests in Other Entities (Details) - Schedule of interests in other entities [Line Items]</t>
        </is>
      </c>
    </row>
    <row r="12">
      <c r="A12" s="4" t="inlineStr">
        <is>
          <t>Name of company</t>
        </is>
      </c>
      <c r="B12" s="4" t="inlineStr">
        <is>
          <t>Safe-T USA Inc.</t>
        </is>
      </c>
    </row>
    <row r="13">
      <c r="A13" s="4" t="inlineStr">
        <is>
          <t>Principal place of business</t>
        </is>
      </c>
      <c r="B13" s="4" t="inlineStr">
        <is>
          <t>USA</t>
        </is>
      </c>
    </row>
    <row r="14">
      <c r="A14" s="4" t="inlineStr">
        <is>
          <t>Nature of business activities</t>
        </is>
      </c>
      <c r="B14" s="4" t="inlineStr">
        <is>
          <t>Business development and sales in the USA</t>
        </is>
      </c>
    </row>
    <row r="15">
      <c r="A15" s="4" t="inlineStr">
        <is>
          <t>Percentage held directly by the Company</t>
        </is>
      </c>
      <c r="B15" s="4" t="inlineStr">
        <is>
          <t xml:space="preserve"> </t>
        </is>
      </c>
    </row>
    <row r="16">
      <c r="A16" s="4" t="inlineStr">
        <is>
          <t>Rate of shares held by the Company</t>
        </is>
      </c>
      <c r="B16" s="4" t="inlineStr">
        <is>
          <t>100.00%</t>
        </is>
      </c>
    </row>
    <row r="17">
      <c r="A17" s="4" t="inlineStr">
        <is>
          <t>NetNut Ltd [Member]</t>
        </is>
      </c>
    </row>
    <row r="18">
      <c r="A18" s="3" t="inlineStr">
        <is>
          <t>Interests in Other Entities (Details) - Schedule of interests in other entities [Line Items]</t>
        </is>
      </c>
    </row>
    <row r="19">
      <c r="A19" s="4" t="inlineStr">
        <is>
          <t>Name of company</t>
        </is>
      </c>
      <c r="B19" s="4" t="inlineStr">
        <is>
          <t>NetNut Ltd.(1)</t>
        </is>
      </c>
      <c r="C19" s="4" t="inlineStr">
        <is>
          <t>[1]</t>
        </is>
      </c>
    </row>
    <row r="20">
      <c r="A20" s="4" t="inlineStr">
        <is>
          <t>Principal place of business</t>
        </is>
      </c>
      <c r="B20" s="4" t="inlineStr">
        <is>
          <t>Israel</t>
        </is>
      </c>
      <c r="C20" s="4" t="inlineStr">
        <is>
          <t>[1]</t>
        </is>
      </c>
    </row>
    <row r="21">
      <c r="A21" s="4" t="inlineStr">
        <is>
          <t>Nature of business activities</t>
        </is>
      </c>
      <c r="B21" s="4" t="inlineStr">
        <is>
          <t>Business IPPN solution</t>
        </is>
      </c>
      <c r="C21" s="4" t="inlineStr">
        <is>
          <t>[1]</t>
        </is>
      </c>
    </row>
    <row r="22">
      <c r="A22" s="4" t="inlineStr">
        <is>
          <t>Percentage held directly by the Company</t>
        </is>
      </c>
      <c r="B22" s="4" t="inlineStr">
        <is>
          <t>100.00%</t>
        </is>
      </c>
      <c r="C22" s="4" t="inlineStr">
        <is>
          <t>[1]</t>
        </is>
      </c>
    </row>
    <row r="23">
      <c r="A23" s="4" t="inlineStr">
        <is>
          <t>Rate of shares held by the Company</t>
        </is>
      </c>
      <c r="B23" s="4" t="inlineStr">
        <is>
          <t>100.00%</t>
        </is>
      </c>
      <c r="C23" s="4" t="inlineStr">
        <is>
          <t>[1]</t>
        </is>
      </c>
    </row>
    <row r="24">
      <c r="A24" s="4" t="inlineStr">
        <is>
          <t>Chi Cooked LLC [Member]</t>
        </is>
      </c>
    </row>
    <row r="25">
      <c r="A25" s="3" t="inlineStr">
        <is>
          <t>Interests in Other Entities (Details) - Schedule of interests in other entities [Line Items]</t>
        </is>
      </c>
    </row>
    <row r="26">
      <c r="A26" s="4" t="inlineStr">
        <is>
          <t>Name of company</t>
        </is>
      </c>
      <c r="B26" s="4" t="inlineStr">
        <is>
          <t>Chi Cooked LLC (2)</t>
        </is>
      </c>
      <c r="C26" s="4" t="inlineStr">
        <is>
          <t>[2]</t>
        </is>
      </c>
    </row>
    <row r="27">
      <c r="A27" s="4" t="inlineStr">
        <is>
          <t>Principal place of business</t>
        </is>
      </c>
      <c r="B27" s="4" t="inlineStr">
        <is>
          <t>USA</t>
        </is>
      </c>
      <c r="C27" s="4" t="inlineStr">
        <is>
          <t>[2]</t>
        </is>
      </c>
    </row>
    <row r="28">
      <c r="A28" s="4" t="inlineStr">
        <is>
          <t>Nature of business activities</t>
        </is>
      </c>
      <c r="B28" s="4" t="inlineStr">
        <is>
          <t>IPPN solution</t>
        </is>
      </c>
      <c r="C28" s="4" t="inlineStr">
        <is>
          <t>[2]</t>
        </is>
      </c>
    </row>
    <row r="29">
      <c r="A29" s="4" t="inlineStr">
        <is>
          <t>Percentage held directly by the Company</t>
        </is>
      </c>
      <c r="B29" s="4" t="inlineStr">
        <is>
          <t xml:space="preserve"> </t>
        </is>
      </c>
      <c r="C29" s="4" t="inlineStr">
        <is>
          <t>[2]</t>
        </is>
      </c>
    </row>
    <row r="30">
      <c r="A30" s="4" t="inlineStr">
        <is>
          <t>Rate of shares held by the Company</t>
        </is>
      </c>
      <c r="B30" s="4" t="inlineStr">
        <is>
          <t>100.00%</t>
        </is>
      </c>
      <c r="C30" s="4" t="inlineStr">
        <is>
          <t>[2]</t>
        </is>
      </c>
    </row>
    <row r="31"/>
    <row r="32">
      <c r="A32" s="4" t="inlineStr">
        <is>
          <t>[1]</t>
        </is>
      </c>
      <c r="B32" s="4" t="inlineStr">
        <is>
          <t>Acquired on June 12, 2019</t>
        </is>
      </c>
    </row>
    <row r="33">
      <c r="A33" s="4" t="inlineStr">
        <is>
          <t>[2]</t>
        </is>
      </c>
      <c r="B33" s="4" t="inlineStr">
        <is>
          <t>Acquired on December 8, 2020</t>
        </is>
      </c>
    </row>
  </sheetData>
  <mergeCells count="6">
    <mergeCell ref="A1:A2"/>
    <mergeCell ref="B1:C1"/>
    <mergeCell ref="B2:C2"/>
    <mergeCell ref="A31:C31"/>
    <mergeCell ref="B32:C32"/>
    <mergeCell ref="B33:C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es on Income (Details) - USD ($) $ in Millions</t>
        </is>
      </c>
      <c r="B1" s="2" t="inlineStr">
        <is>
          <t>12 Months Ended</t>
        </is>
      </c>
    </row>
    <row r="2">
      <c r="B2" s="2" t="inlineStr">
        <is>
          <t>Dec. 31, 2020</t>
        </is>
      </c>
      <c r="C2" s="2" t="inlineStr">
        <is>
          <t>Dec. 31, 2019</t>
        </is>
      </c>
      <c r="D2" s="2" t="inlineStr">
        <is>
          <t>Dec. 31, 2018</t>
        </is>
      </c>
    </row>
    <row r="3">
      <c r="A3" s="3" t="inlineStr">
        <is>
          <t>Disclosure of income tax [text block] [Abstract]</t>
        </is>
      </c>
    </row>
    <row r="4">
      <c r="A4" s="4" t="inlineStr">
        <is>
          <t>Corporate tax rate</t>
        </is>
      </c>
      <c r="D4" s="4" t="inlineStr">
        <is>
          <t>23.00%</t>
        </is>
      </c>
    </row>
    <row r="5">
      <c r="A5" s="4" t="inlineStr">
        <is>
          <t>U.S. federal tax rate</t>
        </is>
      </c>
      <c r="B5" s="4" t="inlineStr">
        <is>
          <t>21.00%</t>
        </is>
      </c>
      <c r="C5" s="4" t="inlineStr">
        <is>
          <t>21.00%</t>
        </is>
      </c>
      <c r="D5" s="4" t="inlineStr">
        <is>
          <t>21.00%</t>
        </is>
      </c>
    </row>
    <row r="6">
      <c r="A6" s="4" t="inlineStr">
        <is>
          <t>Carryforward tax losses in Israel</t>
        </is>
      </c>
      <c r="B6" s="8" t="n">
        <v>3.9</v>
      </c>
      <c r="C6" s="8" t="n">
        <v>1.8</v>
      </c>
    </row>
    <row r="7">
      <c r="A7" s="4" t="inlineStr">
        <is>
          <t>Carryforward tax losses of Safe-T</t>
        </is>
      </c>
      <c r="B7" s="9" t="n">
        <v>38.5</v>
      </c>
      <c r="C7" s="9" t="n">
        <v>31.5</v>
      </c>
    </row>
    <row r="8">
      <c r="A8" s="4" t="inlineStr">
        <is>
          <t>Carryforward tax losses of NetNut</t>
        </is>
      </c>
      <c r="B8" s="8" t="n">
        <v>1.6</v>
      </c>
      <c r="C8" s="8" t="n">
        <v>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deferred taxes - USD ($) $ in Thousands</t>
        </is>
      </c>
      <c r="B1" s="2" t="inlineStr">
        <is>
          <t>12 Months Ended</t>
        </is>
      </c>
    </row>
    <row r="2">
      <c r="B2" s="2" t="inlineStr">
        <is>
          <t>Dec. 31, 2020</t>
        </is>
      </c>
      <c r="C2" s="2" t="inlineStr">
        <is>
          <t>Dec. 31, 2019</t>
        </is>
      </c>
    </row>
    <row r="3">
      <c r="A3" s="3" t="inlineStr">
        <is>
          <t>Taxes on Income (Details) - Schedule of deferred taxes [Line Items]</t>
        </is>
      </c>
    </row>
    <row r="4">
      <c r="A4" s="4" t="inlineStr">
        <is>
          <t>Balance</t>
        </is>
      </c>
      <c r="B4" s="6" t="n">
        <v>-1040</v>
      </c>
      <c r="C4" s="4" t="inlineStr">
        <is>
          <t xml:space="preserve"> </t>
        </is>
      </c>
    </row>
    <row r="5">
      <c r="A5" s="4" t="inlineStr">
        <is>
          <t>Initial recognition due to business combination</t>
        </is>
      </c>
      <c r="C5" s="5" t="n">
        <v>-1026</v>
      </c>
    </row>
    <row r="6">
      <c r="A6" s="4" t="inlineStr">
        <is>
          <t>Taxes on income</t>
        </is>
      </c>
      <c r="B6" s="5" t="n">
        <v>247</v>
      </c>
      <c r="C6" s="5" t="n">
        <v>-14</v>
      </c>
    </row>
    <row r="7">
      <c r="A7" s="4" t="inlineStr">
        <is>
          <t>Balance</t>
        </is>
      </c>
      <c r="B7" s="5" t="n">
        <v>-793</v>
      </c>
      <c r="C7" s="5" t="n">
        <v>-1040</v>
      </c>
    </row>
    <row r="8">
      <c r="A8" s="4" t="inlineStr">
        <is>
          <t>Property, plant and equipment, net [Member]</t>
        </is>
      </c>
    </row>
    <row r="9">
      <c r="A9" s="3" t="inlineStr">
        <is>
          <t>Taxes on Income (Details) - Schedule of deferred taxes [Line Items]</t>
        </is>
      </c>
    </row>
    <row r="10">
      <c r="A10" s="4" t="inlineStr">
        <is>
          <t>Balance</t>
        </is>
      </c>
      <c r="B10" s="5" t="n">
        <v>-33</v>
      </c>
      <c r="C10" s="4" t="inlineStr">
        <is>
          <t xml:space="preserve"> </t>
        </is>
      </c>
    </row>
    <row r="11">
      <c r="A11" s="4" t="inlineStr">
        <is>
          <t>Initial recognition due to business combination</t>
        </is>
      </c>
      <c r="C11" s="5" t="n">
        <v>-46</v>
      </c>
    </row>
    <row r="12">
      <c r="A12" s="4" t="inlineStr">
        <is>
          <t>Taxes on income</t>
        </is>
      </c>
      <c r="B12" s="5" t="n">
        <v>23</v>
      </c>
      <c r="C12" s="5" t="n">
        <v>13</v>
      </c>
    </row>
    <row r="13">
      <c r="A13" s="4" t="inlineStr">
        <is>
          <t>Balance</t>
        </is>
      </c>
      <c r="B13" s="5" t="n">
        <v>-10</v>
      </c>
      <c r="C13" s="5" t="n">
        <v>-33</v>
      </c>
    </row>
    <row r="14">
      <c r="A14" s="4" t="inlineStr">
        <is>
          <t>Intangible assets, net [Member]</t>
        </is>
      </c>
    </row>
    <row r="15">
      <c r="A15" s="3" t="inlineStr">
        <is>
          <t>Taxes on Income (Details) - Schedule of deferred taxes [Line Items]</t>
        </is>
      </c>
    </row>
    <row r="16">
      <c r="A16" s="4" t="inlineStr">
        <is>
          <t>Balance</t>
        </is>
      </c>
      <c r="B16" s="5" t="n">
        <v>-1007</v>
      </c>
      <c r="C16" s="4" t="inlineStr">
        <is>
          <t xml:space="preserve"> </t>
        </is>
      </c>
    </row>
    <row r="17">
      <c r="A17" s="4" t="inlineStr">
        <is>
          <t>Initial recognition due to business combination</t>
        </is>
      </c>
      <c r="C17" s="5" t="n">
        <v>-1129</v>
      </c>
    </row>
    <row r="18">
      <c r="A18" s="4" t="inlineStr">
        <is>
          <t>Taxes on income</t>
        </is>
      </c>
      <c r="B18" s="5" t="n">
        <v>224</v>
      </c>
      <c r="C18" s="5" t="n">
        <v>122</v>
      </c>
    </row>
    <row r="19">
      <c r="A19" s="4" t="inlineStr">
        <is>
          <t>Balance</t>
        </is>
      </c>
      <c r="B19" s="5" t="n">
        <v>-783</v>
      </c>
      <c r="C19" s="5" t="n">
        <v>-1007</v>
      </c>
    </row>
    <row r="20">
      <c r="A20" s="4" t="inlineStr">
        <is>
          <t>Carryforward tax losses [Member]</t>
        </is>
      </c>
    </row>
    <row r="21">
      <c r="A21" s="3" t="inlineStr">
        <is>
          <t>Taxes on Income (Details) - Schedule of deferred taxes [Line Items]</t>
        </is>
      </c>
    </row>
    <row r="22">
      <c r="A22" s="4" t="inlineStr">
        <is>
          <t>Balance</t>
        </is>
      </c>
      <c r="B22" s="4" t="inlineStr">
        <is>
          <t xml:space="preserve"> </t>
        </is>
      </c>
      <c r="C22" s="4" t="inlineStr">
        <is>
          <t xml:space="preserve"> </t>
        </is>
      </c>
    </row>
    <row r="23">
      <c r="A23" s="4" t="inlineStr">
        <is>
          <t>Initial recognition due to business combination</t>
        </is>
      </c>
      <c r="C23" s="5" t="n">
        <v>149</v>
      </c>
    </row>
    <row r="24">
      <c r="A24" s="4" t="inlineStr">
        <is>
          <t>Taxes on income</t>
        </is>
      </c>
      <c r="C24" s="5" t="n">
        <v>-149</v>
      </c>
    </row>
    <row r="25">
      <c r="A25" s="4" t="inlineStr">
        <is>
          <t>Balance</t>
        </is>
      </c>
      <c r="C2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heoretical tax expense - USD ($) $ in Thousands</t>
        </is>
      </c>
      <c r="B1" s="2" t="inlineStr">
        <is>
          <t>12 Months Ended</t>
        </is>
      </c>
    </row>
    <row r="2">
      <c r="B2" s="2" t="inlineStr">
        <is>
          <t>Dec. 31, 2020</t>
        </is>
      </c>
      <c r="C2" s="2" t="inlineStr">
        <is>
          <t>Dec. 31, 2019</t>
        </is>
      </c>
      <c r="D2" s="2" t="inlineStr">
        <is>
          <t>Dec. 31, 2018</t>
        </is>
      </c>
    </row>
    <row r="3">
      <c r="A3" s="3" t="inlineStr">
        <is>
          <t>Schedule of reconciliation of theoretical tax expense [Abstract]</t>
        </is>
      </c>
    </row>
    <row r="4">
      <c r="A4" s="4" t="inlineStr">
        <is>
          <t>Loss before taxes on income, as reported in the statement of profit or loss, percentage</t>
        </is>
      </c>
      <c r="B4" s="4" t="inlineStr">
        <is>
          <t>100.00%</t>
        </is>
      </c>
      <c r="C4" s="4" t="inlineStr">
        <is>
          <t>100.00%</t>
        </is>
      </c>
      <c r="D4" s="4" t="inlineStr">
        <is>
          <t>100.00%</t>
        </is>
      </c>
    </row>
    <row r="5">
      <c r="A5" s="4" t="inlineStr">
        <is>
          <t>Loss before taxes on income, as reported in the statement of profit or loss</t>
        </is>
      </c>
      <c r="B5" s="6" t="n">
        <v>8091</v>
      </c>
      <c r="C5" s="6" t="n">
        <v>12975</v>
      </c>
      <c r="D5" s="6" t="n">
        <v>11747</v>
      </c>
    </row>
    <row r="6">
      <c r="A6" s="4" t="inlineStr">
        <is>
          <t>Theoretical tax saving on this profit or loss, percentage</t>
        </is>
      </c>
      <c r="B6" s="4" t="inlineStr">
        <is>
          <t>(23.00%)</t>
        </is>
      </c>
      <c r="C6" s="4" t="inlineStr">
        <is>
          <t>(23.00%)</t>
        </is>
      </c>
      <c r="D6" s="4" t="inlineStr">
        <is>
          <t>(23.00%)</t>
        </is>
      </c>
    </row>
    <row r="7">
      <c r="A7" s="4" t="inlineStr">
        <is>
          <t>Theoretical tax saving on this profit or loss</t>
        </is>
      </c>
      <c r="B7" s="6" t="n">
        <v>-1861</v>
      </c>
      <c r="C7" s="6" t="n">
        <v>-2984</v>
      </c>
      <c r="D7" s="6" t="n">
        <v>-2702</v>
      </c>
    </row>
    <row r="8">
      <c r="A8" s="4" t="inlineStr">
        <is>
          <t>Increase in taxes resulting from permanent differences - non-deductible expenses, percentage</t>
        </is>
      </c>
      <c r="B8" s="4" t="inlineStr">
        <is>
          <t>1.10%</t>
        </is>
      </c>
      <c r="C8" s="4" t="inlineStr">
        <is>
          <t>8.00%</t>
        </is>
      </c>
      <c r="D8" s="4" t="inlineStr">
        <is>
          <t>4.50%</t>
        </is>
      </c>
    </row>
    <row r="9">
      <c r="A9" s="4" t="inlineStr">
        <is>
          <t>Increase in taxes resulting from permanent differences - non-deductible expenses</t>
        </is>
      </c>
      <c r="B9" s="6" t="n">
        <v>86</v>
      </c>
      <c r="C9" s="6" t="n">
        <v>1039</v>
      </c>
      <c r="D9" s="6" t="n">
        <v>524</v>
      </c>
    </row>
    <row r="10">
      <c r="A10" s="4" t="inlineStr">
        <is>
          <t>Increase in taxes resulting from losses in the reported year for which deferred taxes were not recognized, percentage</t>
        </is>
      </c>
      <c r="B10" s="4" t="inlineStr">
        <is>
          <t>18.90%</t>
        </is>
      </c>
      <c r="C10" s="4" t="inlineStr">
        <is>
          <t>15.20%</t>
        </is>
      </c>
      <c r="D10" s="4" t="inlineStr">
        <is>
          <t>18.60%</t>
        </is>
      </c>
    </row>
    <row r="11">
      <c r="A11" s="4" t="inlineStr">
        <is>
          <t>Increase in taxes resulting from losses in the reported year for which deferred taxes were not recognized</t>
        </is>
      </c>
      <c r="B11" s="6" t="n">
        <v>1529</v>
      </c>
      <c r="C11" s="6" t="n">
        <v>1968</v>
      </c>
      <c r="D11" s="6" t="n">
        <v>2184</v>
      </c>
    </row>
    <row r="12">
      <c r="A12" s="4" t="inlineStr">
        <is>
          <t>Tax expenses, percentage</t>
        </is>
      </c>
      <c r="B12" s="4" t="inlineStr">
        <is>
          <t>(3.04%)</t>
        </is>
      </c>
      <c r="C12" s="4" t="inlineStr">
        <is>
          <t>0.18%</t>
        </is>
      </c>
      <c r="D12" s="4" t="inlineStr">
        <is>
          <t>0.05%</t>
        </is>
      </c>
    </row>
    <row r="13">
      <c r="A13" s="4" t="inlineStr">
        <is>
          <t>Tax expenses</t>
        </is>
      </c>
      <c r="B13" s="6" t="n">
        <v>-246</v>
      </c>
      <c r="C13" s="6" t="n">
        <v>23</v>
      </c>
      <c r="D13" s="6" t="n">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als (Details) - Schedule of accounts payable - other - USD ($) $ in Thousands</t>
        </is>
      </c>
      <c r="B1" s="2" t="inlineStr">
        <is>
          <t>Dec. 31, 2020</t>
        </is>
      </c>
      <c r="C1" s="2" t="inlineStr">
        <is>
          <t>Dec. 31, 2019</t>
        </is>
      </c>
    </row>
    <row r="2">
      <c r="A2" s="3" t="inlineStr">
        <is>
          <t>Schedule of accounts payable - other [Abstract]</t>
        </is>
      </c>
    </row>
    <row r="3">
      <c r="A3" s="4" t="inlineStr">
        <is>
          <t>Employees and related institutions</t>
        </is>
      </c>
      <c r="B3" s="6" t="n">
        <v>698</v>
      </c>
      <c r="C3" s="6" t="n">
        <v>654</v>
      </c>
    </row>
    <row r="4">
      <c r="A4" s="4" t="inlineStr">
        <is>
          <t>Accrued expenses</t>
        </is>
      </c>
      <c r="B4" s="5" t="n">
        <v>660</v>
      </c>
      <c r="C4" s="5" t="n">
        <v>899</v>
      </c>
    </row>
    <row r="5">
      <c r="A5" s="4" t="inlineStr">
        <is>
          <t>Accounts payable - other</t>
        </is>
      </c>
      <c r="B5" s="6" t="n">
        <v>1358</v>
      </c>
      <c r="C5" s="6" t="n">
        <v>15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Disclosure of general information about financial statements [text block] [Abstract]</t>
        </is>
      </c>
    </row>
    <row r="4">
      <c r="A4" s="4" t="inlineStr">
        <is>
          <t>GENERAL</t>
        </is>
      </c>
      <c r="B4" s="4" t="inlineStr">
        <is>
          <t>NOTE
1 - GENERAL:
a. Safe-T
Group Ltd. (the “Company”) is engaged, as of the date hereof, (i) through its subsidiaries Safe-T Data A.R Ltd.
(“Safe-T”) and Safe-T USA Inc. (“Safe-T Inc.”) in the development, marketing and sales of solutions
which mitigate cyber-attacks on enterprises’ business-critical services and sensitive data, while ensuring uninterrupted
business continuity as well as enabling smooth and efficient traffic flow, interruption-free service; and (ii) through its
subsidiaries NetNut Ltd. (“NetNut”) and Chi Cooked LLC (“Chi Cooked”) in providing IP proxy network
(“IPPN”) service to business customers. For further information regarding NetNut acquisition on June 12,
2019, and Chi Cooked acquisition on December 8, 2020, see Note 17.
b. The
Company’s ordinary shares are listed on the Tel Aviv Stock Exchange Ltd. (“TASE”) and as of August 17, 2018,
the Company’s American Depositary Shares (the “ADSs”) are listed on the Nasdaq Capital Market (“Nasdaq”).
c. Beginning
in March 2020, Israel, where the Company’s headquarters office is located, began
enforcing social distancing and other rules to limit the spread of infection
of COVID-19, which forced the Company to modify the business practices. Due to the resilience
of the Company’s operational capabilities, it has been able to continuously serve
its clients during this crisis leveraging IT expertise to implement remote connections
with employees, customers and vendors, to deliver a functional and productive work-from-home
strategy. As
a result of the COVID-19, the Company experienced an increase in the sales cycles of new products in the cyber security
segment, and a slowdown in sales in some verticals of its IPPN services segment ( with
respect to the goodwill impairment, refer to Note 7).
d. The
Company has suffered recurring losses from operations, has an accumulated deficit as
of December 31, 2020, as well as negative operating cash flows in recent years. The Company
expects to continue incurring losses and negative cash flows from operations until its
products reach commercial profitability. The Company monitors its cash flow projections
on a current basis and takes active measures to obtain the funding it requires to continue
its operations. These cash flow projections are subject to various risks and uncertainties
concerning their fulfilment. These factors and the risk inherent in the Company’s
operations raise a substantial doubt as to the Company’s ability to continue as
a going concern. These consolidated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14" customWidth="1" min="6" max="6"/>
  </cols>
  <sheetData>
    <row r="1">
      <c r="A1" s="1" t="inlineStr">
        <is>
          <t>Commitments and Contingent Liabilities (Details) - USD ($)</t>
        </is>
      </c>
      <c r="B1" s="2" t="inlineStr">
        <is>
          <t>Jul. 02, 2018</t>
        </is>
      </c>
      <c r="C1" s="2" t="inlineStr">
        <is>
          <t>Jun. 29, 2020</t>
        </is>
      </c>
      <c r="D1" s="2" t="inlineStr">
        <is>
          <t>Jun. 25, 2020</t>
        </is>
      </c>
      <c r="E1" s="2" t="inlineStr">
        <is>
          <t>Dec. 31, 2020</t>
        </is>
      </c>
      <c r="F1" s="2" t="inlineStr">
        <is>
          <t>Dec. 31, 2019</t>
        </is>
      </c>
    </row>
    <row r="2">
      <c r="A2" s="3" t="inlineStr">
        <is>
          <t>Disclosure of commitments [text block] [Abstract]</t>
        </is>
      </c>
    </row>
    <row r="3">
      <c r="A3" s="4" t="inlineStr">
        <is>
          <t>Grants total</t>
        </is>
      </c>
      <c r="E3" s="6" t="n">
        <v>146000</v>
      </c>
    </row>
    <row r="4">
      <c r="A4" s="4" t="inlineStr">
        <is>
          <t>Liability to pay the IIA royalties for future sales</t>
        </is>
      </c>
      <c r="B4" s="6" t="n">
        <v>374000</v>
      </c>
      <c r="E4" s="6" t="n">
        <v>140000</v>
      </c>
      <c r="F4" s="6" t="n">
        <v>108000</v>
      </c>
    </row>
    <row r="5">
      <c r="A5" s="4" t="inlineStr">
        <is>
          <t>Royalties payable, description</t>
        </is>
      </c>
      <c r="B5" s="4" t="inlineStr">
        <is>
          <t>Royalties are payable at the rate of 3% to 3.5% of the proceeds from such sales.</t>
        </is>
      </c>
      <c r="E5" s="4" t="inlineStr">
        <is>
          <t>Royalties are payable at the rate of 3% to 3.5% of the proceeds from such sales.</t>
        </is>
      </c>
    </row>
    <row r="6">
      <c r="A6" s="4" t="inlineStr">
        <is>
          <t>Royalties paid</t>
        </is>
      </c>
      <c r="E6" s="6" t="n">
        <v>9000</v>
      </c>
    </row>
    <row r="7">
      <c r="A7" s="4" t="inlineStr">
        <is>
          <t>Share and asset purchase agreement, description</t>
        </is>
      </c>
      <c r="D7" s="4" t="inlineStr">
        <is>
          <t>As a result of a commercial dispute relating to the Share and Asset Purchase Agreement with respect to NetNut&amp;#x2019;s acquisition (as further described in Note (17a)), on June 25, 2020, the Company entered into a settlement and release of claims agreement (the &amp;#x201c;Settlement Agreement&amp;#x201d;) with certain former shareholders of NetNut (the &amp;#x201c;Settling Shareholders&amp;#x201d;), consisting of 80% of the holdings of the former shareholders of NetNut, pursuant to which the Company will make certain payments to the Settling Shareholders in lieu of paying the Earnout Amount.</t>
        </is>
      </c>
    </row>
    <row r="8">
      <c r="A8" s="4" t="inlineStr">
        <is>
          <t>Description of settlement agreement</t>
        </is>
      </c>
      <c r="C8" s="4" t="inlineStr">
        <is>
          <t>the Company paid $1.6 million on behalf of the Settlement Agreement. Also, based on the Settlement Agreement terms, the Company committed to pay by April 30, 2021 an additional earn-out payment ranging between $440 thousand and $800 thousand, depending on NetNut&amp;#x2019;s financial results for 2020.</t>
        </is>
      </c>
    </row>
    <row r="9">
      <c r="A9" s="4" t="inlineStr">
        <is>
          <t>Final earn-out payment</t>
        </is>
      </c>
      <c r="E9" s="5" t="n">
        <v>440000</v>
      </c>
    </row>
    <row r="10">
      <c r="A10" s="4" t="inlineStr">
        <is>
          <t>Payments of shares and asset purchase agreement</t>
        </is>
      </c>
      <c r="E10" s="5" t="n">
        <v>475000</v>
      </c>
    </row>
    <row r="11">
      <c r="A11" s="4" t="inlineStr">
        <is>
          <t>Total contingent consideration</t>
        </is>
      </c>
      <c r="E11" s="6" t="n">
        <v>91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Disclosure of leases [text block] [Abstract]</t>
        </is>
      </c>
    </row>
    <row r="4">
      <c r="A4" s="4" t="inlineStr">
        <is>
          <t>Expense relating to short-term leases</t>
        </is>
      </c>
      <c r="B4" s="6" t="n">
        <v>123</v>
      </c>
      <c r="C4" s="6" t="n">
        <v>2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right-of-use assets - USD ($) $ in Thousands</t>
        </is>
      </c>
      <c r="B1" s="2" t="inlineStr">
        <is>
          <t>12 Months Ended</t>
        </is>
      </c>
    </row>
    <row r="2">
      <c r="B2" s="2" t="inlineStr">
        <is>
          <t>Dec. 31, 2020</t>
        </is>
      </c>
      <c r="C2" s="2" t="inlineStr">
        <is>
          <t>Dec. 31, 2019</t>
        </is>
      </c>
    </row>
    <row r="3">
      <c r="A3" s="3" t="inlineStr">
        <is>
          <t>Cost</t>
        </is>
      </c>
    </row>
    <row r="4">
      <c r="A4" s="4" t="inlineStr">
        <is>
          <t>Cost, Balance at beginning of year</t>
        </is>
      </c>
      <c r="B4" s="6" t="n">
        <v>578</v>
      </c>
      <c r="C4" s="6" t="n">
        <v>166</v>
      </c>
    </row>
    <row r="5">
      <c r="A5" s="4" t="inlineStr">
        <is>
          <t>Cost, Additions during year</t>
        </is>
      </c>
      <c r="B5" s="5" t="n">
        <v>336</v>
      </c>
      <c r="C5" s="5" t="n">
        <v>472</v>
      </c>
    </row>
    <row r="6">
      <c r="A6" s="4" t="inlineStr">
        <is>
          <t>Cost, Disposals during year</t>
        </is>
      </c>
      <c r="B6" s="5" t="n">
        <v>-104</v>
      </c>
      <c r="C6" s="5" t="n">
        <v>-60</v>
      </c>
    </row>
    <row r="7">
      <c r="A7" s="4" t="inlineStr">
        <is>
          <t>Cost, Balance at end of year</t>
        </is>
      </c>
      <c r="B7" s="5" t="n">
        <v>810</v>
      </c>
      <c r="C7" s="5" t="n">
        <v>578</v>
      </c>
    </row>
    <row r="8">
      <c r="A8" s="3" t="inlineStr">
        <is>
          <t>Accumulated amortization</t>
        </is>
      </c>
    </row>
    <row r="9">
      <c r="A9" s="4" t="inlineStr">
        <is>
          <t>Accumulated amortization, Balance at beginning of year</t>
        </is>
      </c>
      <c r="B9" s="5" t="n">
        <v>-137</v>
      </c>
      <c r="C9" s="4" t="inlineStr">
        <is>
          <t xml:space="preserve"> </t>
        </is>
      </c>
    </row>
    <row r="10">
      <c r="A10" s="4" t="inlineStr">
        <is>
          <t>Accumulated amortization, Amortization during year</t>
        </is>
      </c>
      <c r="B10" s="5" t="n">
        <v>-179</v>
      </c>
      <c r="C10" s="5" t="n">
        <v>-115</v>
      </c>
    </row>
    <row r="11">
      <c r="A11" s="4" t="inlineStr">
        <is>
          <t>Accumulated amortization, Additions during year</t>
        </is>
      </c>
      <c r="B11" s="4" t="inlineStr">
        <is>
          <t xml:space="preserve"> </t>
        </is>
      </c>
      <c r="C11" s="5" t="n">
        <v>-41</v>
      </c>
    </row>
    <row r="12">
      <c r="A12" s="4" t="inlineStr">
        <is>
          <t>Accumulated amortization, Disposals during year</t>
        </is>
      </c>
      <c r="B12" s="5" t="n">
        <v>49</v>
      </c>
      <c r="C12" s="5" t="n">
        <v>19</v>
      </c>
    </row>
    <row r="13">
      <c r="A13" s="4" t="inlineStr">
        <is>
          <t>Accumulated amortization, Balance at end of year</t>
        </is>
      </c>
      <c r="B13" s="5" t="n">
        <v>-267</v>
      </c>
      <c r="C13" s="5" t="n">
        <v>-137</v>
      </c>
    </row>
    <row r="14">
      <c r="A14" s="4" t="inlineStr">
        <is>
          <t>Property [Member]</t>
        </is>
      </c>
    </row>
    <row r="15">
      <c r="A15" s="3" t="inlineStr">
        <is>
          <t>Cost</t>
        </is>
      </c>
    </row>
    <row r="16">
      <c r="A16" s="4" t="inlineStr">
        <is>
          <t>Cost, Balance at beginning of year</t>
        </is>
      </c>
      <c r="B16" s="5" t="n">
        <v>465</v>
      </c>
      <c r="C16" s="5" t="n">
        <v>19</v>
      </c>
    </row>
    <row r="17">
      <c r="A17" s="4" t="inlineStr">
        <is>
          <t>Cost, Additions during year</t>
        </is>
      </c>
      <c r="B17" s="5" t="n">
        <v>174</v>
      </c>
      <c r="C17" s="5" t="n">
        <v>446</v>
      </c>
    </row>
    <row r="18">
      <c r="A18" s="4" t="inlineStr">
        <is>
          <t>Cost, Disposals during year</t>
        </is>
      </c>
      <c r="B18" s="4" t="inlineStr">
        <is>
          <t xml:space="preserve"> </t>
        </is>
      </c>
      <c r="C18" s="4" t="inlineStr">
        <is>
          <t xml:space="preserve"> </t>
        </is>
      </c>
    </row>
    <row r="19">
      <c r="A19" s="4" t="inlineStr">
        <is>
          <t>Cost, Balance at end of year</t>
        </is>
      </c>
      <c r="B19" s="5" t="n">
        <v>639</v>
      </c>
      <c r="C19" s="5" t="n">
        <v>465</v>
      </c>
    </row>
    <row r="20">
      <c r="A20" s="3" t="inlineStr">
        <is>
          <t>Accumulated amortization</t>
        </is>
      </c>
    </row>
    <row r="21">
      <c r="A21" s="4" t="inlineStr">
        <is>
          <t>Accumulated amortization, Balance at beginning of year</t>
        </is>
      </c>
      <c r="B21" s="5" t="n">
        <v>-106</v>
      </c>
      <c r="C21" s="4" t="inlineStr">
        <is>
          <t xml:space="preserve"> </t>
        </is>
      </c>
    </row>
    <row r="22">
      <c r="A22" s="4" t="inlineStr">
        <is>
          <t>Accumulated amortization, Amortization during year</t>
        </is>
      </c>
      <c r="B22" s="5" t="n">
        <v>-98</v>
      </c>
      <c r="C22" s="5" t="n">
        <v>-65</v>
      </c>
    </row>
    <row r="23">
      <c r="A23" s="4" t="inlineStr">
        <is>
          <t>Accumulated amortization, Additions during year</t>
        </is>
      </c>
      <c r="B23" s="4" t="inlineStr">
        <is>
          <t xml:space="preserve"> </t>
        </is>
      </c>
      <c r="C23" s="5" t="n">
        <v>-41</v>
      </c>
    </row>
    <row r="24">
      <c r="A24" s="4" t="inlineStr">
        <is>
          <t>Accumulated amortization, Disposals during year</t>
        </is>
      </c>
      <c r="B24" s="4" t="inlineStr">
        <is>
          <t xml:space="preserve"> </t>
        </is>
      </c>
      <c r="C24" s="4" t="inlineStr">
        <is>
          <t xml:space="preserve"> </t>
        </is>
      </c>
    </row>
    <row r="25">
      <c r="A25" s="4" t="inlineStr">
        <is>
          <t>Accumulated amortization, Balance at end of year</t>
        </is>
      </c>
      <c r="B25" s="5" t="n">
        <v>-204</v>
      </c>
      <c r="C25" s="5" t="n">
        <v>-106</v>
      </c>
    </row>
    <row r="26">
      <c r="A26" s="4" t="inlineStr">
        <is>
          <t>Motor vehicles [Member]</t>
        </is>
      </c>
    </row>
    <row r="27">
      <c r="A27" s="3" t="inlineStr">
        <is>
          <t>Cost</t>
        </is>
      </c>
    </row>
    <row r="28">
      <c r="A28" s="4" t="inlineStr">
        <is>
          <t>Cost, Balance at beginning of year</t>
        </is>
      </c>
      <c r="B28" s="5" t="n">
        <v>113</v>
      </c>
      <c r="C28" s="5" t="n">
        <v>147</v>
      </c>
    </row>
    <row r="29">
      <c r="A29" s="4" t="inlineStr">
        <is>
          <t>Cost, Additions during year</t>
        </is>
      </c>
      <c r="B29" s="5" t="n">
        <v>162</v>
      </c>
      <c r="C29" s="5" t="n">
        <v>26</v>
      </c>
    </row>
    <row r="30">
      <c r="A30" s="4" t="inlineStr">
        <is>
          <t>Cost, Disposals during year</t>
        </is>
      </c>
      <c r="B30" s="5" t="n">
        <v>-104</v>
      </c>
      <c r="C30" s="5" t="n">
        <v>-60</v>
      </c>
    </row>
    <row r="31">
      <c r="A31" s="4" t="inlineStr">
        <is>
          <t>Cost, Balance at end of year</t>
        </is>
      </c>
      <c r="B31" s="5" t="n">
        <v>171</v>
      </c>
      <c r="C31" s="5" t="n">
        <v>113</v>
      </c>
    </row>
    <row r="32">
      <c r="A32" s="3" t="inlineStr">
        <is>
          <t>Accumulated amortization</t>
        </is>
      </c>
    </row>
    <row r="33">
      <c r="A33" s="4" t="inlineStr">
        <is>
          <t>Accumulated amortization, Balance at beginning of year</t>
        </is>
      </c>
      <c r="B33" s="5" t="n">
        <v>-31</v>
      </c>
      <c r="C33" s="4" t="inlineStr">
        <is>
          <t xml:space="preserve"> </t>
        </is>
      </c>
    </row>
    <row r="34">
      <c r="A34" s="4" t="inlineStr">
        <is>
          <t>Accumulated amortization, Amortization during year</t>
        </is>
      </c>
      <c r="B34" s="5" t="n">
        <v>-81</v>
      </c>
      <c r="C34" s="5" t="n">
        <v>-50</v>
      </c>
    </row>
    <row r="35">
      <c r="A35" s="4" t="inlineStr">
        <is>
          <t>Accumulated amortization, Additions during year</t>
        </is>
      </c>
      <c r="B35" s="4" t="inlineStr">
        <is>
          <t xml:space="preserve"> </t>
        </is>
      </c>
      <c r="C35" s="4" t="inlineStr">
        <is>
          <t xml:space="preserve"> </t>
        </is>
      </c>
    </row>
    <row r="36">
      <c r="A36" s="4" t="inlineStr">
        <is>
          <t>Accumulated amortization, Disposals during year</t>
        </is>
      </c>
      <c r="B36" s="5" t="n">
        <v>49</v>
      </c>
      <c r="C36" s="5" t="n">
        <v>19</v>
      </c>
    </row>
    <row r="37">
      <c r="A37" s="4" t="inlineStr">
        <is>
          <t>Accumulated amortization, Balance at end of year</t>
        </is>
      </c>
      <c r="B37" s="6" t="n">
        <v>63</v>
      </c>
      <c r="C37" s="6" t="n">
        <v>-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Details) - Schedule of lease liabilities - USD ($) $ in Thousands</t>
        </is>
      </c>
      <c r="B1" s="2" t="inlineStr">
        <is>
          <t>12 Months Ended</t>
        </is>
      </c>
    </row>
    <row r="2">
      <c r="B2" s="2" t="inlineStr">
        <is>
          <t>Dec. 31, 2020</t>
        </is>
      </c>
      <c r="C2" s="2" t="inlineStr">
        <is>
          <t>Dec. 31, 2019</t>
        </is>
      </c>
    </row>
    <row r="3">
      <c r="A3" s="3" t="inlineStr">
        <is>
          <t>Composition in 2020</t>
        </is>
      </c>
    </row>
    <row r="4">
      <c r="A4" s="4" t="inlineStr">
        <is>
          <t>Balance at beginning of year</t>
        </is>
      </c>
      <c r="B4" s="6" t="n">
        <v>508</v>
      </c>
      <c r="C4" s="6" t="n">
        <v>166</v>
      </c>
    </row>
    <row r="5">
      <c r="A5" s="4" t="inlineStr">
        <is>
          <t>Additions during year</t>
        </is>
      </c>
      <c r="B5" s="5" t="n">
        <v>336</v>
      </c>
      <c r="C5" s="5" t="n">
        <v>469</v>
      </c>
    </row>
    <row r="6">
      <c r="A6" s="4" t="inlineStr">
        <is>
          <t>Interest expense during year</t>
        </is>
      </c>
      <c r="B6" s="5" t="n">
        <v>85</v>
      </c>
      <c r="C6" s="5" t="n">
        <v>76</v>
      </c>
    </row>
    <row r="7">
      <c r="A7" s="4" t="inlineStr">
        <is>
          <t>Termination during year</t>
        </is>
      </c>
      <c r="B7" s="5" t="n">
        <v>-52</v>
      </c>
      <c r="C7" s="5" t="n">
        <v>-44</v>
      </c>
    </row>
    <row r="8">
      <c r="A8" s="4" t="inlineStr">
        <is>
          <t>Payments during year</t>
        </is>
      </c>
      <c r="B8" s="5" t="n">
        <v>-214</v>
      </c>
      <c r="C8" s="5" t="n">
        <v>-159</v>
      </c>
    </row>
    <row r="9">
      <c r="A9" s="4" t="inlineStr">
        <is>
          <t>Balance at end of year</t>
        </is>
      </c>
      <c r="B9" s="5" t="n">
        <v>663</v>
      </c>
      <c r="C9" s="5" t="n">
        <v>508</v>
      </c>
    </row>
    <row r="10">
      <c r="A10" s="4" t="inlineStr">
        <is>
          <t>Property [Member]</t>
        </is>
      </c>
    </row>
    <row r="11">
      <c r="A11" s="3" t="inlineStr">
        <is>
          <t>Composition in 2020</t>
        </is>
      </c>
    </row>
    <row r="12">
      <c r="A12" s="4" t="inlineStr">
        <is>
          <t>Balance at beginning of year</t>
        </is>
      </c>
      <c r="B12" s="5" t="n">
        <v>431</v>
      </c>
      <c r="C12" s="5" t="n">
        <v>19</v>
      </c>
    </row>
    <row r="13">
      <c r="A13" s="4" t="inlineStr">
        <is>
          <t>Additions during year</t>
        </is>
      </c>
      <c r="B13" s="5" t="n">
        <v>174</v>
      </c>
      <c r="C13" s="5" t="n">
        <v>443</v>
      </c>
    </row>
    <row r="14">
      <c r="A14" s="4" t="inlineStr">
        <is>
          <t>Interest expense during year</t>
        </is>
      </c>
      <c r="B14" s="5" t="n">
        <v>77</v>
      </c>
      <c r="C14" s="5" t="n">
        <v>49</v>
      </c>
    </row>
    <row r="15">
      <c r="A15" s="4" t="inlineStr">
        <is>
          <t>Payments during year</t>
        </is>
      </c>
      <c r="B15" s="5" t="n">
        <v>-148</v>
      </c>
      <c r="C15" s="5" t="n">
        <v>-80</v>
      </c>
    </row>
    <row r="16">
      <c r="A16" s="4" t="inlineStr">
        <is>
          <t>Balance at end of year</t>
        </is>
      </c>
      <c r="B16" s="5" t="n">
        <v>534</v>
      </c>
      <c r="C16" s="5" t="n">
        <v>431</v>
      </c>
    </row>
    <row r="17">
      <c r="A17" s="4" t="inlineStr">
        <is>
          <t>Property [Member] | Short-term lease liabilities [Member]</t>
        </is>
      </c>
    </row>
    <row r="18">
      <c r="A18" s="3" t="inlineStr">
        <is>
          <t>Composition in 2020</t>
        </is>
      </c>
    </row>
    <row r="19">
      <c r="A19" s="4" t="inlineStr">
        <is>
          <t>Balance at beginning of year</t>
        </is>
      </c>
      <c r="B19" s="5" t="n">
        <v>135</v>
      </c>
    </row>
    <row r="20">
      <c r="A20" s="4" t="inlineStr">
        <is>
          <t>Balance at end of year</t>
        </is>
      </c>
      <c r="B20" s="5" t="n">
        <v>235</v>
      </c>
      <c r="C20" s="5" t="n">
        <v>135</v>
      </c>
    </row>
    <row r="21">
      <c r="A21" s="4" t="inlineStr">
        <is>
          <t>Property [Member] | Long-term lease liabilities [Member]</t>
        </is>
      </c>
    </row>
    <row r="22">
      <c r="A22" s="3" t="inlineStr">
        <is>
          <t>Composition in 2020</t>
        </is>
      </c>
    </row>
    <row r="23">
      <c r="A23" s="4" t="inlineStr">
        <is>
          <t>Balance at beginning of year</t>
        </is>
      </c>
      <c r="B23" s="5" t="n">
        <v>296</v>
      </c>
    </row>
    <row r="24">
      <c r="A24" s="4" t="inlineStr">
        <is>
          <t>Balance at end of year</t>
        </is>
      </c>
      <c r="B24" s="5" t="n">
        <v>299</v>
      </c>
      <c r="C24" s="5" t="n">
        <v>296</v>
      </c>
    </row>
    <row r="25">
      <c r="A25" s="4" t="inlineStr">
        <is>
          <t>Motor vehicles [Member]</t>
        </is>
      </c>
    </row>
    <row r="26">
      <c r="A26" s="3" t="inlineStr">
        <is>
          <t>Composition in 2020</t>
        </is>
      </c>
    </row>
    <row r="27">
      <c r="A27" s="4" t="inlineStr">
        <is>
          <t>Balance at beginning of year</t>
        </is>
      </c>
      <c r="B27" s="5" t="n">
        <v>77</v>
      </c>
      <c r="C27" s="5" t="n">
        <v>147</v>
      </c>
    </row>
    <row r="28">
      <c r="A28" s="4" t="inlineStr">
        <is>
          <t>Additions during year</t>
        </is>
      </c>
      <c r="B28" s="5" t="n">
        <v>162</v>
      </c>
      <c r="C28" s="5" t="n">
        <v>26</v>
      </c>
    </row>
    <row r="29">
      <c r="A29" s="4" t="inlineStr">
        <is>
          <t>Interest expense during year</t>
        </is>
      </c>
      <c r="B29" s="5" t="n">
        <v>8</v>
      </c>
      <c r="C29" s="5" t="n">
        <v>27</v>
      </c>
    </row>
    <row r="30">
      <c r="A30" s="4" t="inlineStr">
        <is>
          <t>Termination during year</t>
        </is>
      </c>
      <c r="B30" s="5" t="n">
        <v>-52</v>
      </c>
      <c r="C30" s="5" t="n">
        <v>-44</v>
      </c>
    </row>
    <row r="31">
      <c r="A31" s="4" t="inlineStr">
        <is>
          <t>Payments during year</t>
        </is>
      </c>
      <c r="B31" s="5" t="n">
        <v>-66</v>
      </c>
      <c r="C31" s="5" t="n">
        <v>-79</v>
      </c>
    </row>
    <row r="32">
      <c r="A32" s="4" t="inlineStr">
        <is>
          <t>Balance at end of year</t>
        </is>
      </c>
      <c r="B32" s="5" t="n">
        <v>129</v>
      </c>
      <c r="C32" s="5" t="n">
        <v>77</v>
      </c>
    </row>
    <row r="33">
      <c r="A33" s="4" t="inlineStr">
        <is>
          <t>Motor vehicles [Member] | Short-term lease liabilities [Member]</t>
        </is>
      </c>
    </row>
    <row r="34">
      <c r="A34" s="3" t="inlineStr">
        <is>
          <t>Composition in 2020</t>
        </is>
      </c>
    </row>
    <row r="35">
      <c r="A35" s="4" t="inlineStr">
        <is>
          <t>Balance at beginning of year</t>
        </is>
      </c>
      <c r="B35" s="5" t="n">
        <v>49</v>
      </c>
    </row>
    <row r="36">
      <c r="A36" s="4" t="inlineStr">
        <is>
          <t>Balance at end of year</t>
        </is>
      </c>
      <c r="B36" s="5" t="n">
        <v>63</v>
      </c>
      <c r="C36" s="5" t="n">
        <v>49</v>
      </c>
    </row>
    <row r="37">
      <c r="A37" s="4" t="inlineStr">
        <is>
          <t>Motor vehicles [Member] | Long-term lease liabilities [Member]</t>
        </is>
      </c>
    </row>
    <row r="38">
      <c r="A38" s="3" t="inlineStr">
        <is>
          <t>Composition in 2020</t>
        </is>
      </c>
    </row>
    <row r="39">
      <c r="A39" s="4" t="inlineStr">
        <is>
          <t>Balance at beginning of year</t>
        </is>
      </c>
      <c r="B39" s="5" t="n">
        <v>28</v>
      </c>
    </row>
    <row r="40">
      <c r="A40" s="4" t="inlineStr">
        <is>
          <t>Balance at end of year</t>
        </is>
      </c>
      <c r="B40" s="6" t="n">
        <v>66</v>
      </c>
      <c r="C40" s="6" t="n">
        <v>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Obligation (Details) - USD ($) $ in Thousands</t>
        </is>
      </c>
      <c r="B1" s="2" t="inlineStr">
        <is>
          <t>12 Months Ended</t>
        </is>
      </c>
    </row>
    <row r="2">
      <c r="B2" s="2" t="inlineStr">
        <is>
          <t>Dec. 31, 2020</t>
        </is>
      </c>
      <c r="C2" s="2" t="inlineStr">
        <is>
          <t>Dec. 31, 2019</t>
        </is>
      </c>
      <c r="D2" s="2" t="inlineStr">
        <is>
          <t>Dec. 31, 2018</t>
        </is>
      </c>
    </row>
    <row r="3">
      <c r="A3" s="3" t="inlineStr">
        <is>
          <t>Disclosure Of Retirement Benefits Obligation [Abstract]</t>
        </is>
      </c>
    </row>
    <row r="4">
      <c r="A4" s="4" t="inlineStr">
        <is>
          <t>Expense in respect of defined contribution plans</t>
        </is>
      </c>
      <c r="B4" s="6" t="n">
        <v>177</v>
      </c>
      <c r="C4" s="6" t="n">
        <v>205</v>
      </c>
      <c r="D4" s="6" t="n">
        <v>2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4" customWidth="1" min="12" max="12"/>
    <col width="14" customWidth="1" min="13" max="13"/>
  </cols>
  <sheetData>
    <row r="1">
      <c r="A1" s="1" t="inlineStr">
        <is>
          <t>Convertible Debentures (Details) - USD ($)</t>
        </is>
      </c>
      <c r="B1" s="2" t="inlineStr">
        <is>
          <t>Jun. 01, 2020</t>
        </is>
      </c>
      <c r="C1" s="2" t="inlineStr">
        <is>
          <t>Nov. 05, 2019</t>
        </is>
      </c>
      <c r="D1" s="2" t="inlineStr">
        <is>
          <t>Apr. 23, 2020</t>
        </is>
      </c>
      <c r="E1" s="2" t="inlineStr">
        <is>
          <t>Dec. 26, 2019</t>
        </is>
      </c>
      <c r="F1" s="2" t="inlineStr">
        <is>
          <t>Nov. 30, 2019</t>
        </is>
      </c>
      <c r="G1" s="2" t="inlineStr">
        <is>
          <t>Oct. 31, 2019</t>
        </is>
      </c>
      <c r="H1" s="2" t="inlineStr">
        <is>
          <t>Aug. 30, 2019</t>
        </is>
      </c>
      <c r="I1" s="2" t="inlineStr">
        <is>
          <t>Jul. 24, 2019</t>
        </is>
      </c>
      <c r="J1" s="2" t="inlineStr">
        <is>
          <t>Apr. 01, 2020</t>
        </is>
      </c>
      <c r="K1" s="2" t="inlineStr">
        <is>
          <t>Dec. 31, 2020</t>
        </is>
      </c>
      <c r="L1" s="2" t="inlineStr">
        <is>
          <t>Apr. 09, 2020</t>
        </is>
      </c>
      <c r="M1" s="2" t="inlineStr">
        <is>
          <t>Dec. 31, 2019</t>
        </is>
      </c>
    </row>
    <row r="2">
      <c r="A2" s="3" t="inlineStr">
        <is>
          <t>Convertible Debentures (Details) [Line Items]</t>
        </is>
      </c>
    </row>
    <row r="3">
      <c r="A3" s="4" t="inlineStr">
        <is>
          <t>Term of warrants</t>
        </is>
      </c>
      <c r="K3" s="4" t="inlineStr">
        <is>
          <t>5 years</t>
        </is>
      </c>
    </row>
    <row r="4">
      <c r="A4" s="4" t="inlineStr">
        <is>
          <t>Debentures principle</t>
        </is>
      </c>
      <c r="M4" s="6" t="n">
        <v>7151000</v>
      </c>
    </row>
    <row r="5">
      <c r="A5" s="4" t="inlineStr">
        <is>
          <t>Accrued interest payment</t>
        </is>
      </c>
      <c r="B5" s="5" t="n">
        <v>17133</v>
      </c>
    </row>
    <row r="6">
      <c r="A6" s="4" t="inlineStr">
        <is>
          <t>Accrued interest</t>
        </is>
      </c>
      <c r="D6" s="6" t="n">
        <v>680000</v>
      </c>
    </row>
    <row r="7">
      <c r="A7" s="4" t="inlineStr">
        <is>
          <t>Issuance expenses</t>
        </is>
      </c>
      <c r="D7" s="5" t="n">
        <v>156000</v>
      </c>
    </row>
    <row r="8">
      <c r="A8" s="4" t="inlineStr">
        <is>
          <t>Lenders [Member]</t>
        </is>
      </c>
    </row>
    <row r="9">
      <c r="A9" s="3" t="inlineStr">
        <is>
          <t>Convertible Debentures (Details) [Line Items]</t>
        </is>
      </c>
    </row>
    <row r="10">
      <c r="A10" s="4" t="inlineStr">
        <is>
          <t>Description of convertible debentures</t>
        </is>
      </c>
      <c r="K10" s="4" t="inlineStr">
        <is>
          <t>If the Lender decided to exercise his Most Favored Nation Rights in connection with the November 2019 Public Offering, then the Lender would exchange his debentures for (i) ADSs at an exchange rate equal to $7.00, the per ADS offering price in the November 2019 Public Offering, and (ii) an even number of ADS purchase warrants at $7.70 per ADS (the &amp;#x201c;$7.70 MFN Warrants&amp;#x201d;), which $7.70 MFN Warrants were to be in form and substance identical to the warrants issued in the concurrent private placement to the November 2019 Public Offering, except for also having cashless exercise mechanism.</t>
        </is>
      </c>
    </row>
    <row r="11">
      <c r="A11" s="4" t="inlineStr">
        <is>
          <t>Exercise price of other outstanding Warrants</t>
        </is>
      </c>
      <c r="C11" s="6" t="n">
        <v>8</v>
      </c>
    </row>
    <row r="12">
      <c r="A12" s="4" t="inlineStr">
        <is>
          <t>Description of warrants</t>
        </is>
      </c>
      <c r="F12" s="4" t="inlineStr">
        <is>
          <t>During November 2019, the lender converted debentures at an aggregate amount of approximately $1.6 million and was issued with 344,144 $7.70 MFN Warrants at expiration terms of 5 years from issuance.</t>
        </is>
      </c>
      <c r="J12" s="4" t="inlineStr">
        <is>
          <t>the Lenders were issued 1,092,575 ADSs upon conversion of Debentures including interest at an aggregate amount of approximately $3.3 million. Also, they were issued with 1,053,417 $3.30 MFN Warrants, which can be exercised into 1,053,417 ADSs.</t>
        </is>
      </c>
    </row>
    <row r="13">
      <c r="A13" s="4" t="inlineStr">
        <is>
          <t>Repaid debentures</t>
        </is>
      </c>
      <c r="C13" s="6" t="n">
        <v>470</v>
      </c>
    </row>
    <row r="14">
      <c r="A14" s="4" t="inlineStr">
        <is>
          <t>Waiving amount</t>
        </is>
      </c>
      <c r="C14" s="6" t="n">
        <v>330</v>
      </c>
    </row>
    <row r="15">
      <c r="A15" s="4" t="inlineStr">
        <is>
          <t>Issued ADSs upon conversion of debentures</t>
        </is>
      </c>
      <c r="M15" s="5" t="n">
        <v>410045</v>
      </c>
    </row>
    <row r="16">
      <c r="A16" s="4" t="inlineStr">
        <is>
          <t>Payment included redemption</t>
        </is>
      </c>
      <c r="D16" s="6" t="n">
        <v>836000</v>
      </c>
    </row>
    <row r="17">
      <c r="A17" s="4" t="inlineStr">
        <is>
          <t>Convertible debentures [Member]</t>
        </is>
      </c>
    </row>
    <row r="18">
      <c r="A18" s="3" t="inlineStr">
        <is>
          <t>Convertible Debentures (Details) [Line Items]</t>
        </is>
      </c>
    </row>
    <row r="19">
      <c r="A19" s="4" t="inlineStr">
        <is>
          <t>Issued ADSs upon conversion of debentures</t>
        </is>
      </c>
      <c r="M19" s="5" t="n">
        <v>16401808</v>
      </c>
    </row>
    <row r="20">
      <c r="A20" s="4" t="inlineStr">
        <is>
          <t>Net amount was classified to equity</t>
        </is>
      </c>
      <c r="M20" s="6" t="n">
        <v>3300000</v>
      </c>
    </row>
    <row r="21">
      <c r="A21" s="4" t="inlineStr">
        <is>
          <t>Debentures principle</t>
        </is>
      </c>
      <c r="M21" s="6" t="n">
        <v>3854000</v>
      </c>
    </row>
    <row r="22">
      <c r="A22" s="4" t="inlineStr">
        <is>
          <t>Securities Purchase Agreement [Member] | Lenders [Member]</t>
        </is>
      </c>
    </row>
    <row r="23">
      <c r="A23" s="3" t="inlineStr">
        <is>
          <t>Convertible Debentures (Details) [Line Items]</t>
        </is>
      </c>
    </row>
    <row r="24">
      <c r="A24" s="4" t="inlineStr">
        <is>
          <t>Aggregate amount of convertible loan</t>
        </is>
      </c>
      <c r="L24" s="6" t="n">
        <v>6000000</v>
      </c>
    </row>
    <row r="25">
      <c r="A25" s="4" t="inlineStr">
        <is>
          <t>Warrants</t>
        </is>
      </c>
      <c r="L25" s="5" t="n">
        <v>146341</v>
      </c>
    </row>
    <row r="26">
      <c r="A26" s="4" t="inlineStr">
        <is>
          <t>Warrants to purchase ADSs</t>
        </is>
      </c>
      <c r="L26" s="5" t="n">
        <v>146341</v>
      </c>
    </row>
    <row r="27">
      <c r="A27" s="4" t="inlineStr">
        <is>
          <t>First tranche of loan amount received</t>
        </is>
      </c>
      <c r="L27" s="6" t="n">
        <v>1000000</v>
      </c>
    </row>
    <row r="28">
      <c r="A28" s="4" t="inlineStr">
        <is>
          <t>Second tranche of loan amount received</t>
        </is>
      </c>
      <c r="L28" s="6" t="n">
        <v>5000000</v>
      </c>
    </row>
    <row r="29">
      <c r="A29" s="4" t="inlineStr">
        <is>
          <t>Convertible debentures term</t>
        </is>
      </c>
      <c r="K29" s="4" t="inlineStr">
        <is>
          <t>18 years</t>
        </is>
      </c>
    </row>
    <row r="30">
      <c r="A30" s="4" t="inlineStr">
        <is>
          <t>Interest per annum</t>
        </is>
      </c>
      <c r="K30" s="4" t="inlineStr">
        <is>
          <t>8.00%</t>
        </is>
      </c>
    </row>
    <row r="31">
      <c r="A31" s="4" t="inlineStr">
        <is>
          <t>Description of convertible debentures</t>
        </is>
      </c>
      <c r="E31" s="4" t="inlineStr">
        <is>
          <t>the Company signed an additional securities purchase agreement, according to which the Company obtained another convertible loan from the Lenders, who partially exercised their Greenshoe Option in the approximate amount of $666 thousand for each Lender, for a total of $1,332 thousand (the &amp;#x201c;December Greenshoe Debentures&amp;#x201d;). The December Greenshoe Debentures had an 18-month term from issuance and bear interest at 8% per annum payable quarterly in cash or ADSs. According to the agreement, the December Greenshoe Debentures as well as all previous outstanding Debentures, are convertible at $8.00, subject to adjustments. In addition, the Lenders had a Most Favored Nation Right for a subsequent financing on better terms, for the term of the Debentures, for the December Greenshoe Debentures as well as for all previous outstanding Debentures in the amount of $3,854 thousand, such that the Lenders were able to convert into the subsequent financing on a dollar-for-dollar basis or at the terms of the Company&amp;#x2019;s December 2019 registered direct offering.</t>
        </is>
      </c>
      <c r="G31" s="4" t="inlineStr">
        <is>
          <t>the Company obtained another convertible loan from one of the Lenders, who partially exercised its Greenshoe Option in the amount of $500 thousand (the &amp;#x201c;October Greenshoe Debentures&amp;#x201d;). The October Greenshoe Debentures had an 18-month term from issuance and bear interest at 8% per annum payable quarterly in cash or ADSs. The October Greenshoe Debentures&amp;#x2019; initial conversion price was $8.00 per ADS, subject to adjustments.</t>
        </is>
      </c>
      <c r="H31" s="4" t="inlineStr">
        <is>
          <t>the Company obtained another convertible loan from one of the Lenders in the amount of $400 thousand (the &amp;#x201c;August Greenshoe Debentures&amp;#x201d;). The August Greenshoe Debentures have an 18-month term from issuance and bear interest at 8% per annum payable quarterly in cash or ADSs. Upon issuance, the August Greenshoe Debentures were convertible at $19.92. The conversion price of the August Greenshoe Debentures would reset, but not below $8 per ADS, if there was a subsequent issuance of the Company&amp;#x2019;s securities below the conversion price per share, to the price of the subsequent issuance.</t>
        </is>
      </c>
      <c r="K31" s="4" t="inlineStr">
        <is>
          <t>The Debentures&amp;#x2019; initial conversion price was set to $41 per ADS, and then was several times reset following triggering of an adjustment mechanism that was agreed upon in the April 2019 Agreement, setting forth that the conversion price will be reset, if there is a subsequent issuance of the Company&amp;#x2019;s securities, below the conversion price, to the price of the subsequent issuance. The Debentures contain other customary anti-dilution features, with the Black-Scholes value of the Debentures payable upon the occurrence of a fundamental transaction. The Company can redeem the Debentures after the effective date, which was set as June 4, 2019, upon a 20 trading days prior notice to the Lenders at 120% of the principal amount of the Debentures, plus accrued interest.</t>
        </is>
      </c>
    </row>
    <row r="32">
      <c r="A32" s="4" t="inlineStr">
        <is>
          <t>Warrants exercise price per ADS</t>
        </is>
      </c>
      <c r="K32" s="7" t="n">
        <v>47.15</v>
      </c>
    </row>
    <row r="33">
      <c r="A33" s="4" t="inlineStr">
        <is>
          <t>Warrant coverage, percentage</t>
        </is>
      </c>
      <c r="K33" s="4" t="inlineStr">
        <is>
          <t>100.00%</t>
        </is>
      </c>
    </row>
    <row r="34">
      <c r="A34" s="4" t="inlineStr">
        <is>
          <t>Term of warrants</t>
        </is>
      </c>
      <c r="K34" s="4" t="inlineStr">
        <is>
          <t>18 years</t>
        </is>
      </c>
    </row>
    <row r="35">
      <c r="A35" s="4" t="inlineStr">
        <is>
          <t>Expire date of subsequent financing</t>
        </is>
      </c>
      <c r="K35" s="4" t="inlineStr">
        <is>
          <t>Jun. 5,
		2020</t>
        </is>
      </c>
    </row>
    <row r="36">
      <c r="A36" s="4" t="inlineStr">
        <is>
          <t>Term of participation right in subsequent financing</t>
        </is>
      </c>
      <c r="K36" s="4" t="inlineStr">
        <is>
          <t>12 years</t>
        </is>
      </c>
    </row>
    <row r="37">
      <c r="A37" s="4" t="inlineStr">
        <is>
          <t>Percentage of subsequent financing</t>
        </is>
      </c>
      <c r="K37" s="4" t="inlineStr">
        <is>
          <t>50.00%</t>
        </is>
      </c>
    </row>
    <row r="38">
      <c r="A38" s="4" t="inlineStr">
        <is>
          <t>Repricing Agreement [Member] | Lenders [Member]</t>
        </is>
      </c>
    </row>
    <row r="39">
      <c r="A39" s="3" t="inlineStr">
        <is>
          <t>Convertible Debentures (Details) [Line Items]</t>
        </is>
      </c>
    </row>
    <row r="40">
      <c r="A40" s="4" t="inlineStr">
        <is>
          <t>Warrants to purchase ADSs</t>
        </is>
      </c>
      <c r="K40" s="5" t="n">
        <v>36232</v>
      </c>
    </row>
    <row r="41">
      <c r="A41" s="4" t="inlineStr">
        <is>
          <t>Warrants exercise price per ADS</t>
        </is>
      </c>
      <c r="K41" s="7" t="n">
        <v>27.6</v>
      </c>
    </row>
    <row r="42">
      <c r="A42" s="4" t="inlineStr">
        <is>
          <t>Exercise price of other outstanding Warrants</t>
        </is>
      </c>
      <c r="K42" s="7" t="n">
        <v>27.6</v>
      </c>
    </row>
    <row r="43">
      <c r="A43" s="4" t="inlineStr">
        <is>
          <t>Description of warrants</t>
        </is>
      </c>
      <c r="I43" s="4" t="inlineStr">
        <is>
          <t>Following the execution of the Repricing Agreement, the Lenders exercised the Warrants into 36,232 ADSs (representing 1,449,280 ordinary shares of the Company) on July 24, 2019, for consideration of $1 million.</t>
        </is>
      </c>
    </row>
    <row r="44">
      <c r="A44" s="4" t="inlineStr">
        <is>
          <t>Second Repricing Agreement [Member] | Lenders [Member]</t>
        </is>
      </c>
    </row>
    <row r="45">
      <c r="A45" s="3" t="inlineStr">
        <is>
          <t>Convertible Debentures (Details) [Line Items]</t>
        </is>
      </c>
    </row>
    <row r="46">
      <c r="A46" s="4" t="inlineStr">
        <is>
          <t>Warrants to purchase ADSs</t>
        </is>
      </c>
      <c r="H46" s="5" t="n">
        <v>5020</v>
      </c>
    </row>
    <row r="47">
      <c r="A47" s="4" t="inlineStr">
        <is>
          <t>Warrants exercise price per ADS</t>
        </is>
      </c>
      <c r="H47" s="7" t="n">
        <v>19.92</v>
      </c>
    </row>
    <row r="48">
      <c r="A48" s="4" t="inlineStr">
        <is>
          <t>Exercise price of other outstanding Warrants</t>
        </is>
      </c>
      <c r="H48" s="7" t="n">
        <v>19.92</v>
      </c>
    </row>
    <row r="49">
      <c r="A49" s="4" t="inlineStr">
        <is>
          <t>Description of warrants</t>
        </is>
      </c>
      <c r="H49" s="4" t="inlineStr">
        <is>
          <t>Following the execution of the Second Repricing Agreement, the Lender exercised the said Warrants into 5,020 ADSs (representing 200,800 ordinary shares of the Company) on August 30, 2019 for consideration of $100 thousand.</t>
        </is>
      </c>
    </row>
    <row r="50">
      <c r="A50" s="4" t="inlineStr">
        <is>
          <t>Lenders [Member]</t>
        </is>
      </c>
    </row>
    <row r="51">
      <c r="A51" s="3" t="inlineStr">
        <is>
          <t>Convertible Debentures (Details) [Line Items]</t>
        </is>
      </c>
    </row>
    <row r="52">
      <c r="A52" s="4" t="inlineStr">
        <is>
          <t>Description of convertible debentures</t>
        </is>
      </c>
      <c r="K52" s="4" t="inlineStr">
        <is>
          <t>If the Lenders decided to exercise their Most Favored Nation Rights in connection with the December 2019 Registered Direct Offering, then the Lenders would exchange their debentures for (i) ADSs at an exchange rate equal to $3.15, the per ADS offering price in the December 2019 Registered Direct Offering, and (ii) an even number of ADS purchase warrants at $3.30 per ADS (the &amp;#x201c;$3.30 MFN Warrants&amp;#x201d;), which $3.30 MFN Warrants would be in form and substance identical to the warrants issued in the concurrent private placement to the December 2019 Registered Direct Offering.</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Share Based Payment (Details) - USD ($) $ / shares in Units, $ in Thousands</t>
        </is>
      </c>
      <c r="B1" s="2" t="inlineStr">
        <is>
          <t>Dec. 01, 2020</t>
        </is>
      </c>
      <c r="C1" s="2" t="inlineStr">
        <is>
          <t>Dec. 31, 2020</t>
        </is>
      </c>
      <c r="D1" s="2" t="inlineStr">
        <is>
          <t>Dec. 31, 2019</t>
        </is>
      </c>
      <c r="E1" s="2" t="inlineStr">
        <is>
          <t>Dec. 31, 2018</t>
        </is>
      </c>
    </row>
    <row r="2">
      <c r="A2" s="3" t="inlineStr">
        <is>
          <t>Share Based Payment (Details) [Line Items]</t>
        </is>
      </c>
    </row>
    <row r="3">
      <c r="A3" s="4" t="inlineStr">
        <is>
          <t>Fair value</t>
        </is>
      </c>
      <c r="C3" s="8" t="n">
        <v>2.5</v>
      </c>
      <c r="D3" s="8" t="n">
        <v>2.5</v>
      </c>
      <c r="E3" s="8" t="n">
        <v>2.5</v>
      </c>
    </row>
    <row r="4">
      <c r="A4" s="4" t="inlineStr">
        <is>
          <t>Description of warrants grant</t>
        </is>
      </c>
      <c r="B4" s="4" t="inlineStr">
        <is>
          <t>the Company issued 50,000 warrants to a certain service provider, which can be exercised into 50,000 ADSs (2,000,000 ordinary shares) using a cashless mechanism. The exercise price of the warrants is $1.015 per ADS, they vest 50% upon issuance and 50% following 6 months form the date of grant, and their expiration date is 3 years from the date of issuance.</t>
        </is>
      </c>
    </row>
    <row r="5">
      <c r="A5" s="4" t="inlineStr">
        <is>
          <t>Fair value of warrants (in Dollars)</t>
        </is>
      </c>
      <c r="B5" s="6" t="n">
        <v>52</v>
      </c>
    </row>
    <row r="6">
      <c r="A6" s="4" t="inlineStr">
        <is>
          <t>Expected volatility rate</t>
        </is>
      </c>
      <c r="B6" s="4" t="inlineStr">
        <is>
          <t>115.78%</t>
        </is>
      </c>
    </row>
    <row r="7">
      <c r="A7" s="4" t="inlineStr">
        <is>
          <t>Risk-free interest rate</t>
        </is>
      </c>
      <c r="B7" s="4" t="inlineStr">
        <is>
          <t>0.17%</t>
        </is>
      </c>
    </row>
    <row r="8">
      <c r="A8" s="4" t="inlineStr">
        <is>
          <t>Expected term</t>
        </is>
      </c>
      <c r="B8" s="4" t="inlineStr">
        <is>
          <t>2 years 335 days</t>
        </is>
      </c>
    </row>
    <row r="9">
      <c r="A9" s="4" t="inlineStr">
        <is>
          <t>Minimum [Member]</t>
        </is>
      </c>
    </row>
    <row r="10">
      <c r="A10" s="3" t="inlineStr">
        <is>
          <t>Share Based Payment (Details) [Line Items]</t>
        </is>
      </c>
    </row>
    <row r="11">
      <c r="A11" s="4" t="inlineStr">
        <is>
          <t>Exercise price of option</t>
        </is>
      </c>
      <c r="C11" s="5" t="n">
        <v>0</v>
      </c>
    </row>
    <row r="12">
      <c r="A12" s="4" t="inlineStr">
        <is>
          <t>Maximum [Member]</t>
        </is>
      </c>
    </row>
    <row r="13">
      <c r="A13" s="3" t="inlineStr">
        <is>
          <t>Share Based Payment (Details) [Line Items]</t>
        </is>
      </c>
    </row>
    <row r="14">
      <c r="A14" s="4" t="inlineStr">
        <is>
          <t>Exercise price of option</t>
        </is>
      </c>
      <c r="C14" s="7" t="n">
        <v>38.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6" customWidth="1" min="3" max="3"/>
    <col width="37" customWidth="1" min="4" max="4"/>
  </cols>
  <sheetData>
    <row r="1">
      <c r="A1" s="1" t="inlineStr">
        <is>
          <t>Share Based Payment (Details) - Schedule of company's grants under the Plan shares in Thousands, $ in Thousands</t>
        </is>
      </c>
      <c r="C1" s="2" t="inlineStr">
        <is>
          <t>12 Months Ended</t>
        </is>
      </c>
    </row>
    <row r="2">
      <c r="C2" s="2" t="inlineStr">
        <is>
          <t>Dec. 03, 2008</t>
        </is>
      </c>
      <c r="D2" s="2" t="inlineStr">
        <is>
          <t>Dec. 02, 2008USD ($)₪ / sharesshares</t>
        </is>
      </c>
    </row>
    <row r="3">
      <c r="A3" s="4" t="inlineStr">
        <is>
          <t>June 20, 2018 [Member]</t>
        </is>
      </c>
    </row>
    <row r="4">
      <c r="A4" s="3" t="inlineStr">
        <is>
          <t>Share Based Payment (Details) - Schedule of company's grants under the Plan [Line Items]</t>
        </is>
      </c>
    </row>
    <row r="5">
      <c r="A5" s="4" t="inlineStr">
        <is>
          <t>Options amount (in Shares) | shares</t>
        </is>
      </c>
      <c r="D5" s="5" t="n">
        <v>33502</v>
      </c>
    </row>
    <row r="6">
      <c r="A6" s="4" t="inlineStr">
        <is>
          <t>Fair value at the date of grant (in Dollars) | $</t>
        </is>
      </c>
      <c r="B6" s="4" t="inlineStr">
        <is>
          <t>[1]</t>
        </is>
      </c>
      <c r="D6" s="6" t="n">
        <v>130</v>
      </c>
    </row>
    <row r="7">
      <c r="A7" s="4" t="inlineStr">
        <is>
          <t>Risk free interest</t>
        </is>
      </c>
      <c r="D7" s="4" t="inlineStr">
        <is>
          <t>2.24%</t>
        </is>
      </c>
    </row>
    <row r="8">
      <c r="A8" s="4" t="inlineStr">
        <is>
          <t>Expected term</t>
        </is>
      </c>
      <c r="D8" s="4" t="inlineStr">
        <is>
          <t>10 years</t>
        </is>
      </c>
    </row>
    <row r="9">
      <c r="A9" s="4" t="inlineStr">
        <is>
          <t>Volatility</t>
        </is>
      </c>
      <c r="B9" s="4" t="inlineStr">
        <is>
          <t>[2]</t>
        </is>
      </c>
      <c r="C9" s="4" t="inlineStr">
        <is>
          <t>75.50%</t>
        </is>
      </c>
    </row>
    <row r="10">
      <c r="A10" s="4" t="inlineStr">
        <is>
          <t>June 20, 2018 [Member] | Minimum [Member]</t>
        </is>
      </c>
    </row>
    <row r="11">
      <c r="A11" s="3" t="inlineStr">
        <is>
          <t>Share Based Payment (Details) - Schedule of company's grants under the Plan [Line Items]</t>
        </is>
      </c>
    </row>
    <row r="12">
      <c r="A12" s="4" t="inlineStr">
        <is>
          <t>Exercise price (in New Shekels per share)</t>
        </is>
      </c>
      <c r="D12" s="7" t="n">
        <v>29.8</v>
      </c>
    </row>
    <row r="13">
      <c r="A13" s="4" t="inlineStr">
        <is>
          <t>June 20, 2018 [Member] | Top of range [member]</t>
        </is>
      </c>
    </row>
    <row r="14">
      <c r="A14" s="3" t="inlineStr">
        <is>
          <t>Share Based Payment (Details) - Schedule of company's grants under the Plan [Line Items]</t>
        </is>
      </c>
    </row>
    <row r="15">
      <c r="A15" s="4" t="inlineStr">
        <is>
          <t>Exercise price (in New Shekels per share)</t>
        </is>
      </c>
      <c r="D15" s="7" t="n">
        <v>59.4</v>
      </c>
    </row>
    <row r="16">
      <c r="A16" s="4" t="inlineStr">
        <is>
          <t>June 20, 2018 [Member]</t>
        </is>
      </c>
    </row>
    <row r="17">
      <c r="A17" s="3" t="inlineStr">
        <is>
          <t>Share Based Payment (Details) - Schedule of company's grants under the Plan [Line Items]</t>
        </is>
      </c>
    </row>
    <row r="18">
      <c r="A18" s="4" t="inlineStr">
        <is>
          <t>Options amount (in Shares) | shares</t>
        </is>
      </c>
      <c r="D18" s="5" t="n">
        <v>11500</v>
      </c>
    </row>
    <row r="19">
      <c r="A19" s="4" t="inlineStr">
        <is>
          <t>Fair value at the date of grant (in Dollars) | $</t>
        </is>
      </c>
      <c r="B19" s="4" t="inlineStr">
        <is>
          <t>[1]</t>
        </is>
      </c>
      <c r="D19" s="6" t="n">
        <v>72</v>
      </c>
    </row>
    <row r="20">
      <c r="A20" s="4" t="inlineStr">
        <is>
          <t>Risk free interest</t>
        </is>
      </c>
      <c r="D20" s="4" t="inlineStr">
        <is>
          <t>2.24%</t>
        </is>
      </c>
    </row>
    <row r="21">
      <c r="A21" s="4" t="inlineStr">
        <is>
          <t>Expected term</t>
        </is>
      </c>
      <c r="D21" s="4" t="inlineStr">
        <is>
          <t>10 years</t>
        </is>
      </c>
    </row>
    <row r="22">
      <c r="A22" s="4" t="inlineStr">
        <is>
          <t>Volatility</t>
        </is>
      </c>
      <c r="B22" s="4" t="inlineStr">
        <is>
          <t>[2]</t>
        </is>
      </c>
      <c r="C22" s="4" t="inlineStr">
        <is>
          <t>75.30%</t>
        </is>
      </c>
    </row>
    <row r="23">
      <c r="A23" s="4" t="inlineStr">
        <is>
          <t>June 20, 2018 [Member] | Top of range [member]</t>
        </is>
      </c>
    </row>
    <row r="24">
      <c r="A24" s="3" t="inlineStr">
        <is>
          <t>Share Based Payment (Details) - Schedule of company's grants under the Plan [Line Items]</t>
        </is>
      </c>
    </row>
    <row r="25">
      <c r="A25" s="4" t="inlineStr">
        <is>
          <t>Exercise price (in New Shekels per share)</t>
        </is>
      </c>
      <c r="D25" s="7" t="n">
        <v>28.6</v>
      </c>
    </row>
    <row r="26">
      <c r="A26" s="4" t="inlineStr">
        <is>
          <t>October 2, 2019 [Member]</t>
        </is>
      </c>
    </row>
    <row r="27">
      <c r="A27" s="3" t="inlineStr">
        <is>
          <t>Share Based Payment (Details) - Schedule of company's grants under the Plan [Line Items]</t>
        </is>
      </c>
    </row>
    <row r="28">
      <c r="A28" s="4" t="inlineStr">
        <is>
          <t>Options amount (in Shares) | shares</t>
        </is>
      </c>
      <c r="D28" s="5" t="n">
        <v>269476</v>
      </c>
    </row>
    <row r="29">
      <c r="A29" s="4" t="inlineStr">
        <is>
          <t>Fair value at the date of grant (in Dollars) | $</t>
        </is>
      </c>
      <c r="B29" s="4" t="inlineStr">
        <is>
          <t>[1]</t>
        </is>
      </c>
      <c r="D29" s="6" t="n">
        <v>189</v>
      </c>
    </row>
    <row r="30">
      <c r="A30" s="4" t="inlineStr">
        <is>
          <t>Risk free interest</t>
        </is>
      </c>
      <c r="D30" s="4" t="inlineStr">
        <is>
          <t>0.72%</t>
        </is>
      </c>
    </row>
    <row r="31">
      <c r="A31" s="4" t="inlineStr">
        <is>
          <t>Expected term</t>
        </is>
      </c>
      <c r="D31" s="4" t="inlineStr">
        <is>
          <t>3 years</t>
        </is>
      </c>
    </row>
    <row r="32">
      <c r="A32" s="4" t="inlineStr">
        <is>
          <t>Volatility</t>
        </is>
      </c>
      <c r="B32" s="4" t="inlineStr">
        <is>
          <t>[2]</t>
        </is>
      </c>
      <c r="C32" s="4" t="inlineStr">
        <is>
          <t>81.33%</t>
        </is>
      </c>
    </row>
    <row r="33">
      <c r="A33" s="4" t="inlineStr">
        <is>
          <t>October 2, 2019 [Member] | Minimum [Member]</t>
        </is>
      </c>
    </row>
    <row r="34">
      <c r="A34" s="3" t="inlineStr">
        <is>
          <t>Share Based Payment (Details) - Schedule of company's grants under the Plan [Line Items]</t>
        </is>
      </c>
    </row>
    <row r="35">
      <c r="A35" s="4" t="inlineStr">
        <is>
          <t>Exercise price (in New Shekels per share)</t>
        </is>
      </c>
      <c r="D35" s="7" t="n">
        <v>0.02</v>
      </c>
    </row>
    <row r="36">
      <c r="A36" s="4" t="inlineStr">
        <is>
          <t>October 2, 2019 [Member] | Top of range [member]</t>
        </is>
      </c>
    </row>
    <row r="37">
      <c r="A37" s="3" t="inlineStr">
        <is>
          <t>Share Based Payment (Details) - Schedule of company's grants under the Plan [Line Items]</t>
        </is>
      </c>
    </row>
    <row r="38">
      <c r="A38" s="4" t="inlineStr">
        <is>
          <t>Exercise price (in New Shekels per share)</t>
        </is>
      </c>
      <c r="D38" s="10" t="n">
        <v>4.062</v>
      </c>
    </row>
    <row r="39">
      <c r="A39" s="4" t="inlineStr">
        <is>
          <t>February 25, 2020 [Member]</t>
        </is>
      </c>
    </row>
    <row r="40">
      <c r="A40" s="3" t="inlineStr">
        <is>
          <t>Share Based Payment (Details) - Schedule of company's grants under the Plan [Line Items]</t>
        </is>
      </c>
    </row>
    <row r="41">
      <c r="A41" s="4" t="inlineStr">
        <is>
          <t>Options amount (in Shares) | shares</t>
        </is>
      </c>
      <c r="B41" s="4" t="inlineStr">
        <is>
          <t>[3]</t>
        </is>
      </c>
      <c r="D41" s="5" t="n">
        <v>526589</v>
      </c>
    </row>
    <row r="42">
      <c r="A42" s="4" t="inlineStr">
        <is>
          <t>Fair value at the date of grant (in Dollars) | $</t>
        </is>
      </c>
      <c r="B42" s="4" t="inlineStr">
        <is>
          <t>[1],[3]</t>
        </is>
      </c>
      <c r="D42" s="6" t="n">
        <v>27</v>
      </c>
    </row>
    <row r="43">
      <c r="A43" s="4" t="inlineStr">
        <is>
          <t>Expected term</t>
        </is>
      </c>
      <c r="B43" s="4" t="inlineStr">
        <is>
          <t>[3]</t>
        </is>
      </c>
      <c r="D43" s="4" t="inlineStr">
        <is>
          <t>3 years</t>
        </is>
      </c>
    </row>
    <row r="44">
      <c r="A44" s="4" t="inlineStr">
        <is>
          <t>February 25, 2020 [Member] | Top of range [member]</t>
        </is>
      </c>
    </row>
    <row r="45">
      <c r="A45" s="3" t="inlineStr">
        <is>
          <t>Share Based Payment (Details) - Schedule of company's grants under the Plan [Line Items]</t>
        </is>
      </c>
    </row>
    <row r="46">
      <c r="A46" s="4" t="inlineStr">
        <is>
          <t>Exercise price (in New Shekels per share)</t>
        </is>
      </c>
      <c r="B46" s="4" t="inlineStr">
        <is>
          <t>[3]</t>
        </is>
      </c>
      <c r="D46" s="10" t="n">
        <v>0.001</v>
      </c>
    </row>
    <row r="47">
      <c r="A47" s="4" t="inlineStr">
        <is>
          <t>May 26, 2020 [Member]</t>
        </is>
      </c>
    </row>
    <row r="48">
      <c r="A48" s="3" t="inlineStr">
        <is>
          <t>Share Based Payment (Details) - Schedule of company's grants under the Plan [Line Items]</t>
        </is>
      </c>
    </row>
    <row r="49">
      <c r="A49" s="4" t="inlineStr">
        <is>
          <t>Options amount (in Shares) | shares</t>
        </is>
      </c>
      <c r="B49" s="4" t="inlineStr">
        <is>
          <t>[3]</t>
        </is>
      </c>
      <c r="D49" s="5" t="n">
        <v>306870</v>
      </c>
    </row>
    <row r="50">
      <c r="A50" s="4" t="inlineStr">
        <is>
          <t>Fair value at the date of grant (in Dollars) | $</t>
        </is>
      </c>
      <c r="B50" s="4" t="inlineStr">
        <is>
          <t>[1],[3]</t>
        </is>
      </c>
      <c r="D50" s="6" t="n">
        <v>10</v>
      </c>
    </row>
    <row r="51">
      <c r="A51" s="4" t="inlineStr">
        <is>
          <t>Expected term</t>
        </is>
      </c>
      <c r="B51" s="4" t="inlineStr">
        <is>
          <t>[3]</t>
        </is>
      </c>
      <c r="D51" s="4" t="inlineStr">
        <is>
          <t>3 years</t>
        </is>
      </c>
    </row>
    <row r="52">
      <c r="A52" s="4" t="inlineStr">
        <is>
          <t>May 26, 2020 [Member] | Top of range [member]</t>
        </is>
      </c>
    </row>
    <row r="53">
      <c r="A53" s="3" t="inlineStr">
        <is>
          <t>Share Based Payment (Details) - Schedule of company's grants under the Plan [Line Items]</t>
        </is>
      </c>
    </row>
    <row r="54">
      <c r="A54" s="4" t="inlineStr">
        <is>
          <t>Exercise price (in New Shekels per share)</t>
        </is>
      </c>
      <c r="B54" s="4" t="inlineStr">
        <is>
          <t>[3]</t>
        </is>
      </c>
      <c r="D54" s="6" t="n">
        <v>0</v>
      </c>
    </row>
    <row r="55">
      <c r="A55" s="4" t="inlineStr">
        <is>
          <t>August 2, 2020 [Member]</t>
        </is>
      </c>
    </row>
    <row r="56">
      <c r="A56" s="3" t="inlineStr">
        <is>
          <t>Share Based Payment (Details) - Schedule of company's grants under the Plan [Line Items]</t>
        </is>
      </c>
    </row>
    <row r="57">
      <c r="A57" s="4" t="inlineStr">
        <is>
          <t>Options amount (in Shares) | shares</t>
        </is>
      </c>
      <c r="D57" s="5" t="n">
        <v>51290000</v>
      </c>
    </row>
    <row r="58">
      <c r="A58" s="4" t="inlineStr">
        <is>
          <t>Fair value at the date of grant (in Dollars) | $</t>
        </is>
      </c>
      <c r="B58" s="4" t="inlineStr">
        <is>
          <t>[1]</t>
        </is>
      </c>
      <c r="D58" s="6" t="n">
        <v>1341</v>
      </c>
    </row>
    <row r="59">
      <c r="A59" s="4" t="inlineStr">
        <is>
          <t>August 2, 2020 [Member] | Minimum [Member]</t>
        </is>
      </c>
    </row>
    <row r="60">
      <c r="A60" s="3" t="inlineStr">
        <is>
          <t>Share Based Payment (Details) - Schedule of company's grants under the Plan [Line Items]</t>
        </is>
      </c>
    </row>
    <row r="61">
      <c r="A61" s="4" t="inlineStr">
        <is>
          <t>Exercise price (in New Shekels per share)</t>
        </is>
      </c>
      <c r="D61" s="6" t="n">
        <v>0</v>
      </c>
    </row>
    <row r="62">
      <c r="A62" s="4" t="inlineStr">
        <is>
          <t>Risk free interest</t>
        </is>
      </c>
      <c r="D62" s="4" t="inlineStr">
        <is>
          <t>0.16%</t>
        </is>
      </c>
    </row>
    <row r="63">
      <c r="A63" s="4" t="inlineStr">
        <is>
          <t>Expected term</t>
        </is>
      </c>
      <c r="D63" s="4" t="inlineStr">
        <is>
          <t>3 years</t>
        </is>
      </c>
    </row>
    <row r="64">
      <c r="A64" s="4" t="inlineStr">
        <is>
          <t>Volatility</t>
        </is>
      </c>
      <c r="B64" s="4" t="inlineStr">
        <is>
          <t>[2]</t>
        </is>
      </c>
      <c r="C64" s="4" t="inlineStr">
        <is>
          <t>99.89%</t>
        </is>
      </c>
    </row>
    <row r="65">
      <c r="A65" s="4" t="inlineStr">
        <is>
          <t>August 2, 2020 [Member] | Top of range [member]</t>
        </is>
      </c>
    </row>
    <row r="66">
      <c r="A66" s="3" t="inlineStr">
        <is>
          <t>Share Based Payment (Details) - Schedule of company's grants under the Plan [Line Items]</t>
        </is>
      </c>
    </row>
    <row r="67">
      <c r="A67" s="4" t="inlineStr">
        <is>
          <t>Exercise price (in New Shekels per share)</t>
        </is>
      </c>
      <c r="D67" s="10" t="n">
        <v>0.151</v>
      </c>
    </row>
    <row r="68">
      <c r="A68" s="4" t="inlineStr">
        <is>
          <t>Risk free interest</t>
        </is>
      </c>
      <c r="D68" s="4" t="inlineStr">
        <is>
          <t>0.71%</t>
        </is>
      </c>
    </row>
    <row r="69">
      <c r="A69" s="4" t="inlineStr">
        <is>
          <t>Expected term</t>
        </is>
      </c>
      <c r="D69" s="4" t="inlineStr">
        <is>
          <t>10 years</t>
        </is>
      </c>
    </row>
    <row r="70">
      <c r="A70" s="4" t="inlineStr">
        <is>
          <t>Volatility</t>
        </is>
      </c>
      <c r="B70" s="4" t="inlineStr">
        <is>
          <t>[2]</t>
        </is>
      </c>
      <c r="C70" s="4" t="inlineStr">
        <is>
          <t>109.54%</t>
        </is>
      </c>
    </row>
    <row r="71">
      <c r="A71" s="4" t="inlineStr">
        <is>
          <t>August 30, 2020 [Member]</t>
        </is>
      </c>
    </row>
    <row r="72">
      <c r="A72" s="3" t="inlineStr">
        <is>
          <t>Share Based Payment (Details) - Schedule of company's grants under the Plan [Line Items]</t>
        </is>
      </c>
    </row>
    <row r="73">
      <c r="A73" s="4" t="inlineStr">
        <is>
          <t>Options amount (in Shares) | shares</t>
        </is>
      </c>
      <c r="D73" s="5" t="n">
        <v>300000</v>
      </c>
    </row>
    <row r="74">
      <c r="A74" s="4" t="inlineStr">
        <is>
          <t>Fair value at the date of grant (in Dollars) | $</t>
        </is>
      </c>
      <c r="B74" s="4" t="inlineStr">
        <is>
          <t>[1]</t>
        </is>
      </c>
      <c r="D74" s="6" t="n">
        <v>5</v>
      </c>
    </row>
    <row r="75">
      <c r="A75" s="4" t="inlineStr">
        <is>
          <t>Risk free interest</t>
        </is>
      </c>
      <c r="D75" s="4" t="inlineStr">
        <is>
          <t>0.74%</t>
        </is>
      </c>
    </row>
    <row r="76">
      <c r="A76" s="4" t="inlineStr">
        <is>
          <t>Expected term</t>
        </is>
      </c>
      <c r="D76" s="4" t="inlineStr">
        <is>
          <t>10 years</t>
        </is>
      </c>
    </row>
    <row r="77">
      <c r="A77" s="4" t="inlineStr">
        <is>
          <t>Volatility</t>
        </is>
      </c>
      <c r="B77" s="4" t="inlineStr">
        <is>
          <t>[2]</t>
        </is>
      </c>
      <c r="C77" s="4" t="inlineStr">
        <is>
          <t>99.08%</t>
        </is>
      </c>
    </row>
    <row r="78">
      <c r="A78" s="4" t="inlineStr">
        <is>
          <t>August 30, 2020 [Member] | Top of range [member]</t>
        </is>
      </c>
    </row>
    <row r="79">
      <c r="A79" s="3" t="inlineStr">
        <is>
          <t>Share Based Payment (Details) - Schedule of company's grants under the Plan [Line Items]</t>
        </is>
      </c>
    </row>
    <row r="80">
      <c r="A80" s="4" t="inlineStr">
        <is>
          <t>Exercise price (in New Shekels per share)</t>
        </is>
      </c>
      <c r="D80" s="10" t="n">
        <v>0.131</v>
      </c>
    </row>
    <row r="81">
      <c r="A81" s="4" t="inlineStr">
        <is>
          <t>September 15, 2020 [Member]</t>
        </is>
      </c>
    </row>
    <row r="82">
      <c r="A82" s="3" t="inlineStr">
        <is>
          <t>Share Based Payment (Details) - Schedule of company's grants under the Plan [Line Items]</t>
        </is>
      </c>
    </row>
    <row r="83">
      <c r="A83" s="4" t="inlineStr">
        <is>
          <t>Options amount (in Shares) | shares</t>
        </is>
      </c>
      <c r="D83" s="5" t="n">
        <v>36450000</v>
      </c>
    </row>
    <row r="84">
      <c r="A84" s="4" t="inlineStr">
        <is>
          <t>Fair value at the date of grant (in Dollars) | $</t>
        </is>
      </c>
      <c r="B84" s="4" t="inlineStr">
        <is>
          <t>[1]</t>
        </is>
      </c>
      <c r="D84" s="6" t="n">
        <v>483</v>
      </c>
    </row>
    <row r="85">
      <c r="A85" s="4" t="inlineStr">
        <is>
          <t>September 15, 2020 [Member] | Minimum [Member]</t>
        </is>
      </c>
    </row>
    <row r="86">
      <c r="A86" s="3" t="inlineStr">
        <is>
          <t>Share Based Payment (Details) - Schedule of company's grants under the Plan [Line Items]</t>
        </is>
      </c>
    </row>
    <row r="87">
      <c r="A87" s="4" t="inlineStr">
        <is>
          <t>Risk free interest</t>
        </is>
      </c>
      <c r="D87" s="4" t="inlineStr">
        <is>
          <t>0.07%</t>
        </is>
      </c>
    </row>
    <row r="88">
      <c r="A88" s="4" t="inlineStr">
        <is>
          <t>Expected term</t>
        </is>
      </c>
      <c r="D88" s="4" t="inlineStr">
        <is>
          <t>1 year 6 months</t>
        </is>
      </c>
    </row>
    <row r="89">
      <c r="A89" s="4" t="inlineStr">
        <is>
          <t>Volatility</t>
        </is>
      </c>
      <c r="B89" s="4" t="inlineStr">
        <is>
          <t>[2]</t>
        </is>
      </c>
      <c r="C89" s="4" t="inlineStr">
        <is>
          <t>98.66%</t>
        </is>
      </c>
    </row>
    <row r="90">
      <c r="A90" s="4" t="inlineStr">
        <is>
          <t>September 15, 2020 [Member] | Top of range [member]</t>
        </is>
      </c>
    </row>
    <row r="91">
      <c r="A91" s="3" t="inlineStr">
        <is>
          <t>Share Based Payment (Details) - Schedule of company's grants under the Plan [Line Items]</t>
        </is>
      </c>
    </row>
    <row r="92">
      <c r="A92" s="4" t="inlineStr">
        <is>
          <t>Exercise price (in New Shekels per share)</t>
        </is>
      </c>
      <c r="D92" s="10" t="n">
        <v>0.151</v>
      </c>
    </row>
    <row r="93">
      <c r="A93" s="4" t="inlineStr">
        <is>
          <t>Risk free interest</t>
        </is>
      </c>
      <c r="D93" s="4" t="inlineStr">
        <is>
          <t>0.82%</t>
        </is>
      </c>
    </row>
    <row r="94">
      <c r="A94" s="4" t="inlineStr">
        <is>
          <t>Expected term</t>
        </is>
      </c>
      <c r="D94" s="4" t="inlineStr">
        <is>
          <t>10 years</t>
        </is>
      </c>
    </row>
    <row r="95">
      <c r="A95" s="4" t="inlineStr">
        <is>
          <t>Volatility</t>
        </is>
      </c>
      <c r="B95" s="4" t="inlineStr">
        <is>
          <t>[2]</t>
        </is>
      </c>
      <c r="C95" s="4" t="inlineStr">
        <is>
          <t>120.99%</t>
        </is>
      </c>
    </row>
    <row r="96">
      <c r="A96" s="4" t="inlineStr">
        <is>
          <t>December 23, 2020 [Member]</t>
        </is>
      </c>
    </row>
    <row r="97">
      <c r="A97" s="3" t="inlineStr">
        <is>
          <t>Share Based Payment (Details) - Schedule of company's grants under the Plan [Line Items]</t>
        </is>
      </c>
    </row>
    <row r="98">
      <c r="A98" s="4" t="inlineStr">
        <is>
          <t>Options amount (in Shares) | shares</t>
        </is>
      </c>
      <c r="B98" s="4" t="inlineStr">
        <is>
          <t>[3]</t>
        </is>
      </c>
      <c r="D98" s="5" t="n">
        <v>422400</v>
      </c>
    </row>
    <row r="99">
      <c r="A99" s="4" t="inlineStr">
        <is>
          <t>Fair value at the date of grant (in Dollars) | $</t>
        </is>
      </c>
      <c r="B99" s="4" t="inlineStr">
        <is>
          <t>[1],[3]</t>
        </is>
      </c>
      <c r="D99" s="6" t="n">
        <v>13</v>
      </c>
    </row>
    <row r="100">
      <c r="A100" s="4" t="inlineStr">
        <is>
          <t>Expected term</t>
        </is>
      </c>
      <c r="B100" s="4" t="inlineStr">
        <is>
          <t>[3]</t>
        </is>
      </c>
      <c r="D100" s="4" t="inlineStr">
        <is>
          <t>3 years</t>
        </is>
      </c>
    </row>
    <row r="101">
      <c r="A101" s="4" t="inlineStr">
        <is>
          <t>December 23, 2020 [Member] | Top of range [member]</t>
        </is>
      </c>
    </row>
    <row r="102">
      <c r="A102" s="3" t="inlineStr">
        <is>
          <t>Share Based Payment (Details) - Schedule of company's grants under the Plan [Line Items]</t>
        </is>
      </c>
    </row>
    <row r="103">
      <c r="A103" s="4" t="inlineStr">
        <is>
          <t>Exercise price (in New Shekels per share)</t>
        </is>
      </c>
      <c r="B103" s="4" t="inlineStr">
        <is>
          <t>[3]</t>
        </is>
      </c>
      <c r="D103" s="6" t="n">
        <v>0</v>
      </c>
    </row>
    <row r="104"/>
    <row r="105">
      <c r="A105" s="4" t="inlineStr">
        <is>
          <t>[1]</t>
        </is>
      </c>
      <c r="B105" s="4" t="inlineStr">
        <is>
          <t>The early exercise multiple used for the fair value calculations for grants during 2020, 2019 and 2018 is 2.5 for each offeree.</t>
        </is>
      </c>
    </row>
    <row r="106">
      <c r="A106" s="4" t="inlineStr">
        <is>
          <t>[2]</t>
        </is>
      </c>
      <c r="B106" s="4" t="inlineStr">
        <is>
          <t>Volatility is based on volatility data of the traded share price of the Company.</t>
        </is>
      </c>
    </row>
    <row r="107">
      <c r="A107" s="4" t="inlineStr">
        <is>
          <t>[3]</t>
        </is>
      </c>
      <c r="B107" s="4" t="inlineStr">
        <is>
          <t>Fully vested at grant date, calculated according to the intrinsic value at the date of grant.</t>
        </is>
      </c>
    </row>
  </sheetData>
  <mergeCells count="6">
    <mergeCell ref="A1:B2"/>
    <mergeCell ref="C1:D1"/>
    <mergeCell ref="A104:C104"/>
    <mergeCell ref="B105:C105"/>
    <mergeCell ref="B106:C106"/>
    <mergeCell ref="B107:C10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Details) - Schedule of share options outstanding and weighted average exercise prices - Share options [Member] - $ / shares</t>
        </is>
      </c>
      <c r="B1" s="2" t="inlineStr">
        <is>
          <t>12 Months Ended</t>
        </is>
      </c>
    </row>
    <row r="2">
      <c r="B2" s="2" t="inlineStr">
        <is>
          <t>Dec. 31, 2020</t>
        </is>
      </c>
      <c r="C2" s="2" t="inlineStr">
        <is>
          <t>Dec. 31, 2019</t>
        </is>
      </c>
      <c r="D2" s="2" t="inlineStr">
        <is>
          <t>Dec. 31, 2018</t>
        </is>
      </c>
    </row>
    <row r="3">
      <c r="A3" s="3" t="inlineStr">
        <is>
          <t>Share Based Payment (Details) - Schedule of share options outstanding and weighted average exercise prices [Line Items]</t>
        </is>
      </c>
    </row>
    <row r="4">
      <c r="A4" s="4" t="inlineStr">
        <is>
          <t>Number of options, Outstanding at beginning of year</t>
        </is>
      </c>
      <c r="B4" s="5" t="n">
        <v>261276</v>
      </c>
      <c r="C4" s="5" t="n">
        <v>173628</v>
      </c>
      <c r="D4" s="5" t="n">
        <v>202763</v>
      </c>
    </row>
    <row r="5">
      <c r="A5" s="4" t="inlineStr">
        <is>
          <t>Average exercise price, Outstanding at beginning of year (in Dollars per share)</t>
        </is>
      </c>
      <c r="B5" s="7" t="n">
        <v>6.2</v>
      </c>
      <c r="C5" s="7" t="n">
        <v>22.19</v>
      </c>
      <c r="D5" s="7" t="n">
        <v>25.2</v>
      </c>
    </row>
    <row r="6">
      <c r="A6" s="4" t="inlineStr">
        <is>
          <t>Number of options, Outstanding at end of year</t>
        </is>
      </c>
      <c r="B6" s="5" t="n">
        <v>88252824</v>
      </c>
      <c r="C6" s="5" t="n">
        <v>261276</v>
      </c>
      <c r="D6" s="5" t="n">
        <v>173628</v>
      </c>
    </row>
    <row r="7">
      <c r="A7" s="4" t="inlineStr">
        <is>
          <t>Average exercise price, Outstanding at end of year (in Dollars per share)</t>
        </is>
      </c>
      <c r="B7" s="7" t="n">
        <v>0.05</v>
      </c>
      <c r="C7" s="7" t="n">
        <v>6.2</v>
      </c>
      <c r="D7" s="7" t="n">
        <v>22.19</v>
      </c>
    </row>
    <row r="8">
      <c r="A8" s="4" t="inlineStr">
        <is>
          <t>Number of options, Exercisable at end of year</t>
        </is>
      </c>
      <c r="B8" s="5" t="n">
        <v>5909170</v>
      </c>
      <c r="C8" s="5" t="n">
        <v>253871</v>
      </c>
      <c r="D8" s="5" t="n">
        <v>93969</v>
      </c>
    </row>
    <row r="9">
      <c r="A9" s="4" t="inlineStr">
        <is>
          <t>Average exercise price per, Exercisable at end of year (in Dollars per share)</t>
        </is>
      </c>
      <c r="B9" s="7" t="n">
        <v>0.15</v>
      </c>
      <c r="C9" s="7" t="n">
        <v>3.22</v>
      </c>
      <c r="D9" s="7" t="n">
        <v>17.8</v>
      </c>
    </row>
    <row r="10">
      <c r="A10" s="4" t="inlineStr">
        <is>
          <t>Number of options, Granted</t>
        </is>
      </c>
      <c r="B10" s="5" t="n">
        <v>89296128</v>
      </c>
      <c r="C10" s="5" t="n">
        <v>269476</v>
      </c>
      <c r="D10" s="5" t="n">
        <v>45002</v>
      </c>
    </row>
    <row r="11">
      <c r="A11" s="4" t="inlineStr">
        <is>
          <t>Average exercise price, Granted (in Dollars per share)</t>
        </is>
      </c>
      <c r="B11" s="7" t="n">
        <v>0.03</v>
      </c>
      <c r="C11" s="7" t="n">
        <v>0.88</v>
      </c>
      <c r="D11" s="7" t="n">
        <v>9.199999999999999</v>
      </c>
    </row>
    <row r="12">
      <c r="A12" s="4" t="inlineStr">
        <is>
          <t>Number of options, Exercised</t>
        </is>
      </c>
      <c r="B12" s="5" t="n">
        <v>-251299</v>
      </c>
      <c r="C12" s="5" t="n">
        <v>-66330</v>
      </c>
      <c r="D12" s="5" t="n">
        <v>-8963</v>
      </c>
    </row>
    <row r="13">
      <c r="A13" s="4" t="inlineStr">
        <is>
          <t>Average exercise price, Exercised (in Dollars per share)</t>
        </is>
      </c>
      <c r="C13" s="7" t="n">
        <v>0.01</v>
      </c>
      <c r="D13" s="7" t="n">
        <v>11.4</v>
      </c>
    </row>
    <row r="14">
      <c r="A14" s="4" t="inlineStr">
        <is>
          <t>Number of options, Forfeited</t>
        </is>
      </c>
      <c r="B14" s="5" t="n">
        <v>-1050000</v>
      </c>
      <c r="C14" s="5" t="n">
        <v>-20720</v>
      </c>
      <c r="D14" s="5" t="n">
        <v>-47767</v>
      </c>
    </row>
    <row r="15">
      <c r="A15" s="4" t="inlineStr">
        <is>
          <t>Average exercise price, Forfeited (in Dollars per share)</t>
        </is>
      </c>
      <c r="B15" s="7" t="n">
        <v>0.04</v>
      </c>
      <c r="C15" s="7" t="n">
        <v>11.26</v>
      </c>
      <c r="D15" s="7" t="n">
        <v>24.6</v>
      </c>
    </row>
    <row r="16">
      <c r="A16" s="4" t="inlineStr">
        <is>
          <t>Number of options, Expired</t>
        </is>
      </c>
      <c r="B16" s="5" t="n">
        <v>-3281</v>
      </c>
      <c r="C16" s="5" t="n">
        <v>-15476</v>
      </c>
      <c r="D16" s="5" t="n">
        <v>-17407</v>
      </c>
    </row>
    <row r="17">
      <c r="A17" s="4" t="inlineStr">
        <is>
          <t>Average exercise price, Expired (in Dollars per share)</t>
        </is>
      </c>
      <c r="B17" s="7" t="n">
        <v>26.05</v>
      </c>
      <c r="C17" s="7" t="n">
        <v>16.89</v>
      </c>
      <c r="D17" s="7" t="n">
        <v>22.6</v>
      </c>
    </row>
    <row r="18">
      <c r="A18" s="4" t="inlineStr">
        <is>
          <t>Number of options, Cancelled</t>
        </is>
      </c>
      <c r="C18" s="5" t="n">
        <v>-79302</v>
      </c>
      <c r="D18" s="4" t="inlineStr">
        <is>
          <t xml:space="preserve"> </t>
        </is>
      </c>
    </row>
    <row r="19">
      <c r="A19" s="4" t="inlineStr">
        <is>
          <t>Average exercise price, Cancelled (in Dollars per share)</t>
        </is>
      </c>
      <c r="C19" s="7" t="n">
        <v>24.93</v>
      </c>
      <c r="D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 Based Payment (Details) - Schedule of information about exercise price and remaining contractual life of options outstanding - shares shares in Thousands</t>
        </is>
      </c>
      <c r="B1" s="2" t="inlineStr">
        <is>
          <t>12 Months Ended</t>
        </is>
      </c>
    </row>
    <row r="2">
      <c r="B2" s="2" t="inlineStr">
        <is>
          <t>Dec. 31, 2020</t>
        </is>
      </c>
      <c r="C2" s="2" t="inlineStr">
        <is>
          <t>Dec. 31, 2019</t>
        </is>
      </c>
      <c r="D2" s="2" t="inlineStr">
        <is>
          <t>Dec. 31, 2018</t>
        </is>
      </c>
    </row>
    <row r="3">
      <c r="A3" s="3" t="inlineStr">
        <is>
          <t>Share Based Payment (Details) - Schedule of information about exercise price and remaining contractual life of options outstanding [Line Items]</t>
        </is>
      </c>
    </row>
    <row r="4">
      <c r="A4" s="4" t="inlineStr">
        <is>
          <t>Number outstanding at end of year</t>
        </is>
      </c>
      <c r="B4" s="5" t="n">
        <v>88252824</v>
      </c>
      <c r="C4" s="5" t="n">
        <v>261276</v>
      </c>
      <c r="D4" s="5" t="n">
        <v>173628</v>
      </c>
    </row>
    <row r="5">
      <c r="A5" s="4" t="inlineStr">
        <is>
          <t>One Exercise Price [Member]</t>
        </is>
      </c>
    </row>
    <row r="6">
      <c r="A6" s="3" t="inlineStr">
        <is>
          <t>Share Based Payment (Details) - Schedule of information about exercise price and remaining contractual life of options outstanding [Line Items]</t>
        </is>
      </c>
    </row>
    <row r="7">
      <c r="A7" s="4" t="inlineStr">
        <is>
          <t>Number outstanding at end of year</t>
        </is>
      </c>
      <c r="B7" s="5" t="n">
        <v>55571</v>
      </c>
      <c r="C7" s="4" t="inlineStr">
        <is>
          <t xml:space="preserve"> </t>
        </is>
      </c>
      <c r="D7" s="4" t="inlineStr">
        <is>
          <t xml:space="preserve"> </t>
        </is>
      </c>
    </row>
    <row r="8">
      <c r="A8" s="4" t="inlineStr">
        <is>
          <t>Weighted average remaining contractual Life</t>
        </is>
      </c>
      <c r="B8" s="4" t="inlineStr">
        <is>
          <t>2 years 146 days</t>
        </is>
      </c>
    </row>
    <row r="9">
      <c r="A9" s="4" t="inlineStr">
        <is>
          <t>Two Exercise Price [Member]</t>
        </is>
      </c>
    </row>
    <row r="10">
      <c r="A10" s="3" t="inlineStr">
        <is>
          <t>Share Based Payment (Details) - Schedule of information about exercise price and remaining contractual life of options outstanding [Line Items]</t>
        </is>
      </c>
    </row>
    <row r="11">
      <c r="A11" s="4" t="inlineStr">
        <is>
          <t>Number outstanding at end of year</t>
        </is>
      </c>
      <c r="B11" s="5" t="n">
        <v>3050000</v>
      </c>
      <c r="C11" s="4" t="inlineStr">
        <is>
          <t xml:space="preserve"> </t>
        </is>
      </c>
      <c r="D11" s="4" t="inlineStr">
        <is>
          <t xml:space="preserve"> </t>
        </is>
      </c>
    </row>
    <row r="12">
      <c r="A12" s="4" t="inlineStr">
        <is>
          <t>Weighted average remaining contractual Life</t>
        </is>
      </c>
      <c r="B12" s="4" t="inlineStr">
        <is>
          <t>2 years 215 days</t>
        </is>
      </c>
    </row>
    <row r="13">
      <c r="A13" s="4" t="inlineStr">
        <is>
          <t>Three Exercise Price [Member]</t>
        </is>
      </c>
    </row>
    <row r="14">
      <c r="A14" s="3" t="inlineStr">
        <is>
          <t>Share Based Payment (Details) - Schedule of information about exercise price and remaining contractual life of options outstanding [Line Items]</t>
        </is>
      </c>
    </row>
    <row r="15">
      <c r="A15" s="4" t="inlineStr">
        <is>
          <t>Number outstanding at end of year</t>
        </is>
      </c>
      <c r="B15" s="5" t="n">
        <v>422400</v>
      </c>
      <c r="C15" s="4" t="inlineStr">
        <is>
          <t xml:space="preserve"> </t>
        </is>
      </c>
      <c r="D15" s="4" t="inlineStr">
        <is>
          <t xml:space="preserve"> </t>
        </is>
      </c>
    </row>
    <row r="16">
      <c r="A16" s="4" t="inlineStr">
        <is>
          <t>Weighted average remaining contractual Life</t>
        </is>
      </c>
      <c r="B16" s="4" t="inlineStr">
        <is>
          <t>2 years 357 days</t>
        </is>
      </c>
    </row>
    <row r="17">
      <c r="A17" s="4" t="inlineStr">
        <is>
          <t>Four Exercise Price [Member]</t>
        </is>
      </c>
    </row>
    <row r="18">
      <c r="A18" s="3" t="inlineStr">
        <is>
          <t>Share Based Payment (Details) - Schedule of information about exercise price and remaining contractual life of options outstanding [Line Items]</t>
        </is>
      </c>
    </row>
    <row r="19">
      <c r="A19" s="4" t="inlineStr">
        <is>
          <t>Number outstanding at end of year</t>
        </is>
      </c>
      <c r="B19" s="5" t="n">
        <v>20850000</v>
      </c>
      <c r="C19" s="4" t="inlineStr">
        <is>
          <t xml:space="preserve"> </t>
        </is>
      </c>
      <c r="D19" s="4" t="inlineStr">
        <is>
          <t xml:space="preserve"> </t>
        </is>
      </c>
    </row>
    <row r="20">
      <c r="A20" s="4" t="inlineStr">
        <is>
          <t>Weighted average remaining contractual Life</t>
        </is>
      </c>
      <c r="B20" s="4" t="inlineStr">
        <is>
          <t>9 years 215 days</t>
        </is>
      </c>
    </row>
    <row r="21">
      <c r="A21" s="4" t="inlineStr">
        <is>
          <t>Five Exercise Price [Member]</t>
        </is>
      </c>
    </row>
    <row r="22">
      <c r="A22" s="3" t="inlineStr">
        <is>
          <t>Share Based Payment (Details) - Schedule of information about exercise price and remaining contractual life of options outstanding [Line Items]</t>
        </is>
      </c>
    </row>
    <row r="23">
      <c r="A23" s="4" t="inlineStr">
        <is>
          <t>Number outstanding at end of year</t>
        </is>
      </c>
      <c r="B23" s="5" t="n">
        <v>526859</v>
      </c>
      <c r="C23" s="4" t="inlineStr">
        <is>
          <t xml:space="preserve"> </t>
        </is>
      </c>
      <c r="D23" s="4" t="inlineStr">
        <is>
          <t xml:space="preserve"> </t>
        </is>
      </c>
    </row>
    <row r="24">
      <c r="A24" s="4" t="inlineStr">
        <is>
          <t>Weighted average remaining contractual Life</t>
        </is>
      </c>
      <c r="B24" s="4" t="inlineStr">
        <is>
          <t>2 years 54 days</t>
        </is>
      </c>
    </row>
    <row r="25">
      <c r="A25" s="4" t="inlineStr">
        <is>
          <t>0.04 Exercise Price [Member]</t>
        </is>
      </c>
    </row>
    <row r="26">
      <c r="A26" s="3" t="inlineStr">
        <is>
          <t>Share Based Payment (Details) - Schedule of information about exercise price and remaining contractual life of options outstanding [Line Items]</t>
        </is>
      </c>
    </row>
    <row r="27">
      <c r="A27" s="4" t="inlineStr">
        <is>
          <t>Number outstanding at end of year</t>
        </is>
      </c>
      <c r="B27" s="5" t="n">
        <v>300000</v>
      </c>
      <c r="C27" s="4" t="inlineStr">
        <is>
          <t xml:space="preserve"> </t>
        </is>
      </c>
      <c r="D27" s="4" t="inlineStr">
        <is>
          <t xml:space="preserve"> </t>
        </is>
      </c>
    </row>
    <row r="28">
      <c r="A28" s="4" t="inlineStr">
        <is>
          <t>Weighted average remaining contractual Life</t>
        </is>
      </c>
      <c r="B28" s="4" t="inlineStr">
        <is>
          <t>9 years 244 days</t>
        </is>
      </c>
    </row>
    <row r="29">
      <c r="A29" s="4" t="inlineStr">
        <is>
          <t>0.15 Exercise Price [Member]</t>
        </is>
      </c>
    </row>
    <row r="30">
      <c r="A30" s="3" t="inlineStr">
        <is>
          <t>Share Based Payment (Details) - Schedule of information about exercise price and remaining contractual life of options outstanding [Line Items]</t>
        </is>
      </c>
    </row>
    <row r="31">
      <c r="A31" s="4" t="inlineStr">
        <is>
          <t>Number outstanding at end of year</t>
        </is>
      </c>
      <c r="B31" s="5" t="n">
        <v>180000</v>
      </c>
      <c r="C31" s="4" t="inlineStr">
        <is>
          <t xml:space="preserve"> </t>
        </is>
      </c>
      <c r="D31" s="4" t="inlineStr">
        <is>
          <t xml:space="preserve"> </t>
        </is>
      </c>
    </row>
    <row r="32">
      <c r="A32" s="4" t="inlineStr">
        <is>
          <t>Weighted average remaining contractual Life</t>
        </is>
      </c>
      <c r="B32" s="4" t="inlineStr">
        <is>
          <t>2 years 215 days</t>
        </is>
      </c>
    </row>
    <row r="33">
      <c r="A33" s="4" t="inlineStr">
        <is>
          <t>0.15 Exercise Price [Member]</t>
        </is>
      </c>
    </row>
    <row r="34">
      <c r="A34" s="3" t="inlineStr">
        <is>
          <t>Share Based Payment (Details) - Schedule of information about exercise price and remaining contractual life of options outstanding [Line Items]</t>
        </is>
      </c>
    </row>
    <row r="35">
      <c r="A35" s="4" t="inlineStr">
        <is>
          <t>Number outstanding at end of year</t>
        </is>
      </c>
      <c r="B35" s="5" t="n">
        <v>26160000</v>
      </c>
      <c r="C35" s="4" t="inlineStr">
        <is>
          <t xml:space="preserve"> </t>
        </is>
      </c>
      <c r="D35" s="4" t="inlineStr">
        <is>
          <t xml:space="preserve"> </t>
        </is>
      </c>
    </row>
    <row r="36">
      <c r="A36" s="4" t="inlineStr">
        <is>
          <t>Weighted average remaining contractual Life</t>
        </is>
      </c>
      <c r="B36" s="4" t="inlineStr">
        <is>
          <t>9 years 215 days</t>
        </is>
      </c>
    </row>
    <row r="37">
      <c r="A37" s="4" t="inlineStr">
        <is>
          <t>0.15 Exercise Price [Member]</t>
        </is>
      </c>
    </row>
    <row r="38">
      <c r="A38" s="3" t="inlineStr">
        <is>
          <t>Share Based Payment (Details) - Schedule of information about exercise price and remaining contractual life of options outstanding [Line Items]</t>
        </is>
      </c>
    </row>
    <row r="39">
      <c r="A39" s="4" t="inlineStr">
        <is>
          <t>Number outstanding at end of year</t>
        </is>
      </c>
      <c r="B39" s="5" t="n">
        <v>34350000</v>
      </c>
      <c r="C39" s="4" t="inlineStr">
        <is>
          <t xml:space="preserve"> </t>
        </is>
      </c>
      <c r="D39" s="4" t="inlineStr">
        <is>
          <t xml:space="preserve"> </t>
        </is>
      </c>
    </row>
    <row r="40">
      <c r="A40" s="4" t="inlineStr">
        <is>
          <t>Weighted average remaining contractual Life</t>
        </is>
      </c>
      <c r="B40" s="4" t="inlineStr">
        <is>
          <t>9 years 215 days</t>
        </is>
      </c>
    </row>
    <row r="41">
      <c r="A41" s="4" t="inlineStr">
        <is>
          <t>0.04 Exercise Price [Member]</t>
        </is>
      </c>
    </row>
    <row r="42">
      <c r="A42" s="3" t="inlineStr">
        <is>
          <t>Share Based Payment (Details) - Schedule of information about exercise price and remaining contractual life of options outstanding [Line Items]</t>
        </is>
      </c>
    </row>
    <row r="43">
      <c r="A43" s="4" t="inlineStr">
        <is>
          <t>Number outstanding at end of year</t>
        </is>
      </c>
      <c r="B43" s="5" t="n">
        <v>2100000</v>
      </c>
    </row>
    <row r="44">
      <c r="A44" s="4" t="inlineStr">
        <is>
          <t>Weighted average remaining contractual Life</t>
        </is>
      </c>
      <c r="B44" s="4" t="inlineStr">
        <is>
          <t>1 year 73 days</t>
        </is>
      </c>
    </row>
    <row r="45">
      <c r="A45" s="4" t="inlineStr">
        <is>
          <t>1.17 Exercise Price [Member]</t>
        </is>
      </c>
    </row>
    <row r="46">
      <c r="A46" s="3" t="inlineStr">
        <is>
          <t>Share Based Payment (Details) - Schedule of information about exercise price and remaining contractual life of options outstanding [Line Items]</t>
        </is>
      </c>
    </row>
    <row r="47">
      <c r="A47" s="4" t="inlineStr">
        <is>
          <t>Number outstanding at end of year</t>
        </is>
      </c>
      <c r="B47" s="5" t="n">
        <v>203146</v>
      </c>
      <c r="C47" s="5" t="n">
        <v>203146</v>
      </c>
      <c r="D47" s="4" t="inlineStr">
        <is>
          <t xml:space="preserve"> </t>
        </is>
      </c>
    </row>
    <row r="48">
      <c r="A48" s="4" t="inlineStr">
        <is>
          <t>Weighted average remaining contractual Life</t>
        </is>
      </c>
      <c r="B48" s="4" t="inlineStr">
        <is>
          <t>1 year 9 months</t>
        </is>
      </c>
      <c r="C48" s="4" t="inlineStr">
        <is>
          <t>2 years 277 days</t>
        </is>
      </c>
    </row>
    <row r="49">
      <c r="A49" s="4" t="inlineStr">
        <is>
          <t>7.97 Exercise Price [Member]</t>
        </is>
      </c>
    </row>
    <row r="50">
      <c r="A50" s="3" t="inlineStr">
        <is>
          <t>Share Based Payment (Details) - Schedule of information about exercise price and remaining contractual life of options outstanding [Line Items]</t>
        </is>
      </c>
    </row>
    <row r="51">
      <c r="A51" s="4" t="inlineStr">
        <is>
          <t>Number outstanding at end of year</t>
        </is>
      </c>
      <c r="B51" s="5" t="n">
        <v>14771</v>
      </c>
      <c r="C51" s="5" t="n">
        <v>14771</v>
      </c>
      <c r="D51" s="5" t="n">
        <v>14771</v>
      </c>
    </row>
    <row r="52">
      <c r="A52" s="4" t="inlineStr">
        <is>
          <t>Weighted average remaining contractual Life</t>
        </is>
      </c>
      <c r="B52" s="4" t="inlineStr">
        <is>
          <t>3 years 138 days</t>
        </is>
      </c>
      <c r="C52" s="4" t="inlineStr">
        <is>
          <t>4 years 142 days</t>
        </is>
      </c>
      <c r="D52" s="4" t="inlineStr">
        <is>
          <t>5 years 142 days</t>
        </is>
      </c>
    </row>
    <row r="53">
      <c r="A53" s="4" t="inlineStr">
        <is>
          <t>7.97 Exercise Price [Member]</t>
        </is>
      </c>
    </row>
    <row r="54">
      <c r="A54" s="3" t="inlineStr">
        <is>
          <t>Share Based Payment (Details) - Schedule of information about exercise price and remaining contractual life of options outstanding [Line Items]</t>
        </is>
      </c>
    </row>
    <row r="55">
      <c r="A55" s="4" t="inlineStr">
        <is>
          <t>Number outstanding at end of year</t>
        </is>
      </c>
      <c r="B55" s="5" t="n">
        <v>10992</v>
      </c>
      <c r="C55" s="5" t="n">
        <v>10992</v>
      </c>
      <c r="D55" s="5" t="n">
        <v>16139</v>
      </c>
    </row>
    <row r="56">
      <c r="A56" s="4" t="inlineStr">
        <is>
          <t>Weighted average remaining contractual Life</t>
        </is>
      </c>
      <c r="B56" s="4" t="inlineStr">
        <is>
          <t>4 years 80 days</t>
        </is>
      </c>
      <c r="C56" s="4" t="inlineStr">
        <is>
          <t>5 years 83 days</t>
        </is>
      </c>
      <c r="D56" s="4" t="inlineStr">
        <is>
          <t>6 years 3 months</t>
        </is>
      </c>
    </row>
    <row r="57">
      <c r="A57" s="4" t="inlineStr">
        <is>
          <t>7.97 Exercise Price [Member]</t>
        </is>
      </c>
    </row>
    <row r="58">
      <c r="A58" s="3" t="inlineStr">
        <is>
          <t>Share Based Payment (Details) - Schedule of information about exercise price and remaining contractual life of options outstanding [Line Items]</t>
        </is>
      </c>
    </row>
    <row r="59">
      <c r="A59" s="4" t="inlineStr">
        <is>
          <t>Number outstanding at end of year</t>
        </is>
      </c>
      <c r="B59" s="5" t="n">
        <v>13081</v>
      </c>
      <c r="C59" s="5" t="n">
        <v>13081</v>
      </c>
      <c r="D59" s="5" t="n">
        <v>13081</v>
      </c>
    </row>
    <row r="60">
      <c r="A60" s="4" t="inlineStr">
        <is>
          <t>Weighted average remaining contractual Life</t>
        </is>
      </c>
      <c r="B60" s="4" t="inlineStr">
        <is>
          <t>5 years 18 days</t>
        </is>
      </c>
      <c r="C60" s="4" t="inlineStr">
        <is>
          <t>6 years 18 days</t>
        </is>
      </c>
      <c r="D60" s="4" t="inlineStr">
        <is>
          <t>7 years 18 days</t>
        </is>
      </c>
    </row>
    <row r="61">
      <c r="A61" s="4" t="inlineStr">
        <is>
          <t>7.97 Exercise Price [Member]</t>
        </is>
      </c>
    </row>
    <row r="62">
      <c r="A62" s="3" t="inlineStr">
        <is>
          <t>Share Based Payment (Details) - Schedule of information about exercise price and remaining contractual life of options outstanding [Line Items]</t>
        </is>
      </c>
    </row>
    <row r="63">
      <c r="A63" s="4" t="inlineStr">
        <is>
          <t>Number outstanding at end of year</t>
        </is>
      </c>
      <c r="B63" s="5" t="n">
        <v>500</v>
      </c>
      <c r="C63" s="5" t="n">
        <v>1281</v>
      </c>
      <c r="D63" s="5" t="n">
        <v>18501</v>
      </c>
    </row>
    <row r="64">
      <c r="A64" s="4" t="inlineStr">
        <is>
          <t>Weighted average remaining contractual Life</t>
        </is>
      </c>
      <c r="B64" s="4" t="inlineStr">
        <is>
          <t>7 years 171 days</t>
        </is>
      </c>
      <c r="C64" s="4" t="inlineStr">
        <is>
          <t>8 years 175 days</t>
        </is>
      </c>
      <c r="D64" s="4" t="inlineStr">
        <is>
          <t>9 years 175 days</t>
        </is>
      </c>
    </row>
    <row r="65">
      <c r="A65" s="4" t="inlineStr">
        <is>
          <t>7.97 Exercise Price [Member]</t>
        </is>
      </c>
    </row>
    <row r="66">
      <c r="A66" s="3" t="inlineStr">
        <is>
          <t>Share Based Payment (Details) - Schedule of information about exercise price and remaining contractual life of options outstanding [Line Items]</t>
        </is>
      </c>
    </row>
    <row r="67">
      <c r="A67" s="4" t="inlineStr">
        <is>
          <t>Number outstanding at end of year</t>
        </is>
      </c>
      <c r="B67" s="5" t="n">
        <v>7500</v>
      </c>
      <c r="C67" s="5" t="n">
        <v>7500</v>
      </c>
      <c r="D67" s="5" t="n">
        <v>10000</v>
      </c>
    </row>
    <row r="68">
      <c r="A68" s="4" t="inlineStr">
        <is>
          <t>Weighted average remaining contractual Life</t>
        </is>
      </c>
      <c r="B68" s="4" t="inlineStr">
        <is>
          <t>7 years 171 days</t>
        </is>
      </c>
      <c r="C68" s="4" t="inlineStr">
        <is>
          <t>8 years 175 days</t>
        </is>
      </c>
      <c r="D68" s="4" t="inlineStr">
        <is>
          <t>9 years 175 days</t>
        </is>
      </c>
    </row>
    <row r="69">
      <c r="A69" s="4" t="inlineStr">
        <is>
          <t>12.20 Exercise Price [Member]</t>
        </is>
      </c>
    </row>
    <row r="70">
      <c r="A70" s="3" t="inlineStr">
        <is>
          <t>Share Based Payment (Details) - Schedule of information about exercise price and remaining contractual life of options outstanding [Line Items]</t>
        </is>
      </c>
    </row>
    <row r="71">
      <c r="A71" s="4" t="inlineStr">
        <is>
          <t>Number outstanding at end of year</t>
        </is>
      </c>
      <c r="B71" s="4" t="inlineStr">
        <is>
          <t xml:space="preserve"> </t>
        </is>
      </c>
      <c r="D71" s="5" t="n">
        <v>941</v>
      </c>
    </row>
    <row r="72">
      <c r="A72" s="4" t="inlineStr">
        <is>
          <t>Weighted average remaining contractual Life</t>
        </is>
      </c>
      <c r="D72" s="4" t="inlineStr">
        <is>
          <t>6 years 3 days</t>
        </is>
      </c>
    </row>
    <row r="73">
      <c r="A73" s="4" t="inlineStr">
        <is>
          <t>16.40 Exercise Price [Member]</t>
        </is>
      </c>
    </row>
    <row r="74">
      <c r="A74" s="3" t="inlineStr">
        <is>
          <t>Share Based Payment (Details) - Schedule of information about exercise price and remaining contractual life of options outstanding [Line Items]</t>
        </is>
      </c>
    </row>
    <row r="75">
      <c r="A75" s="4" t="inlineStr">
        <is>
          <t>Number outstanding at end of year</t>
        </is>
      </c>
      <c r="B75" s="4" t="inlineStr">
        <is>
          <t xml:space="preserve"> </t>
        </is>
      </c>
      <c r="C75" s="4" t="inlineStr">
        <is>
          <t xml:space="preserve"> </t>
        </is>
      </c>
      <c r="D75" s="5" t="n">
        <v>5000</v>
      </c>
    </row>
    <row r="76">
      <c r="A76" s="4" t="inlineStr">
        <is>
          <t>Weighted average remaining contractual Life</t>
        </is>
      </c>
      <c r="D76" s="4" t="inlineStr">
        <is>
          <t>9 years 175 days</t>
        </is>
      </c>
    </row>
    <row r="77">
      <c r="A77" s="4" t="inlineStr">
        <is>
          <t>24.40 Exercise Price [Member]</t>
        </is>
      </c>
    </row>
    <row r="78">
      <c r="A78" s="3" t="inlineStr">
        <is>
          <t>Share Based Payment (Details) - Schedule of information about exercise price and remaining contractual life of options outstanding [Line Items]</t>
        </is>
      </c>
    </row>
    <row r="79">
      <c r="A79" s="4" t="inlineStr">
        <is>
          <t>Number outstanding at end of year</t>
        </is>
      </c>
      <c r="B79" s="5" t="n">
        <v>1000</v>
      </c>
      <c r="C79" s="5" t="n">
        <v>1000</v>
      </c>
      <c r="D79" s="5" t="n">
        <v>13500</v>
      </c>
    </row>
    <row r="80">
      <c r="A80" s="4" t="inlineStr">
        <is>
          <t>Weighted average remaining contractual Life</t>
        </is>
      </c>
      <c r="B80" s="4" t="inlineStr">
        <is>
          <t>6 years 332 days</t>
        </is>
      </c>
      <c r="C80" s="4" t="inlineStr">
        <is>
          <t>7 years 332 days</t>
        </is>
      </c>
      <c r="D80" s="4" t="inlineStr">
        <is>
          <t>8 years 332 days</t>
        </is>
      </c>
    </row>
    <row r="81">
      <c r="A81" s="4" t="inlineStr">
        <is>
          <t>24.80 Exercise Price [Member]</t>
        </is>
      </c>
    </row>
    <row r="82">
      <c r="A82" s="3" t="inlineStr">
        <is>
          <t>Share Based Payment (Details) - Schedule of information about exercise price and remaining contractual life of options outstanding [Line Items]</t>
        </is>
      </c>
    </row>
    <row r="83">
      <c r="A83" s="4" t="inlineStr">
        <is>
          <t>Number outstanding at end of year</t>
        </is>
      </c>
      <c r="B83" s="5" t="n">
        <v>2004</v>
      </c>
      <c r="C83" s="5" t="n">
        <v>2004</v>
      </c>
      <c r="D83" s="5" t="n">
        <v>21570</v>
      </c>
    </row>
    <row r="84">
      <c r="A84" s="4" t="inlineStr">
        <is>
          <t>Weighted average remaining contractual Life</t>
        </is>
      </c>
      <c r="B84" s="4" t="inlineStr">
        <is>
          <t>5 years 240 days</t>
        </is>
      </c>
      <c r="C84" s="4" t="inlineStr">
        <is>
          <t>6 years 240 days</t>
        </is>
      </c>
      <c r="D84" s="4" t="inlineStr">
        <is>
          <t>7 years 240 days</t>
        </is>
      </c>
    </row>
    <row r="85">
      <c r="A85" s="4" t="inlineStr">
        <is>
          <t>24.80 Exercise Price [Member]</t>
        </is>
      </c>
    </row>
    <row r="86">
      <c r="A86" s="3" t="inlineStr">
        <is>
          <t>Share Based Payment (Details) - Schedule of information about exercise price and remaining contractual life of options outstanding [Line Items]</t>
        </is>
      </c>
    </row>
    <row r="87">
      <c r="A87" s="4" t="inlineStr">
        <is>
          <t>Number outstanding at end of year</t>
        </is>
      </c>
      <c r="B87" s="4" t="inlineStr">
        <is>
          <t xml:space="preserve"> </t>
        </is>
      </c>
      <c r="C87" s="4" t="inlineStr">
        <is>
          <t xml:space="preserve"> </t>
        </is>
      </c>
      <c r="D87" s="5" t="n">
        <v>7778</v>
      </c>
    </row>
    <row r="88">
      <c r="A88" s="4" t="inlineStr">
        <is>
          <t>Weighted average remaining contractual Life</t>
        </is>
      </c>
      <c r="D88" s="4" t="inlineStr">
        <is>
          <t>7 years 259 days</t>
        </is>
      </c>
    </row>
    <row r="89">
      <c r="A89" s="4" t="inlineStr">
        <is>
          <t>24.80 Exercise Price [Member]</t>
        </is>
      </c>
    </row>
    <row r="90">
      <c r="A90" s="3" t="inlineStr">
        <is>
          <t>Share Based Payment (Details) - Schedule of information about exercise price and remaining contractual life of options outstanding [Line Items]</t>
        </is>
      </c>
    </row>
    <row r="91">
      <c r="A91" s="4" t="inlineStr">
        <is>
          <t>Number outstanding at end of year</t>
        </is>
      </c>
      <c r="B91" s="5" t="n">
        <v>2500</v>
      </c>
      <c r="C91" s="5" t="n">
        <v>2500</v>
      </c>
      <c r="D91" s="5" t="n">
        <v>16145</v>
      </c>
    </row>
    <row r="92">
      <c r="A92" s="4" t="inlineStr">
        <is>
          <t>Weighted average remaining contractual Life</t>
        </is>
      </c>
      <c r="B92" s="4" t="inlineStr">
        <is>
          <t>6 years 87 days</t>
        </is>
      </c>
      <c r="C92" s="4" t="inlineStr">
        <is>
          <t>7 years 87 days</t>
        </is>
      </c>
      <c r="D92" s="4" t="inlineStr">
        <is>
          <t>8 years 87 days</t>
        </is>
      </c>
    </row>
    <row r="93">
      <c r="A93" s="4" t="inlineStr">
        <is>
          <t>24.80 Exercise Price [Member]</t>
        </is>
      </c>
    </row>
    <row r="94">
      <c r="A94" s="3" t="inlineStr">
        <is>
          <t>Share Based Payment (Details) - Schedule of information about exercise price and remaining contractual life of options outstanding [Line Items]</t>
        </is>
      </c>
    </row>
    <row r="95">
      <c r="A95" s="4" t="inlineStr">
        <is>
          <t>Number outstanding at end of year</t>
        </is>
      </c>
      <c r="B95" s="4" t="inlineStr">
        <is>
          <t xml:space="preserve"> </t>
        </is>
      </c>
      <c r="C95" s="4" t="inlineStr">
        <is>
          <t xml:space="preserve"> </t>
        </is>
      </c>
      <c r="D95" s="5" t="n">
        <v>5000</v>
      </c>
    </row>
    <row r="96">
      <c r="A96" s="4" t="inlineStr">
        <is>
          <t>Weighted average remaining contractual Life</t>
        </is>
      </c>
      <c r="D96" s="4" t="inlineStr">
        <is>
          <t>8 years 116 days</t>
        </is>
      </c>
    </row>
    <row r="97">
      <c r="A97" s="4" t="inlineStr">
        <is>
          <t>24.80 Exercise Price [Member]</t>
        </is>
      </c>
    </row>
    <row r="98">
      <c r="A98" s="3" t="inlineStr">
        <is>
          <t>Share Based Payment (Details) - Schedule of information about exercise price and remaining contractual life of options outstanding [Line Items]</t>
        </is>
      </c>
    </row>
    <row r="99">
      <c r="A99" s="4" t="inlineStr">
        <is>
          <t>Number outstanding at end of year</t>
        </is>
      </c>
      <c r="C99" s="5" t="n">
        <v>2500</v>
      </c>
      <c r="D99" s="5" t="n">
        <v>7500</v>
      </c>
    </row>
    <row r="100">
      <c r="A100" s="4" t="inlineStr">
        <is>
          <t>Weighted average remaining contractual Life</t>
        </is>
      </c>
      <c r="C100" s="4" t="inlineStr">
        <is>
          <t>1 year 211 days</t>
        </is>
      </c>
      <c r="D100" s="4" t="inlineStr">
        <is>
          <t>8 years 240 days</t>
        </is>
      </c>
    </row>
    <row r="101">
      <c r="A101" s="4" t="inlineStr">
        <is>
          <t>25.60 Exercise Price [Member]</t>
        </is>
      </c>
    </row>
    <row r="102">
      <c r="A102" s="3" t="inlineStr">
        <is>
          <t>Share Based Payment (Details) - Schedule of information about exercise price and remaining contractual life of options outstanding [Line Items]</t>
        </is>
      </c>
    </row>
    <row r="103">
      <c r="A103" s="4" t="inlineStr">
        <is>
          <t>Number outstanding at end of year</t>
        </is>
      </c>
      <c r="B103" s="4" t="inlineStr">
        <is>
          <t xml:space="preserve"> </t>
        </is>
      </c>
      <c r="C103" s="4" t="inlineStr">
        <is>
          <t xml:space="preserve"> </t>
        </is>
      </c>
    </row>
    <row r="104">
      <c r="A104" s="4" t="inlineStr">
        <is>
          <t>27.40 Exercise Price [Member]</t>
        </is>
      </c>
    </row>
    <row r="105">
      <c r="A105" s="3" t="inlineStr">
        <is>
          <t>Share Based Payment (Details) - Schedule of information about exercise price and remaining contractual life of options outstanding [Line Items]</t>
        </is>
      </c>
    </row>
    <row r="106">
      <c r="A106" s="4" t="inlineStr">
        <is>
          <t>Number outstanding at end of year</t>
        </is>
      </c>
      <c r="B106" s="4" t="inlineStr">
        <is>
          <t xml:space="preserve"> </t>
        </is>
      </c>
      <c r="C106" s="4" t="inlineStr">
        <is>
          <t xml:space="preserve"> </t>
        </is>
      </c>
      <c r="D106" s="5" t="n">
        <v>170</v>
      </c>
    </row>
    <row r="107">
      <c r="A107" s="4" t="inlineStr">
        <is>
          <t>Weighted average remaining contractual Life</t>
        </is>
      </c>
      <c r="D107" s="4" t="inlineStr">
        <is>
          <t>7 years 240 days</t>
        </is>
      </c>
    </row>
    <row r="108">
      <c r="A108" s="4" t="inlineStr">
        <is>
          <t>31.60 Exercise Price [Member]</t>
        </is>
      </c>
    </row>
    <row r="109">
      <c r="A109" s="3" t="inlineStr">
        <is>
          <t>Share Based Payment (Details) - Schedule of information about exercise price and remaining contractual life of options outstanding [Line Items]</t>
        </is>
      </c>
    </row>
    <row r="110">
      <c r="A110" s="4" t="inlineStr">
        <is>
          <t>Number outstanding at end of year</t>
        </is>
      </c>
      <c r="B110" s="4" t="inlineStr">
        <is>
          <t xml:space="preserve"> </t>
        </is>
      </c>
      <c r="C110" s="4" t="inlineStr">
        <is>
          <t xml:space="preserve"> </t>
        </is>
      </c>
      <c r="D110" s="5" t="n">
        <v>2500</v>
      </c>
    </row>
    <row r="111">
      <c r="A111" s="4" t="inlineStr">
        <is>
          <t>Weighted average remaining contractual Life</t>
        </is>
      </c>
      <c r="D111" s="4" t="inlineStr">
        <is>
          <t>8 years 240 days</t>
        </is>
      </c>
    </row>
    <row r="112">
      <c r="A112" s="4" t="inlineStr">
        <is>
          <t>34.60 Exercise Price [Member]</t>
        </is>
      </c>
    </row>
    <row r="113">
      <c r="A113" s="3" t="inlineStr">
        <is>
          <t>Share Based Payment (Details) - Schedule of information about exercise price and remaining contractual life of options outstanding [Line Items]</t>
        </is>
      </c>
    </row>
    <row r="114">
      <c r="A114" s="4" t="inlineStr">
        <is>
          <t>Number outstanding at end of year</t>
        </is>
      </c>
      <c r="B114" s="4" t="inlineStr">
        <is>
          <t xml:space="preserve"> </t>
        </is>
      </c>
      <c r="C114" s="4" t="inlineStr">
        <is>
          <t xml:space="preserve"> </t>
        </is>
      </c>
      <c r="D114" s="5" t="n">
        <v>2500</v>
      </c>
    </row>
    <row r="115">
      <c r="A115" s="4" t="inlineStr">
        <is>
          <t>Weighted average remaining contractual Life</t>
        </is>
      </c>
      <c r="D115" s="4" t="inlineStr">
        <is>
          <t>240 days</t>
        </is>
      </c>
    </row>
    <row r="116">
      <c r="A116" s="4" t="inlineStr">
        <is>
          <t>35.20 Exercise Price [Member]</t>
        </is>
      </c>
    </row>
    <row r="117">
      <c r="A117" s="3" t="inlineStr">
        <is>
          <t>Share Based Payment (Details) - Schedule of information about exercise price and remaining contractual life of options outstanding [Line Items]</t>
        </is>
      </c>
    </row>
    <row r="118">
      <c r="A118" s="4" t="inlineStr">
        <is>
          <t>Number outstanding at end of year</t>
        </is>
      </c>
      <c r="B118" s="4" t="inlineStr">
        <is>
          <t xml:space="preserve"> </t>
        </is>
      </c>
      <c r="C118" s="4" t="inlineStr">
        <is>
          <t xml:space="preserve"> </t>
        </is>
      </c>
      <c r="D118" s="5" t="n">
        <v>1406</v>
      </c>
    </row>
    <row r="119">
      <c r="A119" s="4" t="inlineStr">
        <is>
          <t>Weighted average remaining contractual Life</t>
        </is>
      </c>
      <c r="D119" s="4" t="inlineStr">
        <is>
          <t>8 years 3 months</t>
        </is>
      </c>
    </row>
    <row r="120">
      <c r="A120" s="4" t="inlineStr">
        <is>
          <t>36.60 Exercise Price [Member]</t>
        </is>
      </c>
    </row>
    <row r="121">
      <c r="A121" s="3" t="inlineStr">
        <is>
          <t>Share Based Payment (Details) - Schedule of information about exercise price and remaining contractual life of options outstanding [Line Items]</t>
        </is>
      </c>
    </row>
    <row r="122">
      <c r="A122" s="4" t="inlineStr">
        <is>
          <t>Number outstanding at end of year</t>
        </is>
      </c>
      <c r="B122" s="4" t="inlineStr">
        <is>
          <t xml:space="preserve"> </t>
        </is>
      </c>
      <c r="C122" s="4" t="inlineStr">
        <is>
          <t xml:space="preserve"> </t>
        </is>
      </c>
      <c r="D122" s="4" t="inlineStr">
        <is>
          <t xml:space="preserve"> </t>
        </is>
      </c>
    </row>
    <row r="123">
      <c r="A123" s="4" t="inlineStr">
        <is>
          <t>Weighted average remaining contractual Life</t>
        </is>
      </c>
      <c r="D123" s="4" t="inlineStr">
        <is>
          <t xml:space="preserve"> </t>
        </is>
      </c>
    </row>
    <row r="124">
      <c r="A124" s="4" t="inlineStr">
        <is>
          <t>38.80 Exercise Price [Member]</t>
        </is>
      </c>
    </row>
    <row r="125">
      <c r="A125" s="3" t="inlineStr">
        <is>
          <t>Share Based Payment (Details) - Schedule of information about exercise price and remaining contractual life of options outstanding [Line Items]</t>
        </is>
      </c>
    </row>
    <row r="126">
      <c r="A126" s="4" t="inlineStr">
        <is>
          <t>Number outstanding at end of year</t>
        </is>
      </c>
      <c r="B126" s="5" t="n">
        <v>2500</v>
      </c>
      <c r="C126" s="5" t="n">
        <v>2500</v>
      </c>
      <c r="D126" s="5" t="n">
        <v>5625</v>
      </c>
    </row>
    <row r="127">
      <c r="A127" s="4" t="inlineStr">
        <is>
          <t>Weighted average remaining contractual Life</t>
        </is>
      </c>
      <c r="B127" s="4" t="inlineStr">
        <is>
          <t>6 years 204 days</t>
        </is>
      </c>
      <c r="C127" s="4" t="inlineStr">
        <is>
          <t>7 years 204 days</t>
        </is>
      </c>
      <c r="D127" s="4" t="inlineStr">
        <is>
          <t>8 years 204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NOTE
2 - SIGNIFICANT
ACCOUNTING POLICIES:
a. Basis
of presentation of financial statements The
consolidated financial statements as of December 31, 2020 and 2019, and for each of the three years in the period ended December
31, 2020, are in compli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In
connection with the presentation of these consolidated financial statements, the following should be noted:
1) The
significant accounting policies described below have been applied consistently to all the years presented, unless otherwise
stated.
2) The
consolidated financial statements have been prepared under the historical cost convention, as modified by the revaluation
of financial liabilities (including derivatives) at fair value through profit or loss, which are presented at fair value.
3)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 The Company's critical accounting
estimates are revenue recognition, impairment of goodwill, valuation of financial liabilities and
purchase price allocation (including contingent consideration). See Note 2 for further information.
b. Consolidated
financial statements Subsidiarie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
c. Segment
reporting Operating
segments are reported in a manner consistent with the internal reporting, which are provided to the chief operating decision maker.
The chief operating decision maker is the Company's Chief Executive Officer, who is responsible for allocating resources and assessing
the performance of the operating segments. As of December 31, 2020, the Company has two operating segments. For further details,
see Note 25.
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Functional Currency.
2)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
e. Cash
and cash equivalents Cash
and cash equivalents include cash in hand, short-term bank deposits and other short-term highly liquid investments with original
maturities of three months or less, which are subject to insignificant risk of changes in value.
f. Trade
receivables The
trade receivables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For further details, see Note 2(l).
g. Property
and equipment, net Property
and equipment are stated at cost, net of accumulated depreciation. Depreciation is calculated using the straight-line method over
the estimated useful lives of the assets, or in case of leasehold improvements, over the shorter of the related lease period or
the life of the asset. Depreciation
is computed primarily over the following periods:
Useful
Life in
Years
Computers
and software 3
Office
furniture and equipment 7-3
h.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The carrying amount of the Company’s assets,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the International
Accounting Standard (“IAS”) 36, “Impairment of Assets,” on a proportionate basis based on the carrying
amount of each Company asset. Any impairment loss is recognized immediately in profit or loss and is not subsequently reversed. For
the years ended December 31, 2020 and 2019, the Company recognized an impairment loss of goodwill in a total amount of $2,759
thousand and $1,002 thousand, respectively. For the year ended December 31, 2018, no impairment loss of goodwill was recognized.
For further details, see Note 7.
i. Intangible
assets
1) Research
and development Through
December 31, 2020 and 2019,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and customer relations
a. Technology
which was acquired either separately or as part of a business combination is initially measured at fair value at the acquisition
date, and amortized between 5-8 years using the straight-line method, with such amortization classified as cost of revenues.
b. Customer
relations which were acquired as part of a business combination are initially measured at fair value at the acquisition date,
and amortized over 7-7.5 years using the straight-line method, with such amortization classified as selling and marketing
expenses.
j. Impairment
of non-monetary assets other than goodwill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GUs). The Company constitutes three CGUs. Non-monetary assets,
other than goodwill, that were impaired, are reviewed annually for possible reversal of the impairment recognized at each balance
sheet date. For
the years ended December 31, 2020 and 2018, no impermeant loss was recognized. For the year ended December 31, 2019, the Company
recognized an impairment loss related to technology in a total amount of $270 thousand. For further details, see Note 7.
k. Government
grants Government
grants received from the Israeli Innovation Authority (the “IIA”) as a participation in research and development performed
by Safe-T (the “IIA Grants”) fall into the scope of “forgivable loans” as defined in IAS 20, “Accounting
for Government Grants and Disclosure of Government Assistance”. IIA
Grants are recognized in accordance with IFRS 9, “Financial Instruments” (“IFRS 9”). If on the date on
which the right for the IIA Grants is established, the Company’s management concludes that there is no reasonable assurance
that the IIA Grants, to which entitlement has been established, will not be repaid, the Company recognizes a financial liability
on that date, which is accounted for under the provisions of IFRS 9 regarding financial liabilities measured at amortized cost.
l. Financial
assets
1) Classification The
Company classifies its financial assets at amortized cost. The classification is determined, among other things, in accordance
with the purpose for which the financial assets were acquired. The basis of classification depends on the Company’s business
model and the contractual cash flow characteristics of the financial asset. Financial assets at amortized cost are held within
a business model whose objective is to hold financial assets in order to collect contractual cash flows, and their contractual
terms give rise on specified dates to cash flows that are solely payments of principal and interest on the principal amount outstanding.
These assets are classified as current assets, except for maturities of more than 12 months after the financial position date,
which are classified as non-current assets. The
Company’s financial assets at amortized cost are included as “accounts receivable,” “restricted deposits”,
“deposits” and “cash and cash equivalents” in the consolidated statements of financial position (see sections
e and f above).
2) Recognition
and measurement Financial
assets, which are initially measured at fair value, including any transaction costs, are measured in subsequent periods at amortized
cost using the effective interest method, except of for trade receivables (see section f above).
3) Impairment
of financial assets - financial assets measured at amortized cost The
Company recognizes a loss allowance for expected credit losses on financial assets at amortized cost. At each reporting date,
the Company assesses whether the credit risk on a financial asset has increased significantly since initial recognition. If
the financial asset is determined to have low credit risk at the reporting date, the Company assumes that the credit risk on a
financial asset has not increased significantly since initial recognition.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
m. Financial
liabilities
1) Classification The
Company early adopted the narrow-scope amendment to IAS 1, “Classification of Liabilities as Current or Non-Current”
from January 1, 2019 using the retrospective approach. The amendment was published in January 2020 and issued to clarify that
liabilities are classified as either current or non-current, depending on the rights that exist at the end of the reporting period
and specifically whether the entity has the right to defer settlement by at least twelve months. The amendment also affects the
classification of liabilities, particularly for liabilities that can be converted into equity as it clarifies that settlement
could also be considered through the entity’s own equity instruments. Accordingly, the Company classified in the consolidated
statements of financial position convertible debentures and derivative financial instruments as part of current liabilities.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Financial
liabilities at fair value through profit or loss The
Company designated its convertible debentures as a financial liability at fair value through profit or loss, given the conversion
option derivative embedded in such instrument. Changes in the Company’s own credit risk from the date of initial recognition
are negligible. The convertible debentures are measured at fair value (level 3) as reflected in a valuation carried out as of
the date of the transaction, and are adjusted to reflect the difference between the fair value at initial recognition and the
transaction price (“day 1 loss”). Changes are recorded to profit or loss on a periodic basis while unrecognized day
1 loss is amortized over the contractual life of each instrument. The
Company accounts for contingent consideration as financial liability at fair value through profit or loss. The contingent consideration
is measured at fair value (level 3) as reflected in a valuation carried out as of the date of the transaction. Changes are recorded
to profit or loss on a periodic basis.
n. Derivatives The
Company accounts for warrants with a cashless exercise mechanism and anti-dilution features issued in public and private offering,
as financial liabilities. The warrants, compensation and anti-dilution features are measured at fair value (level 3) as reflected
in a valuation carried out as of the date of the transaction. Changes are recorded to profit or loss on a periodic basis. The
Company accounts for warrants and rights to purchase additional debenture (“green-shoe option”) issued pursuant to
the 2019 securities purchase agreement, as financial liabilities. The warrants and green-shoe option are measured at fair value
(level 3) as reflected in a valuation carried out as of the date of the transaction, adjusted to reflect the day 1 loss. Changes
are recorded to profit or loss on a periodic basis while unrecognized day 1 loss is amortized over the contractual life of each
instrument. See further details in Note 14.
o. Unrecognized
day 1 loss A
financial liability in which upon initial recognition the transaction price is different than its fair value is initially recognized
at fair value, adjusted to reflect the day 1 loss. After initial recognition, the unrecognized day 1 loss of the said financial
liability is amortized over the contractual life of each financial liability. Upon conversion or exercise of convertible debentures
or warrants for which an unrecognized day 1 loss exists, the carrying amounts are classified to equity.
p. Trade
payables Trade
payables are the Company’s obligations to pay for goods or services that have been acquired in the ordinary course of business
from suppliers. Trade payables are classified as current liabilities if payment is due within one year or less. If not, they are
presented as non-current liabilities. Trade payables are recognized initially at fair value, and in subsequent periods at amortized
cost using the effective interest method.
q. Current
and deferred income taxes The
tax expenses for the reported years comprise current and deferred taxes. Taxes are recognized in the consolidated statements of
profit or loss, except to the extent that they relate to items recognized directly in equity. In that case, the tax is also recognized
in equity. The
current income tax charge is calculated on the basis of the tax laws enacted or substantively enacted at the financial position
date in the countries where the Company operates and generates taxable income. The Company’s management periodically evaluates
the tax aspects applicable to its taxable income based on the relevant tax laws and makes provisions in accordance with the amounts
payable to the Israeli Tax Authorities. Deferred
income tax is provided using the liability method, on temporary differences arising between the tax bases of assets and liabilities
and their carrying amounts in the consolidated financial statements. However, deferred income tax liabilities are not accounted
for if they arise from initial recognition of goodwill. Also,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The
Company does not provide deferred income tax on temporary differences arising from investments in subsidiaries, since the timing
of the reversal of the temporary difference is controlled by the Company and it is probable that the temporary difference will
not reverse in the foreseeable future.
r. Employee
benefits
1) Severance
pay and pension obligations A
defined contribution plan is a post-employment benefits scheme under which group companies pay fixed contributions into a separate
and independent entity. The Company has no legal or constructive obligation to pay further contributions if the fund does not
hold sufficient assets to pay all employees the benefits relating to employee service in the current and prior periods. The
Company’s severance pay and pension obligations are generally funded through payments to insurance companies or trustee-administered
funds. Under their terms, the said pension plans meet the criteria for defined contribution plan as above.
2) Vacation
and recreation pay Every
employee is legally entitled to vacation and recreation benefits, which are computed on an annual basis. This entitlement is based
on the term of employment. The Company charges a liability and expense due to vacation and recreation pay, based on the benefits
that have been accumulated for each employee.
s. Share-based
payments The
Company operates a number of equity-settled, share-based compensation plans, under which the Company receives services from employees
as consideration for equity instruments (option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date of each financial position,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 When
the options are exercised, the Company issues new shares. The proceeds received net of any directly attributable transaction costs
are credited to share capital (nominal value) and share premium. For
plans that include conditions that are not vesting conditions, any relating expenses are immediately recognized in the consolidated
statements of profit or loss. When the Company revises the conditions of an equity-settled grant, the Company recognizes an additional
expense, in excess of the original expense calculated for every such revision that increases the overall fair value of the granted
benefit or benefits the service provider, based on the fair value at the time of revision.
t. Revenue
recognition
1) General The
Company accounts for revenue in accordance with IFRS 15. The model framework consists of five steps for analyzing transactions
to determine the timing and amount of revenue recognition.
a) Identify
the contract with the customer.
b) Identify
the separate performance obligations in the contract.
c) Determine
the transaction price.
d) Allocate
the transaction price to each of the performance obligations in the contract.
e) Recognize
revenue as each performance obligation is satisfied, while making a distinction between satisfying an obligation on a certain
date and satisfying an obligation over time.
2) Accounting
for perpetual and term licenses of software and for software as a service Perpetual
and term licenses of software The
Company’s promise to the customer in granting a license is to provide a right to use the entity’s intellectual property
as intellectual property exists (in terms of form and functionality), at the point in time at which the license is granted to
the customer. This means that the customer can direct the use of, and obtain substantially all of the remaining benefits from,
the license at the point in time at which the license transfers. Therefore, revenue in respect of the license component in such
transactions shall be recognized at the time at which the license is granted to the customer. Software
as a Service The
Company’s revenues from its renewable short-period (up to 3 months) contracts with its customers are recognized ratably
over the respective contract periods, since the customers consume benefits from these services. Costs
to obtain a contract are expensed as incurred since commissions payable upon renewals are commensurate with the initial commission.
3) Presentation
of revenue and revenue related balances The
determination of whether revenue should be reported on a gross or net basis is based on an assessment of whether the Company controls
the specified goods or services before the transfer to its customers. In determining this, the Company follows the accounting
guidance for principal-agent considerations. This determination involves judgment and is based on an evaluation of the terms of
each arrangement, considering the party that is primarily responsible in the arrangement, whether it bears inventory risk and
whether it determines the prices charged to the customers. When an entity that is a principal satisfies a performance obligation,
the entity recognizes revenue in the gross amount of consideration to which it expects to be entitled in exchange for the goods
or services transferred. Sales
to resellers are recognized upon delivery of the license to the reseller as the reseller is considered the ultimate customer in
such arrangements. Revenue
is recognized net of value added tax. The
Company recognized obligations in respect of sale contracts at the total amount equal to the total amount of transactions invoiced,
net of transactions in respect of which revenues were recognized.
4) Allocation
of revenue to multiple performance obligations The
Company allocates revenue to licenses, post contract customer support and professional services on a relative stand-alone selling
price basis, except in cases in which a stand-alone selling price of an individual performance obligation is highly uncertain
or variable, in which case the residual method is used.
u. Loss per share Basic loss per share is calculated
by dividing net loss for the year by the weighted average number of ordinary shares (including pre-funded warrants). When calculating the diluted loss
per share,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e all shares that have a potentially dilutive effect would be converted into shares, and adjusts net loss
attributable to holders of the Company’s ordinary shares to exclude any profits or losses recorded during the year with respect
to potentially dilutive shares. The potential shares, as above,
are only taken into account in cases where their effect is dilutive (reducing the earnings per share or increasing the loss per
share).
v. Leases Commencing January 1, 2019, the
Company accounts for leases in accordance with International Financial Reporting Standard No. 16 “Leases” (“IFRS
16”). Accounting policies applied from
January 1, 2019, under IFRS 16: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 is shorter:
Years
Property 1.3 - 6
Motor vehicles 3 Interest on the lease liability
is recognized in profit or loss in each period during the lease term in an amount that produces a constant periodic rate of interest
on the remaining balance of the lease liability Accounting policies applied until
December 31, 2018, under IAS 17: Leases in which a significant portion
of the risks and rewards of ownership are retained by the lessor are classified as operating leases. Payments made under operating
leases are charged to the consolidated statement of profit or loss on a straight-line basis over the period of the lease.
w. Business combination The Company accounts for business
combinations by applying the acquisition method. The consideration transferred in
a business combination is measured at fair value, which is calculated as the sum of the acquisition-date fair value of the assets
transferred by the acquirer, and the liabilities incurred by the acquirer to former owners of the acquiree, in exchange for control
of the acquiree. The consideration transferred also includes the fair value of any asset or liability arising from a contingent
consideration arrangement. Acquisition-related expenses are
recognized separately from the business combination and are expensed as incurred. Identified assets acquired and
liabilities assumed as part of a business combination are initially measured at fair value at the acquisition date, except for
certain exceptions in accordance with IFRS 3, “Business Combinations” (Revised). Contingent consideration incurred
as a part of a business combination is initially measured at fair value at the acquisition date. Subsequent changes in fair value
of contingent consideration are classified as assets or liabilities, are recognized in accordance with IFRS 9 in profit or loss.
x. New international financial reporting standards and amendments to existing standards adopted in 2019 and 2020
1) IFRS 16 The Company adopted IFRS 16 on
January 1, 2019 using a modified retrospective transition approach. IFRS 16 replaced upon first-time
implementation the existing guidance in IAS 17, “Leases” (“IAS 17”). The standard sets out the principles
for the recognition, measurement, presentation and disclosure of leases, and is updated mainly the accounting treatment applied
by the lessee in a lease transaction. IFRS 16 changed the existing guidance
in IAS 17 and requires lessees to recognize a lease liability that reflects future lease payments and a “right-of-use asset”
in all lease contracts (except for the following), with no distinction between financing and capital leases. IFRS 16 exempts lessees
in short-term leases or the when underlying asset has a low value. IFRS 16 substantially carries forward
the lessor accounting requirements in IAS 17. Accordingly, a lessor continues to classify its leases as operating leases or finance
leases, and to account for those two types of leases differently. IFRS 16 also changed the definition of a “lease”
and the manner of assessing whether a contract contains a lease. In respect of agreements in which
the Company is the lessee, the Company elected to apply the standard for the first time by recognizing lease liabilities, for leases
that were previously classified as operating leases, based on the present value of the remaining lease payments, discounted at
the incremental interest rate of the lessee as at the date of first-time application. At the same time, the Company recognized
a right-of-use asset at an amount equal to the amount of the lease liabilities, adjusted to reflect any prepaid or accrued lease
payments in respect of those leases. As a result, the application of the standard had no effect on the retained earnings balance. As part of the first-time application
of the standard, the Company elected to apply the following practical expedients: In respect of leases in which the
Company is the lessee, to apply a single discount rate to a portfolio of leases with reasonably similar characteristics. For leases in which the Company
is the lessee, not to recognize a right-of-use asset and a lease liability in respect of leases whose lease period ends within
12 months of the date of initial application. For leases in which the Company
is the lessee, to exclude initial direct costs from the measurement of the right-of-use asset upon initial application. For leases in which the Company
is the lessee, to use hindsight in determining the lease term where the contract includes extension or termination options. Furthermore, it should be noted
that the Company elected to apply the exemption regarding the recognition of short-term leases and leases in which the value of
the underlying asset is low. The weighted average of lessee’s
incremental annual borrowing rate applied to the lease liabilities was 13.70%. The effect upon first-time implementation
on the Company’s consolidated statements of financial position were right-of-use lease assets of approximately $166 thousand,
current lease liabilities of approximately $97 thousand and non-current lease liabilities of approximately $69 thousand.
2) Amendments to IFRS 3 'Business Combinations' - Definition of a Business The amended definition of a business
requires an acqu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Details) - Schedule of expenses recognized in the financial statements - USD ($) $ in Thousands</t>
        </is>
      </c>
      <c r="B1" s="2" t="inlineStr">
        <is>
          <t>12 Months Ended</t>
        </is>
      </c>
    </row>
    <row r="2">
      <c r="B2" s="2" t="inlineStr">
        <is>
          <t>Dec. 31, 2020</t>
        </is>
      </c>
      <c r="C2" s="2" t="inlineStr">
        <is>
          <t>Dec. 31, 2019</t>
        </is>
      </c>
      <c r="D2" s="2" t="inlineStr">
        <is>
          <t>Dec. 31, 2018</t>
        </is>
      </c>
    </row>
    <row r="3">
      <c r="A3" s="3" t="inlineStr">
        <is>
          <t>Schedule of expenses recognized in the financial statements [Abstract]</t>
        </is>
      </c>
    </row>
    <row r="4">
      <c r="A4" s="4" t="inlineStr">
        <is>
          <t>Share-based payment plans</t>
        </is>
      </c>
      <c r="B4" s="6" t="n">
        <v>742</v>
      </c>
      <c r="C4" s="6" t="n">
        <v>612</v>
      </c>
      <c r="D4" s="6" t="n">
        <v>3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48" customWidth="1" min="1" max="1"/>
    <col width="80" customWidth="1" min="2" max="2"/>
    <col width="80" customWidth="1" min="3" max="3"/>
    <col width="68" customWidth="1" min="4" max="4"/>
    <col width="80" customWidth="1" min="5" max="5"/>
    <col width="80" customWidth="1" min="6" max="6"/>
    <col width="80" customWidth="1" min="7" max="7"/>
    <col width="80" customWidth="1" min="8" max="8"/>
    <col width="80" customWidth="1" min="9" max="9"/>
    <col width="27" customWidth="1" min="10" max="10"/>
    <col width="24" customWidth="1" min="11" max="11"/>
    <col width="80" customWidth="1" min="12" max="12"/>
    <col width="80" customWidth="1" min="13" max="13"/>
    <col width="80" customWidth="1" min="14" max="14"/>
    <col width="80" customWidth="1" min="15" max="15"/>
    <col width="37" customWidth="1" min="16" max="16"/>
    <col width="27" customWidth="1" min="17" max="17"/>
    <col width="21" customWidth="1" min="18" max="18"/>
    <col width="80" customWidth="1" min="19" max="19"/>
    <col width="20" customWidth="1" min="20" max="20"/>
    <col width="20" customWidth="1" min="21" max="21"/>
  </cols>
  <sheetData>
    <row r="1">
      <c r="A1" s="1" t="inlineStr">
        <is>
          <t>Shareholders' Equity (Details)</t>
        </is>
      </c>
      <c r="B1" s="2" t="inlineStr">
        <is>
          <t>Jul. 22, 2020</t>
        </is>
      </c>
      <c r="C1" s="2" t="inlineStr">
        <is>
          <t>Apr. 23, 2020</t>
        </is>
      </c>
      <c r="D1" s="2" t="inlineStr">
        <is>
          <t>Apr. 02, 2020</t>
        </is>
      </c>
      <c r="E1" s="2" t="inlineStr">
        <is>
          <t>Nov. 05, 2019USD ($)</t>
        </is>
      </c>
      <c r="F1" s="2" t="inlineStr">
        <is>
          <t>Nov. 05, 2019USD ($)</t>
        </is>
      </c>
      <c r="G1" s="2" t="inlineStr">
        <is>
          <t>Sep. 26, 2019</t>
        </is>
      </c>
      <c r="H1" s="2" t="inlineStr">
        <is>
          <t>Dec. 19, 2018USD ($)</t>
        </is>
      </c>
      <c r="I1" s="2" t="inlineStr">
        <is>
          <t>Aug. 21, 2018</t>
        </is>
      </c>
      <c r="J1" s="2" t="inlineStr">
        <is>
          <t>Jun. 03, 2018USD ($)shares</t>
        </is>
      </c>
      <c r="K1" s="2" t="inlineStr">
        <is>
          <t>Jun. 03, 2018₪ / shares</t>
        </is>
      </c>
      <c r="L1" s="2" t="inlineStr">
        <is>
          <t>Aug. 21, 2021</t>
        </is>
      </c>
      <c r="M1" s="2" t="inlineStr">
        <is>
          <t>Dec. 26, 2019</t>
        </is>
      </c>
      <c r="N1" s="2" t="inlineStr">
        <is>
          <t>Aug. 21, 2018</t>
        </is>
      </c>
      <c r="O1" s="2" t="inlineStr">
        <is>
          <t>Dec. 31, 2020USD ($)shares</t>
        </is>
      </c>
      <c r="P1" s="2" t="inlineStr">
        <is>
          <t>Dec. 31, 2020USD ($)₪ / sharesshares</t>
        </is>
      </c>
      <c r="Q1" s="2" t="inlineStr">
        <is>
          <t>Dec. 31, 2019USD ($)shares</t>
        </is>
      </c>
      <c r="R1" s="2" t="inlineStr">
        <is>
          <t>Dec. 31, 2018USD ($)</t>
        </is>
      </c>
      <c r="S1" s="2" t="inlineStr">
        <is>
          <t>Dec. 26, 2021</t>
        </is>
      </c>
      <c r="T1" s="2" t="inlineStr">
        <is>
          <t>Sep. 15, 2020shares</t>
        </is>
      </c>
      <c r="U1" s="2" t="inlineStr">
        <is>
          <t>Jan. 28, 2020shares</t>
        </is>
      </c>
    </row>
    <row r="2">
      <c r="A2" s="3" t="inlineStr">
        <is>
          <t>Shareholders' Equity (Details) [Line Items]</t>
        </is>
      </c>
    </row>
    <row r="3">
      <c r="A3" s="4" t="inlineStr">
        <is>
          <t>Ordinary shares, description</t>
        </is>
      </c>
      <c r="N3" s="4" t="inlineStr">
        <is>
          <t>The Company&amp;#x2019;s ordinary shares are traded on the TASE, and, commencing August 21, 2018, the Company&amp;#x2019;s ADSs are traded on the Nasdaq under the symbol &amp;#x201c;SFET.&amp;#x201d; Each ADS represents 40 ordinary shares. The last reported market price for the Company&amp;#x2019;s securities on December 31, 2020 was $1.42 per ADS on the Nasdaq and $0.037 per share on the TASE</t>
        </is>
      </c>
    </row>
    <row r="4">
      <c r="A4" s="4" t="inlineStr">
        <is>
          <t>Deductible issuance expenses | $</t>
        </is>
      </c>
      <c r="R4" s="6" t="n">
        <v>3500000</v>
      </c>
    </row>
    <row r="5">
      <c r="A5" s="4" t="inlineStr">
        <is>
          <t>Private offerings description</t>
        </is>
      </c>
      <c r="O5" s="4" t="inlineStr">
        <is>
          <t>the Company has undertaken that in case that it will decide to issue additional shares over the course of up to 12 or 24 months from the respective dates of the issuances, at a price per share that is lower than the price per share that was set as part of the private issuances, it will compensate the relevant investors by issuing additional shares in accordance with the difference between the price per share of the relevant private issuance and the price per share in that future issuance, up to a minimal price that ranges between NIS 0.88-6.00 per share, according to the terms of the relevant issuance.</t>
        </is>
      </c>
    </row>
    <row r="6">
      <c r="A6" s="4" t="inlineStr">
        <is>
          <t>Additional warrants</t>
        </is>
      </c>
      <c r="O6" s="5" t="n">
        <v>74985</v>
      </c>
    </row>
    <row r="7">
      <c r="A7" s="4" t="inlineStr">
        <is>
          <t>Public offering, description</t>
        </is>
      </c>
      <c r="I7" s="4" t="inlineStr">
        <is>
          <t>the Company completed an underwritten public offering on the Nasdaq of 25,522 units comprised of 25,522 ADSs at a price of $287 per ADS, 25,522 Series A warrants to purchase up to 38,278 ADSs with an exercise price of $287 per ADS, and 25,522 Series B warrants to purchase up to a maximum of 59,670 ADSs. The Company received aggregate gross proceeds of approximately $7.335 million from the offering.</t>
        </is>
      </c>
    </row>
    <row r="8">
      <c r="A8" s="4" t="inlineStr">
        <is>
          <t>Warrant description</t>
        </is>
      </c>
      <c r="O8" s="4" t="inlineStr">
        <is>
          <t>all the April 2020 Pre-Funded Warrants were exercised into 6,777,500 ADSs in exchange for an aggregate exercise amount of approximately $7 thousand. Also, 3,059,000 April 2020 Warrants were exercised into 3,059,000 ADSs in exchange for an aggregate exercise amount of approximately $3.7 million.</t>
        </is>
      </c>
    </row>
    <row r="9">
      <c r="A9" s="4" t="inlineStr">
        <is>
          <t>Issuance expense | $</t>
        </is>
      </c>
      <c r="Q9" s="6" t="n">
        <v>185000</v>
      </c>
    </row>
    <row r="10">
      <c r="A10" s="4" t="inlineStr">
        <is>
          <t>Underwritten public offering, description</t>
        </is>
      </c>
      <c r="C10" s="4" t="inlineStr">
        <is>
          <t>The offering consisted of ((i) 858,600 units (the &amp;#x201c;April 2020 Units&amp;#x201d;) of ADS and warrants to purchase one ADS per warrant (the &amp;#x201c;April 2020 Warrants&amp;#x201d;), with each Unit consisting of one ADS and one Warrant, and (ii) 6,777,500 pre-funded units (the &amp;#x201c;April 2020 Pre-Funded Units&amp;#x201d;), with each Pre-Funded Unit consisting of a pre-funded warrant to purchase one ADS (an &amp;#x201c;April 2020 Pre-Funded Warrant&amp;#x201d;) and one Warrant. Each April 2020 Unit was sold at a price of $1.10 per unit, and each April 2020 Pre-Funded Unit was sold at a price of $1.099 per unit, including an exercise price of $0.001 per full ADS. The April 2020 Pre-Funded Warrants are exercisable at any time after the date of issuance upon payment of the exercise price. The Warrants have a per ADS exercise price of $1.20 per full ADS, are exercisable immediately, and will expire five years from the date of issuance. The Company granted the underwriter a 45-day option to purchase up to an additional 1,145,415 ADSs and/or April 2020 Warrants to cover over-allotments, if any. The underwriter did not exercise its option.</t>
        </is>
      </c>
      <c r="E10" s="4" t="inlineStr">
        <is>
          <t>The offering consisted of (i) 121,400 units (the &amp;#x201c;November 2019 Units&amp;#x201d;) of ADSs and warrants to purchase 1.5 ADSs per warrant (the &amp;#x201c;November 2019 Warrants&amp;#x201d;), with each November 2019 Unit consisting of one ADS and one November 2019 Warrant, and (ii) 378,500 pre-funded units (the &amp;#x201c;November 2019 Pre-Funded Units&amp;#x201d;), with each November 2019 Pre-Funded Unit consisting of a pre-funded warrant to purchase one ADS (a &amp;#x201c;November 2019 Pre-Funded Warrant&amp;#x201d;) and a November 2019 Warrant.</t>
        </is>
      </c>
      <c r="N10" s="4" t="inlineStr">
        <is>
          <t>the Company granted the underwriter a 45-day option to purchase up to 3,828 additional ADSs and Series A warrants to purchase up to an additional 5,742 ADSs and Series B warrants to purchase up to an additional 5,742 ADS. The underwriter did not exercise the option.</t>
        </is>
      </c>
    </row>
    <row r="11">
      <c r="A11" s="4" t="inlineStr">
        <is>
          <t>Underwriter warrants to purchase</t>
        </is>
      </c>
      <c r="O11" s="5" t="n">
        <v>1276</v>
      </c>
    </row>
    <row r="12">
      <c r="A12" s="4" t="inlineStr">
        <is>
          <t>Granted exercise amount | $</t>
        </is>
      </c>
      <c r="O12" s="6" t="n">
        <v>287000</v>
      </c>
      <c r="P12" s="6" t="n">
        <v>287000</v>
      </c>
    </row>
    <row r="13">
      <c r="A13" s="4" t="inlineStr">
        <is>
          <t>Term of warrants</t>
        </is>
      </c>
      <c r="O13" s="4" t="inlineStr">
        <is>
          <t>5 years</t>
        </is>
      </c>
    </row>
    <row r="14">
      <c r="A14" s="4" t="inlineStr">
        <is>
          <t>American depository shares related, description</t>
        </is>
      </c>
      <c r="H14" s="4" t="inlineStr">
        <is>
          <t>the Reset Price of the Series B Warrants was set at $86.10 per ADS. As a result, the Series B Warrants holders are entitled to an additional 59,670 ADSs subject to payment of an exercise price of $0.001 per ADS. The exercise period is unlimited. A total of 12,275 ADSs resulting from the Series B Warrants&amp;#x2019; Reset Price calculations were not registered with the U.S. Securities and Exchange Commission (&amp;#x201c;SEC&amp;#x201d;).</t>
        </is>
      </c>
      <c r="M14" s="4" t="inlineStr">
        <is>
          <t>Each ADSs was sold at a price of $3.15 per ADS, and each December 2019 Pre-Funded Warrant was sold at a price of $3.15 per warrant, including the December 2019 Pre-Funded Warrant exercise price of $0.001 per full ADS. The December 2019 Pre-Funded Warrants are exercisable at any time after the date of issuance upon payment of the exercise price. The December 2019 Warrants have a per ADS exercise price of $3.30 per full ADS, are exercisable immediately, and will expire 5.5 years from the date of issuance.</t>
        </is>
      </c>
    </row>
    <row r="15">
      <c r="A15" s="4" t="inlineStr">
        <is>
          <t>ADS exercised</t>
        </is>
      </c>
      <c r="Q15" s="5" t="n">
        <v>58231</v>
      </c>
    </row>
    <row r="16">
      <c r="A16" s="4" t="inlineStr">
        <is>
          <t>Unexercised balance</t>
        </is>
      </c>
      <c r="Q16" s="5" t="n">
        <v>1431</v>
      </c>
    </row>
    <row r="17">
      <c r="A17" s="4" t="inlineStr">
        <is>
          <t>Fair value of the financial liability | $</t>
        </is>
      </c>
      <c r="H17" s="6" t="n">
        <v>3479000</v>
      </c>
    </row>
    <row r="18">
      <c r="A18" s="4" t="inlineStr">
        <is>
          <t>Additional underwritten public offering | $</t>
        </is>
      </c>
      <c r="E18" s="8" t="n">
        <v>3.5</v>
      </c>
      <c r="F18" s="8" t="n">
        <v>3.5</v>
      </c>
    </row>
    <row r="19">
      <c r="A19" s="4" t="inlineStr">
        <is>
          <t>Sale of stock</t>
        </is>
      </c>
      <c r="F19" s="4" t="inlineStr">
        <is>
          <t>Each November 2019 Unit was sold at a price of $7.00 per unit, and each November 2019 Pre-Funded Unit was sold at a price of $7.00 per unit, including the November 2019 Pre-Funded Warrant exercise price of $0.001 per full ADS. The November 2019 Pre-Funded Warrants are exercisable at any time after the date of issuance upon payment of the exercise price. The November 2019 Warrants have a per ADS exercise price of $7.70 per full ADS, are exercisable immediately, and will expire five years from the date of issuance.</t>
        </is>
      </c>
    </row>
    <row r="20">
      <c r="A20" s="4" t="inlineStr">
        <is>
          <t>Pre-funded units related, description</t>
        </is>
      </c>
      <c r="O20" s="4" t="inlineStr">
        <is>
          <t>As of December 31, 2019, all November 2019 Pre-Funded Units from this offering were exercised in exchange for the exercise price of $0.001 per ADS, as well as 10,000 warrants that were exercised in an aggregate amount of $77 thousand. 3. On December 26, 2019, the Company completed the December 2019 Registered Direct Offering of $1,668 thousand, before deducting offering expenses. The offering consisted of (i) 269,272 ADSs, and (ii) 260,281 pre-funded warrants, each to purchase one ADS and one regular warrant to purchase one ADS at an exercise price of $3.30 (the &amp;#x201c;December 2019 Pre-Funded Warrants&amp;#x201d;). Each ADSs was sold at a price of $3.15 per ADS, and each December 2019 Pre-Funded Warrant was sold at a price of $3.15 per warrant, including the December 2019 Pre-Funded Warrant exercise price of $0.001 per full ADS. The December 2019 Pre-Funded Warrants are exercisable at any time after the date of issuance upon payment of the exercise price. The December 2019 Warrants have a per ADS exercise price of $3.30 per full ADS, are exercisable immediately, and will expire 5.5 years from the date of issuance. For accounting purposes, the Company recognized financial liability in respect of the December 2019 Warrants. These warrants are measured at fair value (level 3) as reflected in a valuation carried out as of the date of the transaction. Changes are recorded to profit or loss on a periodic basis. The equity components are initially recognized by subtracting the fair value of the financial liability from consideration received. The equity components are not re-measured in subsequent periods. Issuance expenses of $185 thousand in 2019 were allocated on a pro-rata basis to the three components mentioned above. 4. On April 2, 2020, the Company completed a registered direct offering of $720 thousand, before deducting offering expenses. The offering consisted of 450,000 ADSs at a price per ADS of $1.60. 5. On April 23, 2020, the Company completed an additional underwritten public offering of approximately $8.4 million, before deducting underwriting discounts, commissions and other offering expenses. The offering consisted of ((i) 858,600 units (the &amp;#x201c;April 2020 Units&amp;#x201d;) of ADS and warrants to purchase one ADS per warrant (the &amp;#x201c;April 2020 Warrants&amp;#x201d;), with each Unit consisting of one ADS and one Warrant, and (ii) 6,777,500 pre-funded units (the &amp;#x201c;April 2020 Pre-Funded Units&amp;#x201d;), with each Pre-Funded Unit consisting of a pre-funded warrant to purchase one ADS (an &amp;#x201c;April 2020 Pre-Funded Warrant&amp;#x201d;) and one Warrant. Each April 2020 Unit was sold at a price of $1.10 per unit, and each April 2020 Pre-Funded Unit was sold at a price of $1.099 per unit, including an exercise price of $0.001 per full ADS. The April 2020 Pre-Funded Warrants are exercisable at any time after the date of issuance upon payment of the exercise price. The Warrants have a per ADS exercise price of $1.20 per full ADS, are exercisable immediately, and will expire five years from the date of issuance. The Company granted the underwriter a 45-day option to purchase up to an additional 1,145,415 ADSs and/or April 2020 Warrants to cover over-allotments, if any. The underwriter did not exercise its option. As of December 31, 2020, all the April 2020 Pre-Funded Warrants were exercised into 6,777,500 ADSs in exchange for an aggregate exercise amount of approximately $7 thousand. Also, 3,059,000 April 2020 Warrants were exercised into 3,059,000 ADSs in exchange for an aggregate exercise amount of approximately $3.7 million. 6.</t>
        </is>
      </c>
    </row>
    <row r="21">
      <c r="A21" s="4" t="inlineStr">
        <is>
          <t>Registered direct offering, description</t>
        </is>
      </c>
      <c r="D21" s="4" t="inlineStr">
        <is>
          <t>The offering consisted of 450,000 ADSs at a price per ADS of $1.60.</t>
        </is>
      </c>
      <c r="S21" s="4" t="inlineStr">
        <is>
          <t>the Company completed the December 2019 Registered Direct Offering of $1,668 thousand, before deducting offering expenses. The offering consisted of (i) 269,272 ADSs, and (ii) 260,281 pre-funded warrants, each to purchase one ADS and one regular warrant to purchase one ADS at an exercise price of $3.30 (the &amp;#x201c;December 2019 Pre-Funded Warrants&amp;#x201d;).</t>
        </is>
      </c>
    </row>
    <row r="22">
      <c r="A22" s="4" t="inlineStr">
        <is>
          <t>Registered direct equity offering, description</t>
        </is>
      </c>
      <c r="B22" s="4" t="inlineStr">
        <is>
          <t>The offering included the issuance of 3,075,000 ADSs at a purchase price of $1.40 per ADS, and 1,145,000 pre-funded warrants (the &amp;#x201c;July 2020 Pre-Funded Warrants&amp;#x201d;). The July 2020 Pre-Funded Warrants were sold at a price of $1.40 each, including the July 2020 Pre-Funded Warrant exercise price of $0.001 per full ADS. The July 2020 Pre-Funded Warrants will be exercisable at any time after the date of issuance upon payment of the exercise price. The offering resulted in gross proceeds to the Company of approximately $5.9 million.</t>
        </is>
      </c>
    </row>
    <row r="23">
      <c r="A23" s="4" t="inlineStr">
        <is>
          <t>Pre-Funded Warrants</t>
        </is>
      </c>
      <c r="O23" s="5" t="n">
        <v>1145000</v>
      </c>
      <c r="P23" s="5" t="n">
        <v>1145000</v>
      </c>
    </row>
    <row r="24">
      <c r="A24" s="4" t="inlineStr">
        <is>
          <t>Aggregate exercise amount | $</t>
        </is>
      </c>
      <c r="O24" s="6" t="n">
        <v>1000</v>
      </c>
    </row>
    <row r="25">
      <c r="A25" s="4" t="inlineStr">
        <is>
          <t>Reverse stock split, description</t>
        </is>
      </c>
      <c r="G25" s="4" t="inlineStr">
        <is>
          <t>the Company&amp;#x2019;s shareholders approved a reverse split of the share capital of the Company by a ratio of up to 20:1, to be effective at the ratio and date to be determined by the Company&amp;#x2019;s Board of Directors (the &amp;#x201c;Board of Directors&amp;#x201d;). On October 2, 2019, the Board of Directors resolved that the final ratio will be 20:1, which became effective on October 21, 2019 (the &amp;#x201c;Reverse Split&amp;#x201d;).</t>
        </is>
      </c>
    </row>
    <row r="26">
      <c r="A26" s="4" t="inlineStr">
        <is>
          <t>Ordinary Shares [Member]</t>
        </is>
      </c>
    </row>
    <row r="27">
      <c r="A27" s="3" t="inlineStr">
        <is>
          <t>Shareholders' Equity (Details) [Line Items]</t>
        </is>
      </c>
    </row>
    <row r="28">
      <c r="A28" s="4" t="inlineStr">
        <is>
          <t>Additional ordinary shares</t>
        </is>
      </c>
      <c r="U28" s="5" t="n">
        <v>1250000000</v>
      </c>
    </row>
    <row r="29">
      <c r="A29" s="4" t="inlineStr">
        <is>
          <t>Number of shares, authorized</t>
        </is>
      </c>
      <c r="O29" s="5" t="n">
        <v>3000000000</v>
      </c>
      <c r="P29" s="5" t="n">
        <v>3000000000</v>
      </c>
      <c r="Q29" s="5" t="n">
        <v>250000000</v>
      </c>
      <c r="T29" s="5" t="n">
        <v>1500000000</v>
      </c>
    </row>
    <row r="30">
      <c r="A30" s="4" t="inlineStr">
        <is>
          <t>Private Offering [Member]</t>
        </is>
      </c>
    </row>
    <row r="31">
      <c r="A31" s="3" t="inlineStr">
        <is>
          <t>Shareholders' Equity (Details) [Line Items]</t>
        </is>
      </c>
    </row>
    <row r="32">
      <c r="A32" s="4" t="inlineStr">
        <is>
          <t>Shares issued</t>
        </is>
      </c>
      <c r="J32" s="5" t="n">
        <v>20823</v>
      </c>
    </row>
    <row r="33">
      <c r="A33" s="4" t="inlineStr">
        <is>
          <t>Exercise price | ₪ / shares</t>
        </is>
      </c>
      <c r="K33" s="11" t="n">
        <v>6</v>
      </c>
    </row>
    <row r="34">
      <c r="A34" s="4" t="inlineStr">
        <is>
          <t>Antidilution rights | $</t>
        </is>
      </c>
      <c r="J34" s="6" t="n">
        <v>34000</v>
      </c>
    </row>
    <row r="35">
      <c r="A35" s="4" t="inlineStr">
        <is>
          <t>Additional warrants</t>
        </is>
      </c>
      <c r="J35" s="5" t="n">
        <v>645</v>
      </c>
    </row>
    <row r="36">
      <c r="A36" s="4" t="inlineStr">
        <is>
          <t>Public Offering [Member]</t>
        </is>
      </c>
    </row>
    <row r="37">
      <c r="A37" s="3" t="inlineStr">
        <is>
          <t>Shareholders' Equity (Details) [Line Items]</t>
        </is>
      </c>
    </row>
    <row r="38">
      <c r="A38" s="4" t="inlineStr">
        <is>
          <t>Shares issued</t>
        </is>
      </c>
      <c r="O38" s="5" t="n">
        <v>289079</v>
      </c>
    </row>
    <row r="39">
      <c r="A39" s="4" t="inlineStr">
        <is>
          <t>Exercise price | ₪ / shares</t>
        </is>
      </c>
      <c r="P39" s="6" t="n">
        <v>6</v>
      </c>
    </row>
    <row r="40">
      <c r="A40" s="4" t="inlineStr">
        <is>
          <t>Antidilution rights | $</t>
        </is>
      </c>
      <c r="O40" s="6" t="n">
        <v>481000</v>
      </c>
    </row>
    <row r="41">
      <c r="A41" s="4" t="inlineStr">
        <is>
          <t>Additional warrants</t>
        </is>
      </c>
      <c r="O41" s="5" t="n">
        <v>745</v>
      </c>
    </row>
    <row r="42">
      <c r="A42" s="4" t="inlineStr">
        <is>
          <t>Series A warrants [Member]</t>
        </is>
      </c>
    </row>
    <row r="43">
      <c r="A43" s="3" t="inlineStr">
        <is>
          <t>Shareholders' Equity (Details) [Line Items]</t>
        </is>
      </c>
    </row>
    <row r="44">
      <c r="A44" s="4" t="inlineStr">
        <is>
          <t>Warrant description</t>
        </is>
      </c>
      <c r="L44" s="4" t="inlineStr">
        <is>
          <t>The Series A warrants have a term of six years, are exercisable immediately and have an exercise price of $287 per ADS. The Series B warrants will become exercisable, if at all, commencing 120 days after issuance, at the discretion of the holder thereof until exercised in full, if at the 120th day after issuance, 80% of the lowest volume weighted average price of the ADSs during the five trading days immediately prior to such date (the &amp;#x201c;Reset Price&amp;#x201d;), is lower than $287. In such event, each Series B warrant holder will be entitled to additional ADSs at an exercise price of $0.02 per ADS, with the number of ADSs exercisable equal to the aggregate investment by such holder in connection with the closing of the offering divided by the Reset Price, less any ADSs issued to such holder at the closing of the offering. In no event shall the Reset Price be less than $86.10, subject to customary adjustments for reverse and forward stock splits, stock dividends, stock combinations and other similar transactions. In the event the right to purchase additional ADSs is not triggered on the 120th day after issuance, the Series B warrants will expire immediately.</t>
        </is>
      </c>
    </row>
    <row r="45">
      <c r="A45" s="4" t="inlineStr">
        <is>
          <t>Series B warrants [Member]</t>
        </is>
      </c>
    </row>
    <row r="46">
      <c r="A46" s="3" t="inlineStr">
        <is>
          <t>Shareholders' Equity (Details) [Line Items]</t>
        </is>
      </c>
    </row>
    <row r="47">
      <c r="A47" s="4" t="inlineStr">
        <is>
          <t>Issuance expense | $</t>
        </is>
      </c>
      <c r="R47" s="6" t="n">
        <v>13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s) - Schedule of ordinary share capital - Ordinary Shares [Member] - shares</t>
        </is>
      </c>
      <c r="B1" s="2" t="inlineStr">
        <is>
          <t>Dec. 31, 2020</t>
        </is>
      </c>
      <c r="C1" s="2" t="inlineStr">
        <is>
          <t>Sep. 15, 2020</t>
        </is>
      </c>
      <c r="D1" s="2" t="inlineStr">
        <is>
          <t>Dec. 31, 2019</t>
        </is>
      </c>
    </row>
    <row r="2">
      <c r="A2" s="3" t="inlineStr">
        <is>
          <t>Shareholders' Equity (Details) - Schedule of ordinary share capital [Line Items]</t>
        </is>
      </c>
    </row>
    <row r="3">
      <c r="A3" s="4" t="inlineStr">
        <is>
          <t>Number of shares authorized</t>
        </is>
      </c>
      <c r="B3" s="5" t="n">
        <v>3000000000</v>
      </c>
      <c r="C3" s="5" t="n">
        <v>1500000000</v>
      </c>
      <c r="D3" s="5" t="n">
        <v>250000000</v>
      </c>
    </row>
    <row r="4">
      <c r="A4" s="4" t="inlineStr">
        <is>
          <t>Number of issued and paid</t>
        </is>
      </c>
      <c r="B4" s="5" t="n">
        <v>726103611</v>
      </c>
      <c r="D4" s="5" t="n">
        <v>563915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s' Equity (Details) - Schedule of private offerings - Dec. 31, 2018 $ in Thousands</t>
        </is>
      </c>
      <c r="B1" s="2" t="inlineStr">
        <is>
          <t>USD ($)shares</t>
        </is>
      </c>
      <c r="C1" s="2" t="inlineStr">
        <is>
          <t>₪ / shares</t>
        </is>
      </c>
    </row>
    <row r="2">
      <c r="A2" s="4" t="inlineStr">
        <is>
          <t>June 3, 2018 [Member]</t>
        </is>
      </c>
    </row>
    <row r="3">
      <c r="A3" s="3" t="inlineStr">
        <is>
          <t>Shareholders' Equity (Details) - Schedule of private offerings [Line Items]</t>
        </is>
      </c>
    </row>
    <row r="4">
      <c r="A4" s="4" t="inlineStr">
        <is>
          <t>Number of shares (in Shares) | shares</t>
        </is>
      </c>
      <c r="B4" s="5" t="n">
        <v>381729</v>
      </c>
    </row>
    <row r="5">
      <c r="A5" s="4" t="inlineStr">
        <is>
          <t>Gross proceeds (in Dollars) | $</t>
        </is>
      </c>
      <c r="B5" s="6" t="n">
        <v>2959</v>
      </c>
    </row>
    <row r="6">
      <c r="A6" s="4" t="inlineStr">
        <is>
          <t>June 3, 2018 [Member] | Minimum [Member]</t>
        </is>
      </c>
    </row>
    <row r="7">
      <c r="A7" s="3" t="inlineStr">
        <is>
          <t>Shareholders' Equity (Details) - Schedule of private offerings [Line Items]</t>
        </is>
      </c>
    </row>
    <row r="8">
      <c r="A8" s="4" t="inlineStr">
        <is>
          <t>Unit price</t>
        </is>
      </c>
      <c r="C8" s="11" t="n">
        <v>26</v>
      </c>
    </row>
    <row r="9">
      <c r="A9" s="4" t="inlineStr">
        <is>
          <t>June 3, 2018 [Member] | Maximum [Member]</t>
        </is>
      </c>
    </row>
    <row r="10">
      <c r="A10" s="3" t="inlineStr">
        <is>
          <t>Shareholders' Equity (Details) - Schedule of private offerings [Line Items]</t>
        </is>
      </c>
    </row>
    <row r="11">
      <c r="A11" s="4" t="inlineStr">
        <is>
          <t>Unit price</t>
        </is>
      </c>
      <c r="C11" s="5" t="n">
        <v>30</v>
      </c>
    </row>
    <row r="12">
      <c r="A12" s="4" t="inlineStr">
        <is>
          <t>June 3, 2018 [Member]</t>
        </is>
      </c>
    </row>
    <row r="13">
      <c r="A13" s="3" t="inlineStr">
        <is>
          <t>Shareholders' Equity (Details) - Schedule of private offerings [Line Items]</t>
        </is>
      </c>
    </row>
    <row r="14">
      <c r="A14" s="4" t="inlineStr">
        <is>
          <t>Number of shares (in Shares) | shares</t>
        </is>
      </c>
      <c r="B14" s="5" t="n">
        <v>20823</v>
      </c>
    </row>
    <row r="15">
      <c r="A15" s="4" t="inlineStr">
        <is>
          <t>Unit price</t>
        </is>
      </c>
      <c r="C15" s="5" t="n">
        <v>6</v>
      </c>
    </row>
    <row r="16">
      <c r="A16" s="4" t="inlineStr">
        <is>
          <t>Gross proceeds (in Dollars) | $</t>
        </is>
      </c>
      <c r="B16" s="6" t="n">
        <v>34</v>
      </c>
    </row>
    <row r="17">
      <c r="A17" s="4" t="inlineStr">
        <is>
          <t>September 25, 2018 [Member]</t>
        </is>
      </c>
    </row>
    <row r="18">
      <c r="A18" s="3" t="inlineStr">
        <is>
          <t>Shareholders' Equity (Details) - Schedule of private offerings [Line Items]</t>
        </is>
      </c>
    </row>
    <row r="19">
      <c r="A19" s="4" t="inlineStr">
        <is>
          <t>Number of shares (in Shares) | shares</t>
        </is>
      </c>
      <c r="B19" s="5" t="n">
        <v>289079</v>
      </c>
    </row>
    <row r="20">
      <c r="A20" s="4" t="inlineStr">
        <is>
          <t>Unit price</t>
        </is>
      </c>
      <c r="C20" s="11" t="n">
        <v>6</v>
      </c>
    </row>
    <row r="21">
      <c r="A21" s="4" t="inlineStr">
        <is>
          <t>Gross proceeds (in Dollars) | $</t>
        </is>
      </c>
      <c r="B21" s="6" t="n">
        <v>4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Business Combination (Details) - USD ($) $ in Thousands</t>
        </is>
      </c>
      <c r="B1" s="2" t="inlineStr">
        <is>
          <t>Oct. 03, 2019</t>
        </is>
      </c>
      <c r="C1" s="2" t="inlineStr">
        <is>
          <t>Jun. 12, 2019</t>
        </is>
      </c>
      <c r="D1" s="2" t="inlineStr">
        <is>
          <t>Apr. 04, 2019</t>
        </is>
      </c>
      <c r="E1" s="2" t="inlineStr">
        <is>
          <t>Dec. 31, 2020</t>
        </is>
      </c>
      <c r="F1" s="2" t="inlineStr">
        <is>
          <t>Dec. 31, 2019</t>
        </is>
      </c>
      <c r="G1" s="2" t="inlineStr">
        <is>
          <t>Dec. 31, 2018</t>
        </is>
      </c>
      <c r="H1" s="2" t="inlineStr">
        <is>
          <t>Mar. 31, 2021</t>
        </is>
      </c>
      <c r="I1" s="2" t="inlineStr">
        <is>
          <t>Dec. 08, 2020</t>
        </is>
      </c>
    </row>
    <row r="2">
      <c r="A2" s="3" t="inlineStr">
        <is>
          <t>Disclosure of business combinations [text block] [Abstract]</t>
        </is>
      </c>
    </row>
    <row r="3">
      <c r="A3" s="4" t="inlineStr">
        <is>
          <t>Acquired outstanding share capital, percentage</t>
        </is>
      </c>
      <c r="D3" s="4" t="inlineStr">
        <is>
          <t>100.00%</t>
        </is>
      </c>
      <c r="I3" s="4" t="inlineStr">
        <is>
          <t>100.00%</t>
        </is>
      </c>
    </row>
    <row r="4">
      <c r="A4" s="4" t="inlineStr">
        <is>
          <t>Consideration for purchased shares, description</t>
        </is>
      </c>
      <c r="D4" s="4" t="inlineStr">
        <is>
          <t>An amount equal to $3,400 thousand (the &amp;#x201c;Initial Shares Purchase Price&amp;#x201d;), out of which (i) $1,615 thousand was paid on Closing (as defined below) in immediate funds (in addition to an amount of $250 thousand down payment paid by the Company upon signing of Share and Asset Purchase Agreement); (ii) $175 thousand was deposited in escrow; and (iii) $1,360 thousand was paid by issuance of 1,217,370 ordinary shares of the Company (based on NIS 4.62 which is a per share 30-day average price of the Company&amp;#x2019;s ordinary shares on the TASE prior to the date on which the Share and Asset Purchase Agreement was signed (the &amp;#x201c;Initial Consideration PPS&amp;#x201d;)). The parties agreed that the Initial Shares Purchase Price may be increased or decreased on a dollar-for-dollar basis in the event NetNut has a negative working capital on the date of the Closing. Pursuant to this mechanism, in October 2019 the Initial Shares Purchase Price was decreased by $233 thousand which amount was repaid to the Company.</t>
        </is>
      </c>
    </row>
    <row r="5">
      <c r="A5" s="4" t="inlineStr">
        <is>
          <t>Contingent consideration payable, description</t>
        </is>
      </c>
      <c r="D5" s="4" t="inlineStr">
        <is>
          <t>An amount of up to $5,000 thousand payable in contingent consideration (the &amp;#x201c;EarnOut Amount&amp;#x201d;), to be paid and distributed to the shareholders of NetNut upon NetNut achieving certain revenue milestones in 2019 and for which the Company has granted a first security interest and pledge in 30% of the NetNut shares. The payment of the payable EarnOut Amount was deferred to the time when the Company&amp;#x2019;s financial results for the year 2019 are published. The Company, at its sole discretion, could elect to pay up to fifty percent (50%) of the EarnOut Amount in ordinary shares (the &amp;#x201c;EarnOut Shares&amp;#x201d;), provided that in any event, the amount of the EarnOut Shares will not exceed 2,237,814 ordinary shares (representing a quotient of half of the maximum EarnOut amount, i.e. $2,500 thousand, divided by the Initial Consideration PPS).</t>
        </is>
      </c>
    </row>
    <row r="6">
      <c r="A6" s="4" t="inlineStr">
        <is>
          <t>Assets purchase price, description</t>
        </is>
      </c>
      <c r="D6" s="4" t="inlineStr">
        <is>
          <t>An aggregate amount equal to $6,300 thousand (the &amp;#x201c;Assets Purchase Price&amp;#x201d;). The Assets Purchase Price was paid as follows: &amp;#x25cf; An amount equal to $3,455 thousand was paid at Closing in immediately payable funds; &amp;#x25cf; An amount equal to $325 thousand was deposited in escrow; &amp;#x25cf; An amount equal to $2,520 thousand, was paid at Closing in ordinary shares, issued at a per share price equal to the Initial Consideration PPS, i.e. 2,255,717 ordinary shares. In connection with the transaction, the Company agreed to pay to certain finders of the transaction a fee equal to the sum of 3% of the total purchase price of the transaction. The Company elected to pay up to 50% of such fee in equity securities of the Company. Accordingly, the Company incurred transaction costs amounting to approximately $312 thousand that were charged to profit or loss within &amp;#x201c;general and administrative expenses.&amp;#x201d;</t>
        </is>
      </c>
    </row>
    <row r="7">
      <c r="A7" s="4" t="inlineStr">
        <is>
          <t>Useful lives of intangible assets, description</t>
        </is>
      </c>
      <c r="C7" s="4" t="inlineStr">
        <is>
          <t>Technology and supplier relations and customer relations are amortized on a straight-line basis over 5 years and 7.5 years, respectively.</t>
        </is>
      </c>
    </row>
    <row r="8">
      <c r="A8" s="4" t="inlineStr">
        <is>
          <t>Repayment on acquisition</t>
        </is>
      </c>
      <c r="B8" s="6" t="n">
        <v>233</v>
      </c>
    </row>
    <row r="9">
      <c r="A9" s="4" t="inlineStr">
        <is>
          <t>Deduction on goodwill</t>
        </is>
      </c>
      <c r="B9" s="5" t="n">
        <v>7356</v>
      </c>
    </row>
    <row r="10">
      <c r="A10" s="4" t="inlineStr">
        <is>
          <t>Contribution to revenue</t>
        </is>
      </c>
      <c r="E10" s="6" t="n">
        <v>92</v>
      </c>
      <c r="F10" s="6" t="n">
        <v>1976</v>
      </c>
    </row>
    <row r="11">
      <c r="A11" s="4" t="inlineStr">
        <is>
          <t>Increased loss from continuing operations</t>
        </is>
      </c>
      <c r="E11" s="5" t="n">
        <v>4</v>
      </c>
      <c r="F11" s="5" t="n">
        <v>82</v>
      </c>
    </row>
    <row r="12">
      <c r="A12" s="4" t="inlineStr">
        <is>
          <t>Pro-forma revenue</t>
        </is>
      </c>
      <c r="F12" s="5" t="n">
        <v>4510</v>
      </c>
    </row>
    <row r="13">
      <c r="A13" s="4" t="inlineStr">
        <is>
          <t>Pro-forma loss from continuing operations</t>
        </is>
      </c>
      <c r="E13" s="5" t="n">
        <v>363</v>
      </c>
      <c r="F13" s="5" t="n">
        <v>13045</v>
      </c>
    </row>
    <row r="14">
      <c r="A14" s="4" t="inlineStr">
        <is>
          <t>Equity interest payable</t>
        </is>
      </c>
      <c r="E14" s="6" t="n">
        <v>1100</v>
      </c>
      <c r="H14" s="6" t="n">
        <v>51</v>
      </c>
    </row>
    <row r="15">
      <c r="A15" s="4" t="inlineStr">
        <is>
          <t>Operating description</t>
        </is>
      </c>
      <c r="E15" s="4" t="inlineStr">
        <is>
          <t>An additional amount equal to Chi Cooked&amp;#x2019;s 2021 revenues less $1 million, and subject to an operating margin of at least 37.5%, will be paid in April 2022. The Company, in its sole discretion, may pay up to 25% of the contingent consideration by issuing ADSs.</t>
        </is>
      </c>
    </row>
    <row r="16">
      <c r="A16" s="4" t="inlineStr">
        <is>
          <t>Transaction cost charges</t>
        </is>
      </c>
      <c r="B16" s="6" t="n">
        <v>118</v>
      </c>
      <c r="F16" s="6" t="n">
        <v>117</v>
      </c>
      <c r="G16" s="6" t="n">
        <v>517</v>
      </c>
    </row>
    <row r="17">
      <c r="A17" s="4" t="inlineStr">
        <is>
          <t>Amortized on straight-line basis</t>
        </is>
      </c>
      <c r="E17" s="4" t="inlineStr">
        <is>
          <t>7 years</t>
        </is>
      </c>
    </row>
    <row r="18">
      <c r="A18" s="4" t="inlineStr">
        <is>
          <t>Business Acquisition, Pro Forma Revenue</t>
        </is>
      </c>
      <c r="E18" s="6" t="n">
        <v>12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Business Combination (Details) - Schedule of total purchase price paid $ / shares in Units, $ in Thousands</t>
        </is>
      </c>
      <c r="B1" s="2" t="inlineStr">
        <is>
          <t>Dec. 08, 2020USD ($)</t>
        </is>
      </c>
      <c r="C1" s="2" t="inlineStr">
        <is>
          <t>Jun. 12, 2019USD ($)$ / shares</t>
        </is>
      </c>
    </row>
    <row r="2">
      <c r="A2" s="3" t="inlineStr">
        <is>
          <t>Purchase price:</t>
        </is>
      </c>
    </row>
    <row r="3">
      <c r="A3" s="4" t="inlineStr">
        <is>
          <t>Company’s market price per share (in Dollars per share) | $ / shares</t>
        </is>
      </c>
      <c r="C3" s="12" t="n">
        <v>1.0274</v>
      </c>
    </row>
    <row r="4">
      <c r="A4" s="4" t="inlineStr">
        <is>
          <t>Number of shares to be issued</t>
        </is>
      </c>
      <c r="C4" s="5" t="n">
        <v>3473087</v>
      </c>
    </row>
    <row r="5">
      <c r="A5" s="4" t="inlineStr">
        <is>
          <t>Share consideration</t>
        </is>
      </c>
      <c r="C5" s="6" t="n">
        <v>3568</v>
      </c>
    </row>
    <row r="6">
      <c r="A6" s="4" t="inlineStr">
        <is>
          <t>Cash consideration</t>
        </is>
      </c>
      <c r="B6" s="6" t="n">
        <v>1049</v>
      </c>
      <c r="C6" s="5" t="n">
        <v>5587</v>
      </c>
    </row>
    <row r="7">
      <c r="A7" s="4" t="inlineStr">
        <is>
          <t>Contingent consideration</t>
        </is>
      </c>
      <c r="B7" s="5" t="n">
        <v>684</v>
      </c>
      <c r="C7" s="5" t="n">
        <v>2008</v>
      </c>
    </row>
    <row r="8">
      <c r="A8" s="4" t="inlineStr">
        <is>
          <t>Total purchase price</t>
        </is>
      </c>
      <c r="B8" s="6" t="n">
        <v>1733</v>
      </c>
      <c r="C8" s="6" t="n">
        <v>111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Business Combination (Details) - Schedule of fair values of identifiable assets and liabilities - USD ($) $ in Thousands</t>
        </is>
      </c>
      <c r="C1" s="2" t="inlineStr">
        <is>
          <t>Dec. 08, 2020</t>
        </is>
      </c>
      <c r="E1" s="2" t="inlineStr">
        <is>
          <t>Jun. 12, 2019</t>
        </is>
      </c>
    </row>
    <row r="2">
      <c r="A2" s="3" t="inlineStr">
        <is>
          <t>Schedule of fair values of identifiable assets and liabilities [Abstract]</t>
        </is>
      </c>
    </row>
    <row r="3">
      <c r="A3" s="4" t="inlineStr">
        <is>
          <t>Cash and cash equivalents</t>
        </is>
      </c>
      <c r="C3" s="6" t="n">
        <v>30</v>
      </c>
      <c r="E3" s="6" t="n">
        <v>79</v>
      </c>
    </row>
    <row r="4">
      <c r="A4" s="4" t="inlineStr">
        <is>
          <t>Accounts receivable - trade</t>
        </is>
      </c>
      <c r="C4" s="5" t="n">
        <v>11</v>
      </c>
      <c r="E4" s="5" t="n">
        <v>130</v>
      </c>
    </row>
    <row r="5">
      <c r="A5" s="4" t="inlineStr">
        <is>
          <t>Accounts receivable - other</t>
        </is>
      </c>
      <c r="C5" s="5" t="n">
        <v>61</v>
      </c>
      <c r="E5" s="5" t="n">
        <v>175</v>
      </c>
    </row>
    <row r="6">
      <c r="A6" s="4" t="inlineStr">
        <is>
          <t>Property, plant and equipment</t>
        </is>
      </c>
      <c r="E6" s="5" t="n">
        <v>14</v>
      </c>
    </row>
    <row r="7">
      <c r="A7" s="4" t="inlineStr">
        <is>
          <t>Right of use assets</t>
        </is>
      </c>
      <c r="E7" s="5" t="n">
        <v>405</v>
      </c>
    </row>
    <row r="8">
      <c r="A8" s="4" t="inlineStr">
        <is>
          <t>Servers</t>
        </is>
      </c>
      <c r="E8" s="5" t="n">
        <v>199</v>
      </c>
    </row>
    <row r="9">
      <c r="A9" s="4" t="inlineStr">
        <is>
          <t>Technology and supplier relations</t>
        </is>
      </c>
      <c r="B9" s="4" t="inlineStr">
        <is>
          <t>[1]</t>
        </is>
      </c>
      <c r="E9" s="5" t="n">
        <v>4651</v>
      </c>
    </row>
    <row r="10">
      <c r="A10" s="4" t="inlineStr">
        <is>
          <t>Customer relations</t>
        </is>
      </c>
      <c r="C10" s="5" t="n">
        <v>515</v>
      </c>
      <c r="D10" s="4" t="inlineStr">
        <is>
          <t>[2]</t>
        </is>
      </c>
      <c r="E10" s="5" t="n">
        <v>259</v>
      </c>
      <c r="F10" s="4" t="inlineStr">
        <is>
          <t>[1]</t>
        </is>
      </c>
    </row>
    <row r="11">
      <c r="A11" s="4" t="inlineStr">
        <is>
          <t>Short-term loan</t>
        </is>
      </c>
      <c r="E11" s="5" t="n">
        <v>-24</v>
      </c>
    </row>
    <row r="12">
      <c r="A12" s="4" t="inlineStr">
        <is>
          <t>Accounts payable - trade</t>
        </is>
      </c>
      <c r="C12" s="5" t="n">
        <v>-12</v>
      </c>
      <c r="E12" s="5" t="n">
        <v>-170</v>
      </c>
    </row>
    <row r="13">
      <c r="A13" s="4" t="inlineStr">
        <is>
          <t>Accounts payable - other</t>
        </is>
      </c>
      <c r="C13" s="5" t="n">
        <v>-2</v>
      </c>
      <c r="E13" s="5" t="n">
        <v>-343</v>
      </c>
    </row>
    <row r="14">
      <c r="A14" s="4" t="inlineStr">
        <is>
          <t>Contract liabilities</t>
        </is>
      </c>
      <c r="C14" s="5" t="n">
        <v>-139</v>
      </c>
      <c r="E14" s="5" t="n">
        <v>-99</v>
      </c>
    </row>
    <row r="15">
      <c r="A15" s="4" t="inlineStr">
        <is>
          <t>Lease liabilities</t>
        </is>
      </c>
      <c r="E15" s="5" t="n">
        <v>-443</v>
      </c>
    </row>
    <row r="16">
      <c r="A16" s="4" t="inlineStr">
        <is>
          <t>Deferred taxes liabilities</t>
        </is>
      </c>
      <c r="E16" s="5" t="n">
        <v>-1026</v>
      </c>
    </row>
    <row r="17">
      <c r="A17" s="4" t="inlineStr">
        <is>
          <t>Total identifiable net assets at fair value</t>
        </is>
      </c>
      <c r="C17" s="5" t="n">
        <v>464</v>
      </c>
      <c r="E17" s="5" t="n">
        <v>3807</v>
      </c>
    </row>
    <row r="18">
      <c r="A18" s="4" t="inlineStr">
        <is>
          <t>Goodwill</t>
        </is>
      </c>
      <c r="C18" s="5" t="n">
        <v>1269</v>
      </c>
      <c r="E18" s="5" t="n">
        <v>7356</v>
      </c>
    </row>
    <row r="19">
      <c r="A19" s="4" t="inlineStr">
        <is>
          <t>Total purchase price</t>
        </is>
      </c>
      <c r="C19" s="6" t="n">
        <v>1733</v>
      </c>
      <c r="E19" s="6" t="n">
        <v>11163</v>
      </c>
    </row>
    <row r="20"/>
    <row r="21">
      <c r="A21" s="4" t="inlineStr">
        <is>
          <t>[1]</t>
        </is>
      </c>
      <c r="B21" s="4" t="inlineStr">
        <is>
          <t>Technology and supplier relations and customer relations are amortized on a straight-line basis over 5 years and 7.5 years, respectively. Goodwill primarily represented the value of expected synergies arising from the acquisition, as well as assembled workforce, and was allocated entirely to the IPPN services segment.</t>
        </is>
      </c>
    </row>
    <row r="22">
      <c r="A22" s="4" t="inlineStr">
        <is>
          <t>[2]</t>
        </is>
      </c>
      <c r="B22" s="4" t="inlineStr">
        <is>
          <t>Customer relations are amortized on a straight-line basis over 7 years. Goodwill primarily represented the value of assembled workforce and is part of the IPPN services segment.</t>
        </is>
      </c>
    </row>
  </sheetData>
  <mergeCells count="6">
    <mergeCell ref="A1:B1"/>
    <mergeCell ref="C1:D1"/>
    <mergeCell ref="E1:F1"/>
    <mergeCell ref="A20:E20"/>
    <mergeCell ref="B21:E21"/>
    <mergeCell ref="B22:E2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Revenues and Cost of Revenues (Details) $ in Thousands</t>
        </is>
      </c>
      <c r="B1" s="2" t="inlineStr">
        <is>
          <t>12 Months Ended</t>
        </is>
      </c>
    </row>
    <row r="2">
      <c r="B2" s="2" t="inlineStr">
        <is>
          <t>Dec. 31, 2020USD ($)</t>
        </is>
      </c>
    </row>
    <row r="3">
      <c r="A3" s="3" t="inlineStr">
        <is>
          <t>Disclosure Of Revenues And Cost Of Revenues [Abstract]</t>
        </is>
      </c>
    </row>
    <row r="4">
      <c r="A4" s="4" t="inlineStr">
        <is>
          <t>Revenue related to beginning of the period contract liability balances</t>
        </is>
      </c>
      <c r="B4" s="6" t="n">
        <v>56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Details) - Schedule of revenues - USD ($) $ in Thousands</t>
        </is>
      </c>
      <c r="B1" s="2" t="inlineStr">
        <is>
          <t>12 Months Ended</t>
        </is>
      </c>
    </row>
    <row r="2">
      <c r="B2" s="2" t="inlineStr">
        <is>
          <t>Dec. 31, 2020</t>
        </is>
      </c>
      <c r="C2" s="2" t="inlineStr">
        <is>
          <t>Dec. 31, 2019</t>
        </is>
      </c>
      <c r="D2" s="2" t="inlineStr">
        <is>
          <t>Dec. 31, 2018</t>
        </is>
      </c>
    </row>
    <row r="3">
      <c r="A3" s="3" t="inlineStr">
        <is>
          <t>Schedule of revenues [Abstract]</t>
        </is>
      </c>
    </row>
    <row r="4">
      <c r="A4" s="4" t="inlineStr">
        <is>
          <t>Revenues from IPPN services</t>
        </is>
      </c>
      <c r="B4" s="6" t="n">
        <v>3839</v>
      </c>
      <c r="C4" s="6" t="n">
        <v>1976</v>
      </c>
      <c r="D4" s="4" t="inlineStr">
        <is>
          <t xml:space="preserve"> </t>
        </is>
      </c>
    </row>
    <row r="5">
      <c r="A5" s="4" t="inlineStr">
        <is>
          <t>Revenues from licenses</t>
        </is>
      </c>
      <c r="B5" s="5" t="n">
        <v>447</v>
      </c>
      <c r="C5" s="5" t="n">
        <v>625</v>
      </c>
      <c r="D5" s="5" t="n">
        <v>794</v>
      </c>
    </row>
    <row r="6">
      <c r="A6" s="4" t="inlineStr">
        <is>
          <t>Revenues from provision of maintenance and support services</t>
        </is>
      </c>
      <c r="B6" s="5" t="n">
        <v>587</v>
      </c>
      <c r="C6" s="5" t="n">
        <v>655</v>
      </c>
      <c r="D6" s="5" t="n">
        <v>606</v>
      </c>
    </row>
    <row r="7">
      <c r="A7" s="4" t="inlineStr">
        <is>
          <t>Revenue from other license related services</t>
        </is>
      </c>
      <c r="B7" s="5" t="n">
        <v>13</v>
      </c>
      <c r="C7" s="5" t="n">
        <v>28</v>
      </c>
      <c r="D7" s="5" t="n">
        <v>66</v>
      </c>
    </row>
    <row r="8">
      <c r="A8" s="4" t="inlineStr">
        <is>
          <t>Total revenues</t>
        </is>
      </c>
      <c r="B8" s="6" t="n">
        <v>4886</v>
      </c>
      <c r="C8" s="6" t="n">
        <v>3284</v>
      </c>
      <c r="D8" s="6" t="n">
        <v>146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and Cost of Revenues (Details) - Schedule of revenue recognized future related to performance obligations $ in Thousands</t>
        </is>
      </c>
      <c r="B1" s="2" t="inlineStr">
        <is>
          <t>12 Months Ended</t>
        </is>
      </c>
    </row>
    <row r="2">
      <c r="B2" s="2" t="inlineStr">
        <is>
          <t>Dec. 31, 2020USD ($)</t>
        </is>
      </c>
    </row>
    <row r="3">
      <c r="A3" s="3" t="inlineStr">
        <is>
          <t>Schedule of revenue recognized future related to performance obligations [Abstract]</t>
        </is>
      </c>
    </row>
    <row r="4">
      <c r="A4" s="4" t="inlineStr">
        <is>
          <t>2020</t>
        </is>
      </c>
      <c r="B4" s="6" t="n">
        <v>441</v>
      </c>
    </row>
    <row r="5">
      <c r="A5" s="4" t="inlineStr">
        <is>
          <t>2022 and thereafter</t>
        </is>
      </c>
      <c r="B5" s="5" t="n">
        <v>41</v>
      </c>
    </row>
    <row r="6">
      <c r="A6" s="4" t="inlineStr">
        <is>
          <t>Total</t>
        </is>
      </c>
      <c r="B6" s="6" t="n">
        <v>4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Financial Instruments and Financial Risk Management [Abstract]</t>
        </is>
      </c>
    </row>
    <row r="4">
      <c r="A4" s="4" t="inlineStr">
        <is>
          <t>FINANCIAL INSTRUMENTS AND FINANCIAL RISK MANAGEMENT</t>
        </is>
      </c>
      <c r="B4" s="4" t="inlineStr">
        <is>
          <t>NOTE 3 - FINANCIAL INSTRUMENTS AND FINANCIAL RISK MANAGEMENT:
a. Financial risk management Financial
risk factors The Company’s activities
expose it to a variety of financial risks: credit risk and liquidity risk. The Company’s overall risk management program
focuses on the unpredictability of financial markets and seeks to minimize potential adverse effects on the Company’s financial
performance. Risk management is carried out
by the Company’s finance department in accordance with a policy approved by the Board of Directors. The Company’s finance
department identifies, evaluates and hedges the financial risks. The Board of Directors provides written principles for the overall
management of the risks.
1) Credit risks Most of the Company’s
credit risks arise from trade receivables. The Company mitigates the risk by ensuring its costumer has sufficient funds to meet
its needs and by selling to customers of high credit quality. No credit limits were exceeded
in 2020 and 2019 and management does not expect any losses from non-performance by these counterparties beyond those that have
already been recognized.
2) Foreign exchange risk The Company operates internationally
and is exposed to foreign exchange risk arising from foreign currency transactions, primarily with respect to the New Israeli Shekel
(“NIS”). Foreign exchange risk arises from future commercial transactions, recognized assets and liabilities denominated
in foreign currency. The Company hedges and minimizes
the foreign exchange risk by ensuring that the amounts of net current assets at a specific point in time correspond to the amount
of current liabilities at that point in time.
3) Liquidity risk Prudent liquidity risk management
requires maintaining sufficient cash and cash equivalents. The Company works to maintain sufficient cash and cash equivalents,
taking into account forecasts as to the cash flows required to fund its activities, in order to minimize the liquidity risk to
which it is exposed. Cash flow forecasting is performed
by the Company’s finance department on a consolidated basis. The Company monitors rolling forecasts of the Company’s
liquidity requirements to ensure it has sufficient cash to meet operational needs. Surplus cash held by the operating entities
of the Company over and above the balance required for working capital management are invested in interest bearing current accounts
and time deposits, choosing instruments with appropriate maturities or sufficient liquidity to provide sufficient headroom as determined
by the abovementioned forecasts. The table below categorizes non-derivative
financial liabilities into relevant maturity groupings based on the remaining period at financial position date to the contractual
maturity date. Derivative financial liabilities are included in the analysis if their contractual maturities are essential for
an understanding of the timing of the cash flows.
Less than Between
U.S. dollars in thousands
December 31, 2020:
Contingent consideration 915 684
Lease liabilities 298 365
IIA liability - 140
Trade payables and other payables 1,632 -
2,845 1,189
December 31, 2019:
Contingent consideration 2,170 -
Short-term loan 4 -
Convertible debentures 7,151 -
Lease liabilities 184 324
IIA liability 8 108
Trade payables and other payables 1,790 -
11,307 432
b. Fair value estimation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Level 1 and level 2 financial instruments: As of December 31, 2020, and 2019
the Company has no financial assets or liabilities measured at level 1 or 2. Level 3 financial instruments: As of December 31, 2020 and 2019,
the Company has several financial liabilities measured at fair value through profit or loss, which meet the level 3 criteria. As
of December 31, 2020 and 2019, the Company has no financial assets at level 3.
c. Fair value measurements based on unobservable data (level 3) The Company evaluated the fair
value of convertible debentures, contingent consideration, derivative financial instruments and anti-dilution feature that were
issued in connection with capital raising transactions. The following table presents the
changes in level 3 financial instruments for each of the three years in the period ended December 31, 2020:
Contingent consideration Convertible debentures Derivative financial instruments Total
U.S. dollar in thousands
Balance as of January 1, 2020 2,170 7,151 1,637 10,958
Initial recognition of financial liability 684 - 1,450 2,134
Conversion to equity of financial liability - (4,778 ) - (4,778 )
Repayment of convertible debentures - (680 ) - (680 )
Payment of contingent consideration (1,600 ) - - (1,600 )
Recognition of day 1 loss within profit or loss - - 329 329
Changes in fair value recognized within profit or loss 345 (1,693 ) (1,968 ) (3,316 )
Balance as of December 31, 2020 1,599 - 1,448 3,047
Contingent consideration Convertible debentures Derivative financial instruments Total
U.S. dollar in thousands
Balance as of January 1, 2019 - - - -
Initial recognition of financial liability 2,008 13,257 9,980 25,245
Initial recognition of unrecognized day 1 loss - (5,836 ) (4,856 ) (10,692 )
Conversion to equity of or other financial liability - (4,501 ) (1,061 ) (5,562 )
Repayment of convertible debentures - (470 ) - (470 )
Recognition of day 1 loss within profit or loss - 4,198 2,551 6,749
Changes in fair value recognized within profit or loss 162 503 (4,977 ) (4,312 )
Balance as of December 31, 2019 2,170 7,151 1,637 10,958
Anti-dilution feature Derivative financial instruments Total
U.S. dollar in thousands
Balance as of January 1, 2018 692 61 753
Initial recognition 497 2,678 3,175
Changes in fair value recognized within profit or loss 598 1,641 2,239
Classification to equity of Series B warrants - (3,479 ) (3,479 )
Classification to level 1, see Note 16(c) - (901 ) (901 )
Exercise of anti-dilution feature (1,787 ) - (1,787 )
Balance as of December 31, 2018 - - -
d. Financial instruments
Financial assets at amortized cost
U.S. dollars
December 31, 2020
Assets:
Cash and cash equivalents 11,017
Trade receivable and other receivables (excluding prepaid expenses) 981
Long-term deposit 50
12,048
Financial assets at amortized cost
U.S. dollars
December 31, 2019
Assets:
Cash and cash equivalents 4,341
Trade receivable and other receivables (excluding prepaid expenses) 970
Long-term deposit 44
Restricted deposits 29
5,384
Liabilities at fair value through profit or loss Financial liabilities at amortized cost Total
U.S. dollars in thousands
December 31, 2020
Liabilities:
Contingent consideration 1,599 - 1,599
Lease liabilities - 663 663
Trade payables and other payables - 1,632 1,632
IIA liability - 140 140
Derivative financial instruments 1,448 - 1,448
3,047 2,435 5,482
December 31, 2019
Liabilities:
Short-term loan - 4 4
Contingent consideration 2,170 - 2,170
Convertible debentures 7,151 - 7,151
Lease liabilities - 508 508
Trade payables and other payables - 1,790 1,790
IIA liability - 116 116
Derivative financial instruments 1,637 - 1,637
10,958 2,418 13,376 Assets and liabilities, which are
not measured on a recurring basis at fair value, are presented at their carrying amount, which approximates their fair value.
e. Valuation processes of the Company Set forth below are details regarding
the valuation processes of the Company through the year ended 2020 and 2019 (for each initial recognition, financial position date
and upon conversion or exercise of such instruments):
1) Convertible debentures - the Company used the binomial share price model, using the following principal
assumptions (see Note 14):
Year ended December 31,
2020 2019
Risk-free interest rate 0.16% - 0.4% 1.59% - 2.42%
Expected term (in years) 0.68 - 1.24 0.93 - 1.5
Expected volatility 84.52% - 125.97% 83.55% - 101.89%
2) Derivative financial instruments - the Company used the binomial share price model, using the following
principal assumptions (see Note 14):
Year ended December 31,
2020 2019
Risk-free interest rate 0.21 % 1.58% - 2.38%
Expected term (in years) 3.43 4.43 - 5
Expected volatility 104.47 % 83.32% - 85.42% The Company also used the Black-Scholes
model for its MFN Warrants, using the following principal assumptions:
Year ended December 31,
2020 2019
Risk-free interest rate 0.23% - 0.37% 1.76%
Expected term (in years) 3.86 - 5 5.5
Expected volatility 95.43% - 101.48% 84.4%
3) Contingent considerations - the Company used the Monte Carlo method, using the following principal
assumptions (see Note 17):
Year ended December 31,
2020 2019
Risk-free interest rate 0.1% 1.88%
Expected term (in years) 1.06 0.55
Expected volatility of revenue or both revenue and variable expenses 50.1% 5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Details) - Schedule of cost of revenues - USD ($) $ in Thousands</t>
        </is>
      </c>
      <c r="B1" s="2" t="inlineStr">
        <is>
          <t>12 Months Ended</t>
        </is>
      </c>
    </row>
    <row r="2">
      <c r="B2" s="2" t="inlineStr">
        <is>
          <t>Dec. 31, 2020</t>
        </is>
      </c>
      <c r="C2" s="2" t="inlineStr">
        <is>
          <t>Dec. 31, 2019</t>
        </is>
      </c>
      <c r="D2" s="2" t="inlineStr">
        <is>
          <t>Dec. 31, 2018</t>
        </is>
      </c>
    </row>
    <row r="3">
      <c r="A3" s="3" t="inlineStr">
        <is>
          <t>Schedule of cost of revenues [Abstract]</t>
        </is>
      </c>
    </row>
    <row r="4">
      <c r="A4" s="4" t="inlineStr">
        <is>
          <t>Payroll and related expenses</t>
        </is>
      </c>
      <c r="B4" s="6" t="n">
        <v>257</v>
      </c>
      <c r="C4" s="6" t="n">
        <v>206</v>
      </c>
      <c r="D4" s="6" t="n">
        <v>367</v>
      </c>
    </row>
    <row r="5">
      <c r="A5" s="4" t="inlineStr">
        <is>
          <t>Share-based payment</t>
        </is>
      </c>
      <c r="B5" s="5" t="n">
        <v>5</v>
      </c>
      <c r="C5" s="5" t="n">
        <v>31</v>
      </c>
      <c r="D5" s="5" t="n">
        <v>55</v>
      </c>
    </row>
    <row r="6">
      <c r="A6" s="4" t="inlineStr">
        <is>
          <t>Amortization of and depreciation</t>
        </is>
      </c>
      <c r="B6" s="5" t="n">
        <v>1084</v>
      </c>
      <c r="C6" s="5" t="n">
        <v>863</v>
      </c>
      <c r="D6" s="5" t="n">
        <v>270</v>
      </c>
    </row>
    <row r="7">
      <c r="A7" s="4" t="inlineStr">
        <is>
          <t>Impairment of intangible assets</t>
        </is>
      </c>
      <c r="B7" s="4" t="inlineStr">
        <is>
          <t xml:space="preserve"> </t>
        </is>
      </c>
      <c r="C7" s="5" t="n">
        <v>270</v>
      </c>
      <c r="D7" s="4" t="inlineStr">
        <is>
          <t xml:space="preserve"> </t>
        </is>
      </c>
    </row>
    <row r="8">
      <c r="A8" s="4" t="inlineStr">
        <is>
          <t>Cost of internet services providers</t>
        </is>
      </c>
      <c r="B8" s="5" t="n">
        <v>973</v>
      </c>
      <c r="C8" s="5" t="n">
        <v>360</v>
      </c>
      <c r="D8" s="4" t="inlineStr">
        <is>
          <t xml:space="preserve"> </t>
        </is>
      </c>
    </row>
    <row r="9">
      <c r="A9" s="4" t="inlineStr">
        <is>
          <t>Cost of networks and servers</t>
        </is>
      </c>
      <c r="B9" s="5" t="n">
        <v>129</v>
      </c>
      <c r="C9" s="5" t="n">
        <v>88</v>
      </c>
      <c r="D9" s="4" t="inlineStr">
        <is>
          <t xml:space="preserve"> </t>
        </is>
      </c>
    </row>
    <row r="10">
      <c r="A10" s="4" t="inlineStr">
        <is>
          <t>Other</t>
        </is>
      </c>
      <c r="B10" s="5" t="n">
        <v>51</v>
      </c>
      <c r="C10" s="5" t="n">
        <v>71</v>
      </c>
      <c r="D10" s="5" t="n">
        <v>99</v>
      </c>
    </row>
    <row r="11">
      <c r="A11" s="4" t="inlineStr">
        <is>
          <t>Cost of revenues</t>
        </is>
      </c>
      <c r="B11" s="6" t="n">
        <v>2499</v>
      </c>
      <c r="C11" s="6" t="n">
        <v>1889</v>
      </c>
      <c r="D11" s="6" t="n">
        <v>7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0</t>
        </is>
      </c>
      <c r="C2" s="2" t="inlineStr">
        <is>
          <t>Dec. 31, 2019</t>
        </is>
      </c>
      <c r="D2" s="2" t="inlineStr">
        <is>
          <t>Dec. 31, 2018</t>
        </is>
      </c>
    </row>
    <row r="3">
      <c r="A3" s="3" t="inlineStr">
        <is>
          <t>Schedule of research and development expenses [Abstract]</t>
        </is>
      </c>
    </row>
    <row r="4">
      <c r="A4" s="4" t="inlineStr">
        <is>
          <t>Payroll and related expenses</t>
        </is>
      </c>
      <c r="B4" s="6" t="n">
        <v>999</v>
      </c>
      <c r="C4" s="6" t="n">
        <v>1483</v>
      </c>
      <c r="D4" s="6" t="n">
        <v>1632</v>
      </c>
    </row>
    <row r="5">
      <c r="A5" s="4" t="inlineStr">
        <is>
          <t>Share-based payment</t>
        </is>
      </c>
      <c r="B5" s="5" t="n">
        <v>124</v>
      </c>
      <c r="C5" s="5" t="n">
        <v>6</v>
      </c>
      <c r="D5" s="5" t="n">
        <v>13</v>
      </c>
    </row>
    <row r="6">
      <c r="A6" s="4" t="inlineStr">
        <is>
          <t>Subcontractors</t>
        </is>
      </c>
      <c r="B6" s="5" t="n">
        <v>911</v>
      </c>
      <c r="C6" s="5" t="n">
        <v>668</v>
      </c>
      <c r="D6" s="5" t="n">
        <v>421</v>
      </c>
    </row>
    <row r="7">
      <c r="A7" s="4" t="inlineStr">
        <is>
          <t>Other</t>
        </is>
      </c>
      <c r="B7" s="5" t="n">
        <v>168</v>
      </c>
      <c r="C7" s="5" t="n">
        <v>328</v>
      </c>
      <c r="D7" s="5" t="n">
        <v>348</v>
      </c>
    </row>
    <row r="8">
      <c r="A8" s="4" t="inlineStr">
        <is>
          <t>Total</t>
        </is>
      </c>
      <c r="B8" s="6" t="n">
        <v>2202</v>
      </c>
      <c r="C8" s="6" t="n">
        <v>2485</v>
      </c>
      <c r="D8" s="6" t="n">
        <v>24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Details) - Schedule of selling and marketing expenses - USD ($) $ in Thousands</t>
        </is>
      </c>
      <c r="B1" s="2" t="inlineStr">
        <is>
          <t>12 Months Ended</t>
        </is>
      </c>
    </row>
    <row r="2">
      <c r="B2" s="2" t="inlineStr">
        <is>
          <t>Dec. 31, 2020</t>
        </is>
      </c>
      <c r="C2" s="2" t="inlineStr">
        <is>
          <t>Dec. 31, 2019</t>
        </is>
      </c>
      <c r="D2" s="2" t="inlineStr">
        <is>
          <t>Dec. 31, 2018</t>
        </is>
      </c>
    </row>
    <row r="3">
      <c r="A3" s="3" t="inlineStr">
        <is>
          <t>Schedule of selling and marketing expenses [Abstract]</t>
        </is>
      </c>
    </row>
    <row r="4">
      <c r="A4" s="4" t="inlineStr">
        <is>
          <t>Payroll and related expenses</t>
        </is>
      </c>
      <c r="B4" s="6" t="n">
        <v>2009</v>
      </c>
      <c r="C4" s="6" t="n">
        <v>2007</v>
      </c>
      <c r="D4" s="6" t="n">
        <v>2801</v>
      </c>
    </row>
    <row r="5">
      <c r="A5" s="4" t="inlineStr">
        <is>
          <t>Share-based payment</t>
        </is>
      </c>
      <c r="B5" s="5" t="n">
        <v>299</v>
      </c>
      <c r="C5" s="5" t="n">
        <v>180</v>
      </c>
      <c r="D5" s="5" t="n">
        <v>123</v>
      </c>
    </row>
    <row r="6">
      <c r="A6" s="4" t="inlineStr">
        <is>
          <t>Professional fees</t>
        </is>
      </c>
      <c r="B6" s="5" t="n">
        <v>461</v>
      </c>
      <c r="C6" s="5" t="n">
        <v>363</v>
      </c>
      <c r="D6" s="5" t="n">
        <v>1118</v>
      </c>
    </row>
    <row r="7">
      <c r="A7" s="4" t="inlineStr">
        <is>
          <t>Marketing</t>
        </is>
      </c>
      <c r="B7" s="5" t="n">
        <v>440</v>
      </c>
      <c r="C7" s="5" t="n">
        <v>452</v>
      </c>
      <c r="D7" s="5" t="n">
        <v>699</v>
      </c>
    </row>
    <row r="8">
      <c r="A8" s="4" t="inlineStr">
        <is>
          <t>Selling commissions</t>
        </is>
      </c>
      <c r="B8" s="5" t="n">
        <v>692</v>
      </c>
      <c r="C8" s="5" t="n">
        <v>378</v>
      </c>
      <c r="D8" s="5" t="n">
        <v>86</v>
      </c>
    </row>
    <row r="9">
      <c r="A9" s="4" t="inlineStr">
        <is>
          <t>Other</t>
        </is>
      </c>
      <c r="B9" s="5" t="n">
        <v>314</v>
      </c>
      <c r="C9" s="5" t="n">
        <v>403</v>
      </c>
      <c r="D9" s="5" t="n">
        <v>715</v>
      </c>
    </row>
    <row r="10">
      <c r="A10" s="4" t="inlineStr">
        <is>
          <t>Total</t>
        </is>
      </c>
      <c r="B10" s="6" t="n">
        <v>4215</v>
      </c>
      <c r="C10" s="6" t="n">
        <v>3783</v>
      </c>
      <c r="D10" s="6" t="n">
        <v>55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0</t>
        </is>
      </c>
      <c r="C2" s="2" t="inlineStr">
        <is>
          <t>Dec. 31, 2019</t>
        </is>
      </c>
      <c r="D2" s="2" t="inlineStr">
        <is>
          <t>Dec. 31, 2018</t>
        </is>
      </c>
    </row>
    <row r="3">
      <c r="A3" s="3" t="inlineStr">
        <is>
          <t>General and Administrative Expenses (Details) - Schedule of general and administrative expenses [Line Items]</t>
        </is>
      </c>
    </row>
    <row r="4">
      <c r="A4" s="4" t="inlineStr">
        <is>
          <t>General and administrative expenses</t>
        </is>
      </c>
      <c r="B4" s="6" t="n">
        <v>4197</v>
      </c>
      <c r="C4" s="6" t="n">
        <v>3757</v>
      </c>
      <c r="D4" s="6" t="n">
        <v>1925</v>
      </c>
    </row>
    <row r="5">
      <c r="A5" s="4" t="inlineStr">
        <is>
          <t>Payroll and related expenses [Member]</t>
        </is>
      </c>
    </row>
    <row r="6">
      <c r="A6" s="3" t="inlineStr">
        <is>
          <t>General and Administrative Expenses (Details) - Schedule of general and administrative expenses [Line Items]</t>
        </is>
      </c>
    </row>
    <row r="7">
      <c r="A7" s="4" t="inlineStr">
        <is>
          <t>General and administrative expenses</t>
        </is>
      </c>
      <c r="B7" s="5" t="n">
        <v>1130</v>
      </c>
      <c r="C7" s="5" t="n">
        <v>838</v>
      </c>
      <c r="D7" s="5" t="n">
        <v>667</v>
      </c>
    </row>
    <row r="8">
      <c r="A8" s="4" t="inlineStr">
        <is>
          <t>Share based payment [Member]</t>
        </is>
      </c>
    </row>
    <row r="9">
      <c r="A9" s="3" t="inlineStr">
        <is>
          <t>General and Administrative Expenses (Details) - Schedule of general and administrative expenses [Line Items]</t>
        </is>
      </c>
    </row>
    <row r="10">
      <c r="A10" s="4" t="inlineStr">
        <is>
          <t>General and administrative expenses</t>
        </is>
      </c>
      <c r="B10" s="5" t="n">
        <v>326</v>
      </c>
      <c r="C10" s="5" t="n">
        <v>396</v>
      </c>
      <c r="D10" s="5" t="n">
        <v>190</v>
      </c>
    </row>
    <row r="11">
      <c r="A11" s="4" t="inlineStr">
        <is>
          <t>Professional Fees [Member]</t>
        </is>
      </c>
    </row>
    <row r="12">
      <c r="A12" s="3" t="inlineStr">
        <is>
          <t>General and Administrative Expenses (Details) - Schedule of general and administrative expenses [Line Items]</t>
        </is>
      </c>
    </row>
    <row r="13">
      <c r="A13" s="4" t="inlineStr">
        <is>
          <t>General and administrative expenses</t>
        </is>
      </c>
      <c r="B13" s="5" t="n">
        <v>2184</v>
      </c>
      <c r="C13" s="5" t="n">
        <v>2018</v>
      </c>
      <c r="D13" s="5" t="n">
        <v>885</v>
      </c>
    </row>
    <row r="14">
      <c r="A14" s="4" t="inlineStr">
        <is>
          <t>Other [Member]</t>
        </is>
      </c>
    </row>
    <row r="15">
      <c r="A15" s="3" t="inlineStr">
        <is>
          <t>General and Administrative Expenses (Details) - Schedule of general and administrative expenses [Line Items]</t>
        </is>
      </c>
    </row>
    <row r="16">
      <c r="A16" s="4" t="inlineStr">
        <is>
          <t>General and administrative expenses</t>
        </is>
      </c>
      <c r="B16" s="6" t="n">
        <v>557</v>
      </c>
      <c r="C16" s="6" t="n">
        <v>505</v>
      </c>
      <c r="D16" s="6" t="n">
        <v>1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Net (Details) - Schedule of financial expenses, net - USD ($) $ in Thousands</t>
        </is>
      </c>
      <c r="B1" s="2" t="inlineStr">
        <is>
          <t>12 Months Ended</t>
        </is>
      </c>
    </row>
    <row r="2">
      <c r="B2" s="2" t="inlineStr">
        <is>
          <t>Dec. 31, 2020</t>
        </is>
      </c>
      <c r="C2" s="2" t="inlineStr">
        <is>
          <t>Dec. 31, 2019</t>
        </is>
      </c>
      <c r="D2" s="2" t="inlineStr">
        <is>
          <t>Dec. 31, 2018</t>
        </is>
      </c>
    </row>
    <row r="3">
      <c r="A3" s="3" t="inlineStr">
        <is>
          <t>Finance expenses:</t>
        </is>
      </c>
    </row>
    <row r="4">
      <c r="A4" s="4" t="inlineStr">
        <is>
          <t>Bank fees and interest</t>
        </is>
      </c>
      <c r="B4" s="6" t="n">
        <v>-152</v>
      </c>
      <c r="C4" s="6" t="n">
        <v>-166</v>
      </c>
      <c r="D4" s="6" t="n">
        <v>-20</v>
      </c>
    </row>
    <row r="5">
      <c r="A5" s="4" t="inlineStr">
        <is>
          <t>Issuance expenses</t>
        </is>
      </c>
      <c r="B5" s="5" t="n">
        <v>-156</v>
      </c>
      <c r="C5" s="5" t="n">
        <v>-447</v>
      </c>
      <c r="D5" s="5" t="n">
        <v>-517</v>
      </c>
    </row>
    <row r="6">
      <c r="A6" s="4" t="inlineStr">
        <is>
          <t>Changes financial liabilities at fair value through profit or loss, including day 1 loss</t>
        </is>
      </c>
      <c r="B6" s="4" t="inlineStr">
        <is>
          <t xml:space="preserve"> </t>
        </is>
      </c>
      <c r="C6" s="5" t="n">
        <v>-5649</v>
      </c>
      <c r="D6" s="5" t="n">
        <v>-2839</v>
      </c>
    </row>
    <row r="7">
      <c r="A7" s="4" t="inlineStr">
        <is>
          <t>Exchange differences</t>
        </is>
      </c>
      <c r="B7" s="4" t="inlineStr">
        <is>
          <t xml:space="preserve"> </t>
        </is>
      </c>
      <c r="C7" s="4" t="inlineStr">
        <is>
          <t xml:space="preserve"> </t>
        </is>
      </c>
      <c r="D7" s="5" t="n">
        <v>-120</v>
      </c>
    </row>
    <row r="8">
      <c r="A8" s="4" t="inlineStr">
        <is>
          <t>Total finance expenses</t>
        </is>
      </c>
      <c r="B8" s="5" t="n">
        <v>-308</v>
      </c>
      <c r="C8" s="5" t="n">
        <v>-6262</v>
      </c>
      <c r="D8" s="5" t="n">
        <v>-3496</v>
      </c>
    </row>
    <row r="9">
      <c r="A9" s="3" t="inlineStr">
        <is>
          <t>Financing income:</t>
        </is>
      </c>
    </row>
    <row r="10">
      <c r="A10" s="4" t="inlineStr">
        <is>
          <t>Changes in financial liabilities at fair value through profit or loss, including day 1 loss</t>
        </is>
      </c>
      <c r="B10" s="5" t="n">
        <v>3245</v>
      </c>
      <c r="C10" s="5" t="n">
        <v>3050</v>
      </c>
      <c r="D10" s="5" t="n">
        <v>945</v>
      </c>
    </row>
    <row r="11">
      <c r="A11" s="4" t="inlineStr">
        <is>
          <t>Interest received from institutions</t>
        </is>
      </c>
      <c r="B11" s="5" t="n">
        <v>14</v>
      </c>
      <c r="C11" s="5" t="n">
        <v>4</v>
      </c>
      <c r="D11" s="5" t="n">
        <v>10</v>
      </c>
    </row>
    <row r="12">
      <c r="A12" s="4" t="inlineStr">
        <is>
          <t>Exchange differences</t>
        </is>
      </c>
      <c r="B12" s="5" t="n">
        <v>289</v>
      </c>
      <c r="C12" s="5" t="n">
        <v>24</v>
      </c>
      <c r="D12" s="4" t="inlineStr">
        <is>
          <t xml:space="preserve"> </t>
        </is>
      </c>
    </row>
    <row r="13">
      <c r="A13" s="4" t="inlineStr">
        <is>
          <t>Total financing income</t>
        </is>
      </c>
      <c r="B13" s="5" t="n">
        <v>3548</v>
      </c>
      <c r="C13" s="5" t="n">
        <v>3078</v>
      </c>
      <c r="D13" s="5" t="n">
        <v>955</v>
      </c>
    </row>
    <row r="14">
      <c r="A14" s="4" t="inlineStr">
        <is>
          <t>Financing income (expenses), net</t>
        </is>
      </c>
      <c r="B14" s="6" t="n">
        <v>3240</v>
      </c>
      <c r="C14" s="6" t="n">
        <v>-3184</v>
      </c>
      <c r="D14" s="6" t="n">
        <v>-25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 USD ($) $ / shares in Units, $ in Thousands</t>
        </is>
      </c>
      <c r="B1" s="2" t="inlineStr">
        <is>
          <t>12 Months Ended</t>
        </is>
      </c>
    </row>
    <row r="2">
      <c r="B2" s="2" t="inlineStr">
        <is>
          <t>Dec. 31, 2020</t>
        </is>
      </c>
      <c r="C2" s="2" t="inlineStr">
        <is>
          <t>Dec. 31, 2019</t>
        </is>
      </c>
      <c r="D2" s="2" t="inlineStr">
        <is>
          <t>Dec. 31, 2018</t>
        </is>
      </c>
    </row>
    <row r="3">
      <c r="A3" s="3" t="inlineStr">
        <is>
          <t>Schedule of basic loss per share [Abstract]</t>
        </is>
      </c>
    </row>
    <row r="4">
      <c r="A4" s="4" t="inlineStr">
        <is>
          <t>Loss attributable to Company’s owners</t>
        </is>
      </c>
      <c r="B4" s="6" t="n">
        <v>-7845</v>
      </c>
      <c r="C4" s="6" t="n">
        <v>-12998</v>
      </c>
      <c r="D4" s="6" t="n">
        <v>-11753</v>
      </c>
    </row>
    <row r="5">
      <c r="A5" s="4" t="inlineStr">
        <is>
          <t>The weighted average of the number of ordinary shares in issue, including pre-funded warrants</t>
        </is>
      </c>
      <c r="B5" s="5" t="n">
        <v>442949</v>
      </c>
      <c r="C5" s="5" t="n">
        <v>13599</v>
      </c>
      <c r="D5" s="5" t="n">
        <v>1765</v>
      </c>
    </row>
    <row r="6">
      <c r="A6" s="4" t="inlineStr">
        <is>
          <t>Basic loss per share</t>
        </is>
      </c>
      <c r="B6" s="7" t="n">
        <v>-0.02</v>
      </c>
      <c r="C6" s="7" t="n">
        <v>-0.96</v>
      </c>
      <c r="D6" s="7" t="n">
        <v>-6.6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diluted loss per share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chedule of diluted loss per share [Abstract]</t>
        </is>
      </c>
    </row>
    <row r="4">
      <c r="A4" s="4" t="inlineStr">
        <is>
          <t>Loss attributable to Company’s owners, used in computation of basic loss per share</t>
        </is>
      </c>
      <c r="B4" s="6" t="n">
        <v>-7845</v>
      </c>
      <c r="C4" s="6" t="n">
        <v>-12998</v>
      </c>
      <c r="D4" s="6" t="n">
        <v>-11753</v>
      </c>
    </row>
    <row r="5">
      <c r="A5" s="4" t="inlineStr">
        <is>
          <t>Adjustment in respect of the finance income relating to anti-dilution mechanism and compensation feature</t>
        </is>
      </c>
      <c r="D5" s="5" t="n">
        <v>-710</v>
      </c>
    </row>
    <row r="6">
      <c r="A6" s="4" t="inlineStr">
        <is>
          <t>Adjustment in respect of the finance income relating to B Warrants and Warrants</t>
        </is>
      </c>
      <c r="C6" s="5" t="n">
        <v>-1462</v>
      </c>
    </row>
    <row r="7">
      <c r="A7" s="4" t="inlineStr">
        <is>
          <t>Adjustment in respect of the finance income relating to Convertible Debentures</t>
        </is>
      </c>
      <c r="B7" s="5" t="n">
        <v>-1692</v>
      </c>
    </row>
    <row r="8">
      <c r="A8" s="4" t="inlineStr">
        <is>
          <t>Total loss per share</t>
        </is>
      </c>
      <c r="B8" s="6" t="n">
        <v>-9537</v>
      </c>
      <c r="C8" s="6" t="n">
        <v>-14460</v>
      </c>
      <c r="D8" s="6" t="n">
        <v>-12463</v>
      </c>
    </row>
    <row r="9">
      <c r="A9" s="4" t="inlineStr">
        <is>
          <t>The weighted average of the number of ordinary shares in issue used in computation of basic loss per share</t>
        </is>
      </c>
      <c r="B9" s="5" t="n">
        <v>442949</v>
      </c>
      <c r="C9" s="5" t="n">
        <v>13599</v>
      </c>
      <c r="D9" s="5" t="n">
        <v>35302</v>
      </c>
    </row>
    <row r="10">
      <c r="A10" s="4" t="inlineStr">
        <is>
          <t>Adjustment in respect of incremental shares assuming the conversion to anti-dilution mechanism and compensation feature</t>
        </is>
      </c>
      <c r="D10" s="5" t="n">
        <v>344</v>
      </c>
    </row>
    <row r="11">
      <c r="A11" s="4" t="inlineStr">
        <is>
          <t>Adjustment in respect of incremental shares assuming the conversion to B Warrants and Warrants</t>
        </is>
      </c>
      <c r="C11" s="5" t="n">
        <v>421</v>
      </c>
    </row>
    <row r="12">
      <c r="A12" s="4" t="inlineStr">
        <is>
          <t>Adjustment in respect of incremental shares assuming the conversion to Convertible Debentures</t>
        </is>
      </c>
      <c r="B12" s="5" t="n">
        <v>12517</v>
      </c>
    </row>
    <row r="13">
      <c r="A13" s="4" t="inlineStr">
        <is>
          <t>Total weighted average of the number of ordinary shares</t>
        </is>
      </c>
      <c r="B13" s="5" t="n">
        <v>455466</v>
      </c>
      <c r="C13" s="5" t="n">
        <v>14020</v>
      </c>
      <c r="D13" s="5" t="n">
        <v>35646</v>
      </c>
    </row>
    <row r="14">
      <c r="A14" s="4" t="inlineStr">
        <is>
          <t>Diluted loss per share</t>
        </is>
      </c>
      <c r="B14" s="7" t="n">
        <v>-0.02</v>
      </c>
      <c r="C14" s="7" t="n">
        <v>-1.03</v>
      </c>
      <c r="D14" s="7" t="n">
        <v>-6.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Details) - Schedule of compensation to related parties - USD ($) $ in Thousands</t>
        </is>
      </c>
      <c r="B1" s="2" t="inlineStr">
        <is>
          <t>12 Months Ended</t>
        </is>
      </c>
    </row>
    <row r="2">
      <c r="B2" s="2" t="inlineStr">
        <is>
          <t>Dec. 31, 2020</t>
        </is>
      </c>
      <c r="C2" s="2" t="inlineStr">
        <is>
          <t>Dec. 31, 2019</t>
        </is>
      </c>
      <c r="D2" s="2" t="inlineStr">
        <is>
          <t>Dec. 31, 2018</t>
        </is>
      </c>
    </row>
    <row r="3">
      <c r="A3" s="3" t="inlineStr">
        <is>
          <t>Schedule of compensation to related parties [Abstract]</t>
        </is>
      </c>
    </row>
    <row r="4">
      <c r="A4" s="4" t="inlineStr">
        <is>
          <t>Compensation to directors employed by the Company</t>
        </is>
      </c>
      <c r="B4" s="6" t="n">
        <v>1122</v>
      </c>
      <c r="C4" s="6" t="n">
        <v>656</v>
      </c>
      <c r="D4" s="6" t="n">
        <v>470</v>
      </c>
    </row>
    <row r="5">
      <c r="A5" s="4" t="inlineStr">
        <is>
          <t>Compensation to other key management personnel</t>
        </is>
      </c>
      <c r="B5" s="5" t="n">
        <v>1245</v>
      </c>
      <c r="C5" s="5" t="n">
        <v>1410</v>
      </c>
      <c r="D5" s="5" t="n">
        <v>1646</v>
      </c>
    </row>
    <row r="6">
      <c r="A6" s="4" t="inlineStr">
        <is>
          <t>Compensation to directors who are not employed by the Company</t>
        </is>
      </c>
      <c r="B6" s="6" t="n">
        <v>80</v>
      </c>
      <c r="C6" s="6" t="n">
        <v>80</v>
      </c>
      <c r="D6" s="6" t="n">
        <v>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Details) - Schedule of compensation to key management personnel for work services - USD ($) $ in Thousands</t>
        </is>
      </c>
      <c r="B1" s="2" t="inlineStr">
        <is>
          <t>12 Months Ended</t>
        </is>
      </c>
    </row>
    <row r="2">
      <c r="B2" s="2" t="inlineStr">
        <is>
          <t>Dec. 31, 2020</t>
        </is>
      </c>
      <c r="C2" s="2" t="inlineStr">
        <is>
          <t>Dec. 31, 2019</t>
        </is>
      </c>
      <c r="D2" s="2" t="inlineStr">
        <is>
          <t>Dec. 31, 2018</t>
        </is>
      </c>
    </row>
    <row r="3">
      <c r="A3" s="3" t="inlineStr">
        <is>
          <t>Schedule of compensation to key management personnel for work services [Abstract]</t>
        </is>
      </c>
    </row>
    <row r="4">
      <c r="A4" s="4" t="inlineStr">
        <is>
          <t>Payroll, management fees, and other short-term benefits</t>
        </is>
      </c>
      <c r="B4" s="6" t="n">
        <v>1402</v>
      </c>
      <c r="C4" s="6" t="n">
        <v>1721</v>
      </c>
      <c r="D4" s="6" t="n">
        <v>1758</v>
      </c>
    </row>
    <row r="5">
      <c r="A5" s="4" t="inlineStr">
        <is>
          <t>Bonuses and commissions</t>
        </is>
      </c>
      <c r="B5" s="5" t="n">
        <v>667</v>
      </c>
      <c r="C5" s="5" t="n">
        <v>173</v>
      </c>
      <c r="D5" s="5" t="n">
        <v>146</v>
      </c>
    </row>
    <row r="6">
      <c r="A6" s="4" t="inlineStr">
        <is>
          <t>Share-based payments</t>
        </is>
      </c>
      <c r="B6" s="5" t="n">
        <v>297</v>
      </c>
      <c r="C6" s="5" t="n">
        <v>226</v>
      </c>
      <c r="D6" s="5" t="n">
        <v>219</v>
      </c>
    </row>
    <row r="7">
      <c r="A7" s="4" t="inlineStr">
        <is>
          <t>Compensation paid to key management personnel</t>
        </is>
      </c>
      <c r="B7" s="6" t="n">
        <v>2366</v>
      </c>
      <c r="C7" s="6" t="n">
        <v>2120</v>
      </c>
      <c r="D7" s="6" t="n">
        <v>21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and Balances (Details) - Schedule of balances with related parties - USD ($) $ in Thousands</t>
        </is>
      </c>
      <c r="B1" s="2" t="inlineStr">
        <is>
          <t>Dec. 31, 2020</t>
        </is>
      </c>
      <c r="C1" s="2" t="inlineStr">
        <is>
          <t>Dec. 31, 2019</t>
        </is>
      </c>
    </row>
    <row r="2">
      <c r="A2" s="3" t="inlineStr">
        <is>
          <t>Schedule of balances with related parties [Abstract]</t>
        </is>
      </c>
    </row>
    <row r="3">
      <c r="A3" s="4" t="inlineStr">
        <is>
          <t>Employees payable</t>
        </is>
      </c>
      <c r="B3" s="6" t="n">
        <v>58</v>
      </c>
      <c r="C3" s="6" t="n">
        <v>53</v>
      </c>
    </row>
    <row r="4">
      <c r="A4" s="4" t="inlineStr">
        <is>
          <t>Employees accrued vacation</t>
        </is>
      </c>
      <c r="B4" s="5" t="n">
        <v>141</v>
      </c>
      <c r="C4" s="5" t="n">
        <v>110</v>
      </c>
    </row>
    <row r="5">
      <c r="A5" s="4" t="inlineStr">
        <is>
          <t>Accrued bonuses &amp; commissions</t>
        </is>
      </c>
      <c r="B5" s="5" t="n">
        <v>142</v>
      </c>
      <c r="C5" s="5" t="n">
        <v>170</v>
      </c>
    </row>
    <row r="6">
      <c r="A6" s="4" t="inlineStr">
        <is>
          <t>Accounts payable</t>
        </is>
      </c>
      <c r="B6" s="5" t="n">
        <v>71</v>
      </c>
      <c r="C6" s="5" t="n">
        <v>69</v>
      </c>
    </row>
    <row r="7">
      <c r="A7" s="4" t="inlineStr">
        <is>
          <t>Total</t>
        </is>
      </c>
      <c r="B7" s="6" t="n">
        <v>412</v>
      </c>
      <c r="C7" s="6" t="n">
        <v>4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06:52:38Z</dcterms:created>
  <dcterms:modified xmlns:dcterms="http://purl.org/dc/terms/" xmlns:xsi="http://www.w3.org/2001/XMLSchema-instance" xsi:type="dcterms:W3CDTF">2021-03-22T06:52:38Z</dcterms:modified>
</cp:coreProperties>
</file>